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Collaborations" sheetId="14" state="visible" r:id="rId14"/>
    <sheet xmlns:r="http://schemas.openxmlformats.org/officeDocument/2006/relationships" name="Segment Information"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Balance Sheet Components" sheetId="18" state="visible" r:id="rId18"/>
    <sheet xmlns:r="http://schemas.openxmlformats.org/officeDocument/2006/relationships" name="Restructur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quity Incentive Plans and Stoc" sheetId="23" state="visible" r:id="rId23"/>
    <sheet xmlns:r="http://schemas.openxmlformats.org/officeDocument/2006/relationships" name="Income Taxes" sheetId="24" state="visible" r:id="rId24"/>
    <sheet xmlns:r="http://schemas.openxmlformats.org/officeDocument/2006/relationships" name="Retirement Benefit Plans" sheetId="25" state="visible" r:id="rId25"/>
    <sheet xmlns:r="http://schemas.openxmlformats.org/officeDocument/2006/relationships" name="Net Loss Per Share Attributable" sheetId="26" state="visible" r:id="rId26"/>
    <sheet xmlns:r="http://schemas.openxmlformats.org/officeDocument/2006/relationships" name="Disposition of Subsidiar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Balance Sheet Components (Table"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Equity Incentive Plans and St_2" sheetId="38" state="visible" r:id="rId38"/>
    <sheet xmlns:r="http://schemas.openxmlformats.org/officeDocument/2006/relationships" name="Net Loss Per Share Attributa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Recapitalization - Additional I" sheetId="44" state="visible" r:id="rId44"/>
    <sheet xmlns:r="http://schemas.openxmlformats.org/officeDocument/2006/relationships" name="Acquisition - Schedule of Consi" sheetId="45" state="visible" r:id="rId45"/>
    <sheet xmlns:r="http://schemas.openxmlformats.org/officeDocument/2006/relationships" name="Acquisition (Additional Informa" sheetId="46" state="visible" r:id="rId46"/>
    <sheet xmlns:r="http://schemas.openxmlformats.org/officeDocument/2006/relationships" name="Revenue - Summary of Revenue By" sheetId="47" state="visible" r:id="rId47"/>
    <sheet xmlns:r="http://schemas.openxmlformats.org/officeDocument/2006/relationships" name="Revenue - Summary of Revenue _2" sheetId="48" state="visible" r:id="rId48"/>
    <sheet xmlns:r="http://schemas.openxmlformats.org/officeDocument/2006/relationships" name="Revenue (Additional Information" sheetId="49" state="visible" r:id="rId49"/>
    <sheet xmlns:r="http://schemas.openxmlformats.org/officeDocument/2006/relationships" name="Variable Interest Entities (Add"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Collaborations - Additional Inf" sheetId="53" state="visible" r:id="rId53"/>
    <sheet xmlns:r="http://schemas.openxmlformats.org/officeDocument/2006/relationships" name="Balance Sheet Components - Prop" sheetId="54" state="visible" r:id="rId54"/>
    <sheet xmlns:r="http://schemas.openxmlformats.org/officeDocument/2006/relationships" name="Balance Sheet Components - Addi" sheetId="55" state="visible" r:id="rId55"/>
    <sheet xmlns:r="http://schemas.openxmlformats.org/officeDocument/2006/relationships" name="Balance Sheet Components - Summ" sheetId="56" state="visible" r:id="rId56"/>
    <sheet xmlns:r="http://schemas.openxmlformats.org/officeDocument/2006/relationships" name="Balance Sheet Components - Sche" sheetId="57" state="visible" r:id="rId57"/>
    <sheet xmlns:r="http://schemas.openxmlformats.org/officeDocument/2006/relationships" name="Balance Sheet Components - Su_2" sheetId="58" state="visible" r:id="rId58"/>
    <sheet xmlns:r="http://schemas.openxmlformats.org/officeDocument/2006/relationships" name="Balance Sheet Components - Sc_2" sheetId="59" state="visible" r:id="rId59"/>
    <sheet xmlns:r="http://schemas.openxmlformats.org/officeDocument/2006/relationships" name="Leases - Additional Information" sheetId="60" state="visible" r:id="rId60"/>
    <sheet xmlns:r="http://schemas.openxmlformats.org/officeDocument/2006/relationships" name="Leases - Schedule of Future Min"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Equity Incentive Plans and St_3" sheetId="65" state="visible" r:id="rId65"/>
    <sheet xmlns:r="http://schemas.openxmlformats.org/officeDocument/2006/relationships" name="Equity Incentive Plans and St_4" sheetId="66" state="visible" r:id="rId66"/>
    <sheet xmlns:r="http://schemas.openxmlformats.org/officeDocument/2006/relationships" name="Equity Incentive Plans and St_5" sheetId="67" state="visible" r:id="rId67"/>
    <sheet xmlns:r="http://schemas.openxmlformats.org/officeDocument/2006/relationships" name="Equity Incentive Plans and St_6" sheetId="68" state="visible" r:id="rId68"/>
    <sheet xmlns:r="http://schemas.openxmlformats.org/officeDocument/2006/relationships" name="Equity Incentive Plans and St_7" sheetId="69" state="visible" r:id="rId69"/>
    <sheet xmlns:r="http://schemas.openxmlformats.org/officeDocument/2006/relationships" name="Equity Incentive Plans and St_8" sheetId="70" state="visible" r:id="rId70"/>
    <sheet xmlns:r="http://schemas.openxmlformats.org/officeDocument/2006/relationships" name="Retirement Benefit Plans (Addit" sheetId="71" state="visible" r:id="rId71"/>
    <sheet xmlns:r="http://schemas.openxmlformats.org/officeDocument/2006/relationships" name="Restructuring -Schedule of rest" sheetId="72" state="visible" r:id="rId72"/>
    <sheet xmlns:r="http://schemas.openxmlformats.org/officeDocument/2006/relationships" name="Restructuring (Additional Infor" sheetId="73" state="visible" r:id="rId73"/>
    <sheet xmlns:r="http://schemas.openxmlformats.org/officeDocument/2006/relationships" name="Income Taxes - Additional Infor"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Net Loss Per Share Attributab_5" sheetId="77" state="visible" r:id="rId77"/>
    <sheet xmlns:r="http://schemas.openxmlformats.org/officeDocument/2006/relationships" name="Related Party Transactions - Ad" sheetId="78" state="visible" r:id="rId78"/>
    <sheet xmlns:r="http://schemas.openxmlformats.org/officeDocument/2006/relationships" name="Disposition of Subsidiary (Addi" sheetId="79" state="visible" r:id="rId79"/>
    <sheet xmlns:r="http://schemas.openxmlformats.org/officeDocument/2006/relationships" name="Subsequent Events (Additional I"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2</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23ANDME HOLDING CO</t>
        </is>
      </c>
      <c r="C11" s="4" t="inlineStr">
        <is>
          <t xml:space="preserve"> </t>
        </is>
      </c>
    </row>
    <row r="12">
      <c r="A12" s="4" t="inlineStr">
        <is>
          <t>Entity Central Index Key</t>
        </is>
      </c>
      <c r="B12" s="4" t="inlineStr">
        <is>
          <t>0001804591</t>
        </is>
      </c>
      <c r="C12" s="4" t="inlineStr">
        <is>
          <t xml:space="preserve"> </t>
        </is>
      </c>
    </row>
    <row r="13">
      <c r="A13" s="4" t="inlineStr">
        <is>
          <t>Entity File Number</t>
        </is>
      </c>
      <c r="B13" s="4" t="inlineStr">
        <is>
          <t>001-39587</t>
        </is>
      </c>
      <c r="C13" s="4" t="inlineStr">
        <is>
          <t xml:space="preserve"> </t>
        </is>
      </c>
    </row>
    <row r="14">
      <c r="A14" s="4" t="inlineStr">
        <is>
          <t>Entity Tax Identification Number</t>
        </is>
      </c>
      <c r="B14" s="4" t="inlineStr">
        <is>
          <t>87-1240344</t>
        </is>
      </c>
      <c r="C14" s="4" t="inlineStr">
        <is>
          <t xml:space="preserve"> </t>
        </is>
      </c>
    </row>
    <row r="15">
      <c r="A15" s="4" t="inlineStr">
        <is>
          <t>Entity Incorporation, State or Country Code</t>
        </is>
      </c>
      <c r="B15" s="4" t="inlineStr">
        <is>
          <t>DE</t>
        </is>
      </c>
      <c r="C15" s="4" t="inlineStr">
        <is>
          <t xml:space="preserve"> </t>
        </is>
      </c>
    </row>
    <row r="16">
      <c r="A16" s="4" t="inlineStr">
        <is>
          <t>Current Fiscal Year End Date</t>
        </is>
      </c>
      <c r="B16" s="4" t="inlineStr">
        <is>
          <t>--03-31</t>
        </is>
      </c>
      <c r="C16" s="4" t="inlineStr">
        <is>
          <t xml:space="preserve"> </t>
        </is>
      </c>
    </row>
    <row r="17">
      <c r="A17" s="4" t="inlineStr">
        <is>
          <t>Entity Current Reporting Status</t>
        </is>
      </c>
      <c r="B17" s="4" t="inlineStr">
        <is>
          <t xml:space="preserve"> Yes </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9 Oyster Point Boulevard</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Local Phone Number</t>
        </is>
      </c>
      <c r="B27" s="4" t="inlineStr">
        <is>
          <t>938-6300</t>
        </is>
      </c>
      <c r="C27" s="4" t="inlineStr">
        <is>
          <t xml:space="preserve"> </t>
        </is>
      </c>
    </row>
    <row r="28">
      <c r="A28" s="4" t="inlineStr">
        <is>
          <t>City Area Code</t>
        </is>
      </c>
      <c r="B28" s="4" t="inlineStr">
        <is>
          <t>650</t>
        </is>
      </c>
      <c r="C28" s="4" t="inlineStr">
        <is>
          <t xml:space="preserve"> </t>
        </is>
      </c>
    </row>
    <row r="29">
      <c r="A29" s="4" t="inlineStr">
        <is>
          <t>Title of 12(b) Security</t>
        </is>
      </c>
      <c r="B29" s="4" t="inlineStr">
        <is>
          <t>Class A common stock, $0.0001 par value per share</t>
        </is>
      </c>
      <c r="C29" s="4" t="inlineStr">
        <is>
          <t xml:space="preserve"> </t>
        </is>
      </c>
    </row>
    <row r="30">
      <c r="A30" s="4" t="inlineStr">
        <is>
          <t>Trading Symbol</t>
        </is>
      </c>
      <c r="B30" s="4" t="inlineStr">
        <is>
          <t>ME</t>
        </is>
      </c>
      <c r="C30" s="4" t="inlineStr">
        <is>
          <t xml:space="preserve"> </t>
        </is>
      </c>
    </row>
    <row r="31">
      <c r="A31" s="4" t="inlineStr">
        <is>
          <t>Security Exchange Name</t>
        </is>
      </c>
      <c r="B31" s="4" t="inlineStr">
        <is>
          <t>NASDAQ</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11613095</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67491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Description of Business</t>
        </is>
      </c>
      <c r="B1" s="2" t="inlineStr">
        <is>
          <t>6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t>
        </is>
      </c>
      <c r="B4" s="4" t="inlineStr">
        <is>
          <t>1. Organization and Description of Business 23andMe Holding Co. (the “Company” or “23andMe”) is dedicated to helping people access, understand, and benefit from the human genome. The Company is building the leading direct-to-consumer precision medicine platform that powers its genetics-driven therapeutics and research business. The Company is dedicated to empowering customers to live healthier lives by providing consumers direct access to their genetic information and digital access to affordable, personalized healthcare through the Lemonaid Health, Inc. (“Lemonaid Health”) platform. The Company pioneered direct-to-consumer genetic testing, giving consumers unique, personalized information about their genetic health risks, ancestry, and traits. It was the first company to obtain Food and Drug Administration (“FDA”) authorization for a direct-to-consumer genetic test, and it is the only company to have FDA authorization, clearance, or an exemption from premarket notification for all of the carrier status, genetic health risk, cancer predisposition, and pharmacogenetics reports that the Company offers to customers. Through the Lemonaid Health telehealth platform, the Company connects patients to licensed healthcare professionals to provide affordable and direct online access to medical care, from consultation through treatment, for a number of common conditions, using evidence-based guidelines and up-to-date clinical protocols. When medications are prescribed by Lemonaid Health’s affiliated healthcare professionals, patients can use Lemonaid Health’s online pharmacy for fulfillment. Patients also can access telehealth consultations for certain 23andMe genetic reports through Lemonaid Health. 23andMe, Inc., the Company’s accounting predecessor, was incorporated in Delaware in 2006. The Company is headquartered in South San Francisco, California. The Company’s predecessor, VG Acquisition Corp. (“VGAC”), was a blank check company originally incorporated in 2020 as a Cayman Islands exempted company. On June 16, 2021 (the “Closing Date”), VGAC and Chrome Merger Sub, Inc., a Delaware corporation and wholly owned direct subsidiary of VGAC (“Merger Sub”), consummated a merger with 23andMe, Inc. (the “Merger”), whereby Merger Sub merged with and into 23andMe, Inc., with 23andMe, Inc. being the surviving corporation and a wholly owned subsidiary of the Company. In connection with the Merger, VGAC changed its jurisdiction of incorporation from the Cayman Islands to the State of Delaware and changed its name to 23andMe Holding Co. (the “Domestication” and, together with the Merger, the “Business Combination”). The Company has evaluated how it is organized and managed and has identified two reporting segments: Consumer and Research Services, and Therapeu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three and six months ended September 30, 2023 and 2022, the Company’s operations were primarily in the United States. The Company had immaterial operations in the United Kingdom (“U.K.”) prior to the disposition of its U.K. subsidiary on August 1, 2023. There have been no material changes to the Company’s significant accounting policies during the six months ended September 30, 2023, as compared to the audited consolidated financial statements in the Company’ s Annual Report on Form 10-K for the fiscal year ended March 31, 2023. Unaudited Interim Condensed Consolidated Financial Information The accompanying interim condensed consolidated financial statements as of September 30, 2023 and for the three and six months ended September 30, 2023 and 2022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fiscal year ended March 31, 2023 (the “audited consolidated financial statements”) that were included in the Company’s Annual Report on Form 10-K filed with the SEC on May 25, 2023. In management’s opinion, the unaudited interim condensed consolidated financial statements have been prepared on the same basis as the audited consolidated financial statements, which include only normal recurring adjustments, necessary for a fair statement of the Company’s financial position as of September 30, 2023 and its condensed consolidated results of operations and cash flows for the six months ended September 30, 2023 and 2022. The results of operations for the three and six months ended September 30, 2023 are not necessarily indicative of the results expected for the year ending March 31, 2024 or any other future interim or annual periods. Fiscal Year The Company’s fiscal year ends on March 31. References to fiscal 2024 refer to the fiscal year ending March 31, 2024 and references to fiscal 2023 and fiscal 2022 refer to the fiscal years ended March 31, 2023 and March 31, 2022, respectively. 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carrying value of goodwill; the incremental borrowing rate for operating leases; stock-based compensation including the determination of the fair value of stock options, annual incentive bonuses payable in the form of restricted stock units (“RSU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three and six months ended September 30, 2023 and 2022 . One laboratory service provider accounted for 100 % of the Company’s processing of customer samples for the three and six months ended September 30, 2023 and 2022 . 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3, “ Revenue,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September 30, March 31,
Percentage of accounts receivable:
Customer C (1) 83 % 69 %
Customer F 13 % 27 % (1) Customer C is a reseller.
Three Months Ended September 30, Six Months Ended September 30,
2023 2022 2023 2022
Percentage of revenue:
Customer C (1) 26 % 23 % 21 % 19 %
Customer B * 20 % 11 % 17 % * less than 10% (1) Customer C is a reseller. Restructuring The Company defines restructuring expenses to include costs directly associated with exit or disposal activities, such as severance payments, benefits continuation, and non-cash stock-compensation charges associated with the modification of certain stock awards. In general, the Company records involuntary employee-related exit and disposal costs when it communicates to employees that they are entitled to receive such benefits and the amount can be reasonably estimated. Liquidity The Company’s operations have been financed primarily through the sales of equity securities and revenue from sales of PGS, telehealth, and research services. During fiscal 2022, the Company received gross proceeds of $ 309.7 million from the Merger and $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along with general and administrative, and sales and marketing, expenses incurred to capitalize on market opportunities and drive long-term growth. The Company may require additional financing to fund operations to meet its business plan.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As of September 30, 2023, the Company had cash and cash equivalents of $ 256.4 million. Based on current cash resources and the implementation of the previously-disclosed reductions in force in June 2023 and August 2023, the Company believes its cash and cash equivalents will be sufficient to fund estimated operating expenses and capital expenditure requirements for at least 12 months from the date of the issuance of these condensed consolidated financial statements. Management considers that there are no conditions or events in the aggregate that raise substantial doubt about the Company’s ability to continue as a going concern for a period of at least one year from the date the condensed consolidated financial statements a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Sep. 30, 2023</t>
        </is>
      </c>
    </row>
    <row r="3">
      <c r="A3" s="3" t="inlineStr">
        <is>
          <t>Disaggregation of Revenue [Abstract]</t>
        </is>
      </c>
      <c r="B3" s="4" t="inlineStr">
        <is>
          <t xml:space="preserve"> </t>
        </is>
      </c>
    </row>
    <row r="4">
      <c r="A4" s="4" t="inlineStr">
        <is>
          <t>Revenue</t>
        </is>
      </c>
      <c r="B4" s="4" t="inlineStr">
        <is>
          <t>3. Revenue Disaggregation of Revenue The following table presents revenue by category:
Three Months Ended September 30, Six Months Ended September 30,
2023 2022 2023 2022
Amount % of Revenue Amount % of Revenue Amount % of Revenue Amount % of Revenue
(in thousands, except percentages) (in thousands, except percentages)
Point in Time (1)
PGS $ 34,202 68 % $ 40,110 53 % $ 65,961 59 % $ 79,800 57 %
Telehealth 6,872 14 % 9,171 12 % 15,157 14 % 18,532 13 %
Consumer services 41,074 82 % 49,281 65 % 81,118 73 % 98,332 70 %
Research services — — — — 2,353 2 % — —
Total $ 41,074 82 % $ 49,281 65 % $ 83,471 75 % $ 98,332 70 %
Over Time (1)
PGS $ 5,400 11 % $ 4,731 7 % $ 10,670 10 % $ 9,216 6 %
Telehealth 2,184 4 % 2,497 3 % 4,423 4 % 5,020 4 %
Consumer services 7,584 15 % 7,228 10 % 15,093 14 % 14,236 10 %
Research services 1,341 3 % 19,150 25 % 12,299 11 % 27,604 20 %
Total $ 8,925 18 % $ 26,378 35 % $ 27,392 25 % $ 41,840 30 %
Revenue by Category (1)
PGS $ 39,602 79 % $ 44,841 60 % $ 76,631 69 % $ 89,016 63 %
Telehealth 9,056 18 % 11,668 15 % 19,580 18 % 23,552 17 %
Consumer services 48,658 97 % 56,509 75 % 96,211 87 % 112,568 80 %
Research services 1,341 3 % 19,150 25 % 14,652 13 % 27,604 20 %
Total $ 49,999 100 % $ 75,659 100 % $ 110,863 100 % $ 140,172 100 % (1) There was no Therapeutics revenue for the three and six months ended September 30, 2023 and 2022 . The following table summarizes revenue by region based on the shipping address of customers or the location where the services are delivered:
Three Months Ended September 30, Six Months Ended September 30,
2023 2022 2023 2022
Amount % of Revenue Amount % of Revenue Amount % of Revenue Amount % of Revenue
(in thousands, except percentages) (in thousands, except percentages)
United States $ 42,185 84 % $ 52,546 69 % $ 85,511 77 % $ 100,655 72 %
United Kingdom 4,163 8 % 19,030 25 % 18,518 17 % 31,004 22 %
Canada 2,558 5 % 2,839 4 % 4,728 4 % 5,878 4 %
Other regions 1,093 3 % 1,244 2 % 2,106 2 % 2,635 2 %
Total $ 49,999 100 % $ 75,659 100 % $ 110,863 100 % $ 140,172 100 % Breakage Revenue The Company sells through multiple channels, including direct-to-consumer via the Company’s website and through online retailers. If the customer does not return the Kit for processing, services cannot be completed by the Company, potentially resulting in unexercised rights (“breakage”) revenue. The Company recognized breakage revenue from unreturned Kits of $ 4.3 million and $ 6.0 million for the three months ended September 30, 2023 and 2022, respectively, and $ 8.9 million and $ 11.0 million for the six months ended September 30, 2023 and 2022, respectively. Contract Balances Accounts receivable are recorded when the right to consideration becomes unconditional. Contract assets include amounts associated with contractual rights related to consideration for performance obligations and are included in prepaid expenses and other current assets on the condensed consolidated balance sheets. The amount of contract assets was immaterial as of September 30, 2023 and March 31, 2023. Contract liabilities consist of deferred revenue. As of September 30, 2023 and March 31, 2023, deferred revenue for consumer services was $ 39.2 million and $ 48.6 million, respectively. Of the $ 48.6 million of deferred revenue for consumer services as of March 31, 2023, the Company recogniz ed $ 8.9 million a nd $ 31.4 million as revenue during the three and six months ended September 30, 2023, respectively. As of September 30, 2023 and March 31, 2023, deferred revenue for research services was $ 1.1 million and $ 14.0 million, respectively. As of March 31, 2023, deferred revenue for research services included $ 11.8 million of related party deferred revenue. There was no related party deferred revenue as of September 30, 2023. Of the $ 14.0 million of deferred revenue for research services as of March 31, 2023, the Company recognized $ 1.2 million and $ 13.6 million as revenue during the three and six months ended September 30, 2023 , respectively, which included related party revenue amounts of $ 1.1 million and $ 11.8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ccounting Standards Codification (“ASC”) Topic 606, Revenue from Contracts with Customers (“ASC 606”) to not disclose the value of unsatisfied performance obligations for PGS and telehealth as those contracts have an expected length of one year or less. As of September 30, 2023, the aggregate amount of the transaction price allocated to remaining performance obligations for research services was $ 2.9 million. The Company expects to recognize revenue of approximately 75 % of this amount over the next 12 months and the remainder thereafter. During the three and six months ended September 30, 2023 and 2022 , the Company did not recognize any revenue for performance obligations satisfied in prior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s</t>
        </is>
      </c>
      <c r="B4" s="4" t="inlineStr">
        <is>
          <t>4. Collaborations GlaxoSmithKline Agreement In July 2018, the Company and an affiliate of GlaxoSmithKline (“GSK”) entered into a four-year exclusive drug discovery and development collaboration agreement (the “GSK Agreement”) for collaboration on identification and development of therapeutic agents with a unilateral option for GSK to extend the term for an additional year. In January 2022, GSK elected to exercise the option to extend the exclusive target discovery term for an additional year to July 2023. In October 2022, the Company received a one-time payment of $ 50.0 million from GSK in consideration of the exercise of the option pursuant to the GSK Agreement. The exclusive drug discovery period under the GSK Agreement expired on July 23, 2023. The Company concluded that GSK is considered a customer. Therefore, the Company has applied the guidance in ASC 606 to account for and present consideration received from GSK related to research services provided by the Company. The Company’s activities under the GSK Agreement, which included reporting, drug target discovery, and joint steering committee participation, represented one combined performance obligation to deliver research services. In addition, the GSK Agreement, along with subsequent amendments, provided GSK the right to include certain identified pre-existing Company programs in the collaboration at GSK’s election, each of which was considered distinct from the research services. The Company recognized research services revenue related to the GSK Agreement as the performance obligation was satisfied using an input method to measure progress. The Company believes that actual hours incurred relative to projected hours was the most accurate measurement of progress for the input method. Prior to the expiration of the GSK Agreement, drug targets were identified for inclusion in the collaboration during the performance of research services. Cost sharing related to the performance of research services was recorded when incurred within cost of revenue in the Consumer and Research Services segment. For drug targets that had been identified for inclusion in the collaboration, the Company and GSK continue to equally share in the costs of further research, development, and commercialization of identified targets under the GSK Agreement, subject to certain rights of either party to opt-out of funding at certain predetermined development milestones. These cost-sharing charges for costs incurred subsequent to the identification of drug targets have been included in research and development expense on the condensed consolidated statements of operations and comprehensive loss during the period incurred. The Company may also share in the net profits or losses of products that are commercialized pursuant to the collaboration or receive royalties on products which are successfully commercialized. The Company recognized research services revenue related to the GSK Agreement of $ 1.1 million and $ 14.9 million during the three months ended September 30, 2023 and 2022, respectively, and $ 11.8 million and $ 23.2 million during the six months ended September 30, 2023 and 2022, respectively. As of March 31, 2023, the Company had deferred revenue, all of which was current, related to the GSK Agreement of $ 11.8 million. As of September 30, 2023, the Company did not have any deferred revenue related to the GSK Agreement. Cost-sharing amounts incurred prior to the identification of targets included in cost of revenue were immaterial for each of the three months ended September 30, 2023 and 2022 and each of the six months ended September 30, 2023 and 2022. Cost-sharing amounts incurred subsequent to the identification of targets, included in research and development expenses, were $ 4.9 million and $ 2.7 million during the three months ended September 30, 2023 and 2022, respectively, and $ 8.2 million and $ 6.3 million during the six months ended September 30, 2023 and 2022, respectively. As of September 30, 2023 and March 31, 2023 , the Company had $ 13.7 million and $ 11.9 million, respectively, related to balances of amounts payable to GSK for reimbursement of shared costs included within accounts payable and accrued expenses and other current liabilities on the condensed consolidated balance sheets. GSK’s affiliate, Glaxo Group Limited, held shares of the Company’s Class B common stock representing approximately 20.0 % and 20.1 % of the Company’s combined voting power as of September 30, 2023 and March 31, 2023 , respectively; therefore, GSK is considered as a related part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Information</t>
        </is>
      </c>
      <c r="B4" s="4" t="inlineStr">
        <is>
          <t>5. Segment Information The Company currently operates in two reporting segments: Consumer and Research Services, and Therapeutics. The Consumer and Research Services segment consists of revenue and expenses from PGS and telehealth, as well as research services revenue and expenses from certain collaboration agreements (including the GSK Agreement).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nd Research Services segment. See Revenue Recognition in Note 3, “ Revenue, ” for additional information regarding revenue. There are no inter-segment sales. Certain department expenses such as Finance, Legal, Regulatory and Supplier Quality, Corporate Communications, Corporate Development,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a non-GAAP financial measure that is defined as net income (loss) before net interest income (expense), net other income (expense), income tax expenses (benefit), depreciation and amortization, impairment charges, stock-based compensation expense, and other items that are considered unusual or not representative of underlying trends of our business, including but not limited to: changes in fair value of warrant liabilities and litigation settlements, gains or losses on dispositions of subsidiaries, and transaction-related costs, if applicable for the periods presented. Adjusted EBITDA is a key measure used by the Company’s management and Board of Directors to understand and evaluate the Company’s operating performance and trends, to prepare and approve the annual budget, and to develop short-term and long-term operating plans. The Company’s revenue and Adjusted EBITDA by segment is as follows:
Three Months Ended September 30, Six Months Ended September 30,
2023 2022 2023 2022
(in thousands) (in thousands)
Segment Revenue: (1)
Consumer and Research Services $ 49,999 $ 75,659 $ 110,863 $ 140,172
Total revenue $ 49,999 $ 75,659 $ 110,863 $ 140,172
Segment Adjusted EBITDA:
Consumer and Research Services Adjusted EBITDA $ ( 6,673 ) $ 2,324 $ ( 12,275 ) $ ( 14,673 )
Therapeutics Adjusted EBITDA ( 26,224 ) ( 18,663 ) ( 57,363 ) ( 37,128 )
Unallocated Corporate (2) ( 12,156 ) ( 13,316 ) ( 25,215 ) ( 27,568 )
Total Adjusted EBITDA $ ( 45,053 ) $ ( 29,655 ) $ ( 94,853 ) $ ( 79,369 )
Reconciliation of net loss to Adjusted EBITDA:
Net loss $ ( 75,270 ) $ ( 66,065 ) $ ( 179,894 ) $ ( 155,597 )
Adjustments:
Interest income, net ( 3,752 ) ( 1,392 ) ( 8,059 ) ( 1,637 )
Other (income) expense, net ( 145 ) 687 ( 477 ) 1,122
Provision for (benefit from) income taxes 36 ( 1,271 ) 36 ( 1,525 )
Depreciation and amortization 4,474 5,152 8,951 10,256
Amortization of acquired intangible assets 3,638 4,267 7,277 8,582
Stock-based compensation expense 23,741 28,967 74,840 59,430
Loss on disposition of Lemonaid Health Limited and transaction-related costs (3) 2,127 — 2,375 —
Litigation settlement cost 98 — 98 —
Total Adjusted EBITDA $ ( 45,053 ) $ ( 29,655 ) $ ( 94,853 ) $ ( 79,369 ) (1) There was no Therapeutics revenue for the three and six months ended September 30, 2023 and 2022 . (2) Certain department expenses such as Finance, Legal, Regulatory and Supplier Quality, Corporate Communications, Corporate Development, and CEO Office are not reported as part of the reporting segments as reviewed by the CODM. These amounts are included in Unallocated Corporate. (3) Refer to Note 17, “ Disposition of Subsidiary ” for additional information . Customers accounting for 10% or more of segment revenues were as follows:
Three Months Ended September 30, Six Months Ended September 30,
2023 2022 2023 2022
(in thousands) (in thousands)
Consumer and Research Services Segment Revenue:
Customer C (1) (2) $ 13,040 26 % $ 17,057 23 % $ 22,751 21 % $ 26,684 19 %
Customer B (3) * * $ 14,925 20 % $ 11,753 11 % $ 23,190 17 % * less than 10% (1) Customer C is a reseller. (2) Customer C revenues are primarily in the United States. (3) Customer B revenues are in the U.K. Revenue by geographical region can be found in the revenue recognition disclosures in Note 3, “ Revenue. ” Substantially all of the Company’s property and equipment, net of depreciation and amortization, was located in the United States during the periods presented. The reporting segments do not present total assets as they are not reviewed by the CODM when evaluating their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In providing telehealth services that include professional medical consultations, the Company maintains relationships with various affiliated professional medical corporations (“PMCs”). Additionally, with respect to its telehealth services involving the sale of prescription products, the Company maintains relationships with affiliated pharmacies (collectively, the “Affiliated Pharmacies”) to fill prescriptions that are ordered by the Company’s patients. The Company determined that the PMCs and Affiliated Pharmacies are variable interest entities (“VIEs”) due to the respective equity holders having nominal capital at risk, and the Company has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densed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 The aggregate carrying value of total assets and total liabilities included on the condensed consolidated balance sheets for the VIEs after elimination of intercompany transactions were not material as of September 30, 2023 and March 31, 2023. Total revenue included on the condensed consolidated statements of operations and comprehensive loss for the VIEs after elimination of intercompany transactions was $ 8.5 million and $ 10.4 million for the three months ended September 30, 2023 and 2022, respectively, and $ 17.5 million and $ 21.1 million for the six months ended September 30, 2023 and 2022 , respectively. Net loss attributable to the VIEs included on the condensed consolidated statements of operations and comprehensive loss was $ 3.3 million and $ 1.7 million for the three months ended September 30, 2023 and 2022, respectively, and $ 5.8 million and $ 2.1 million for the six months ended September 30,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7. Fair Value Measurements Recurring Fair Value Measurements The fair value of cash, restricted cash, accounts receivable, accounts payable, and accrued liabilities are stated at their carrying value, which approximates fair value due to the short time to the expected receipt or payment date as of September 30, 2023 and March 31, 2023. The following table presents information about the Company’s financial instruments that are measured at fair value on a recurring basis as of September 30, 2023 and March 31, 2023:
September 30, 2023 March 31, 2023
Fair Value Level 1 Level 2 Level 3 Fair Value Level 1 Level 2 Level 3
(in thousands)
Financial Assets:
Money market funds $ 252,000 $ 252,000 $ — $ — $ 372,000 $ 372,000 $ — $ —
Total financial assets $ 252,000 $ 252,000 $ — $ — $ 372,000 $ 372,000 $ — $ — Cash equivalents consist primarily of money market funds and are classified within Level 1 of the fair value hierarchy because they are valued using quoted market prices in active markets. The Company had no transfers between levels of the fair value hierarchy of its assets and liabilities measured at fair value during the six months ended September 30, 2023 and the fiscal year ended March 31, 2023. Nonrecurring Fair Value Measurements Identifiable assets and liabilities acquired or assumed are measured separately at their fair values as of the acquisition date. Certain of the Company’s assets, including intangible assets and goodwill, are measured at fair value on a nonrecurring basis. During fiscal 2023, the Company recorded a $ 10.0 million impairment charge to write down the value of the U.K. partnership acquired intangible asset to its estimated fair value. There were no impairment charges during the three and six months ended September 30, 2023 and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8. Balance Sheet Components Property and Equipment, Net Property and equipment, net consisted of the following:
September 30, 2023 March 31, 2023
(in thousands)
Computer and software $ 9,993 $ 10,376
Laboratory equipment and software 52,803 52,785
Furniture and office equipment 8,963 8,946
Leasehold improvements 40,955 40,964
Capitalized asset retirement obligations 853 853
Property and equipment, gross 113,567 113,924
Less: accumulated depreciation and amortization ( 80,762 ) ( 75,316 )
Property and equipment, net $ 32,805 $ 38,608 Depreciation and amortization expense was $ 3.0 million and $ 3.9 million for the three months ended September 30, 2023 and 2022, respectively, and $ 6.0 million and $ 7.8 million for the six months ended September 30, 2023 and 2022, respectively. Internal-Use Software, Net Internal-use software, net consisted of the following:
September 30, 2023 March 31, 2023
(in thousands)
Capitalized internal-use software $ 30,901 $ 25,180
Less: accumulated amortization ( 11,930 ) ( 9,519 )
Internal-use software, net $ 18,971 $ 15,661 The Company capitalized $ 3.4 million and $ 2.4 million in internal-use software during the three months ended September 30, 2023 and 2022, respectively, and $ 6.8 million and $ 4.3 million in internal-use software during the six months ended September 30, 2023 and 2022, respectivel y. In addition, the Company wrote off $ 1.1 million of internal-use software in the three months ended September 30, 2023 related to the disposition of Lemonaid Health Limited, refer to Note 17 — “ Disposition of Subsidiary ” for additional information. Amortization and impairment of internal-use software was $ 1.3 million and $ 1.2 million fo r the three months ended September 30, 2023 and 2022, respectively, and $ 2.5 million for each of the six months ended September 30, 2023 and 2022. Intangible Assets, Net Intangible assets, net consisted of the following:
September 30, 2023
Weighted Average Remaining Useful Life Gross Carrying Amount Accumulated Amortization Net Carrying Amount
(in thousands, except years)
Customer relationships 0.1 $ 14,900 $ ( 14,279 ) $ 621
Partnerships 8.1 9,000 ( 1,725 ) 7,275
Trademark 3.1 11,000 ( 4,217 ) 6,783
Developed technology 5.1 24,100 ( 6,599 ) 17,501
Non-compete agreements 3.1 2,800 ( 1,073 ) 1,727
Patents 5.0 5,500 ( 1,572 ) 3,928
Total intangible assets $ 67,300 $ ( 29,465 ) $ 37,835
March 31, 2023
Weighted Average Remaining Useful Life Gross Carrying Amount Accumulated Amortization Cumulative Impairment Charge Cumulative Currency Translation Net Carrying Amount
(in thousands, except years)
Customer relationships 0.6 $ 14,900 $ ( 10,554 ) $ — $ — $ 4,346
Partnerships 8.6 23,200 ( 4,385 ) ( 9,968 ) ( 1,122 ) 7,725
Trademark 3.6 11,000 ( 3,117 ) — — 7,883
Developed technology 5.6 24,100 ( 4,877 ) — — 19,223
Non-compete agreements 3.6 2,800 ( 793 ) — — 2,007
Patents 5.5 5,500 ( 1,164 ) — — 4,336
Total intangible assets $ 81,500 $ ( 24,890 ) $ ( 9,968 ) $ ( 1,122 ) $ 45,520 Amortization expense for intangible assets was $ 3.8 million and $ 4.5 million for the three months ended September 30, 2023 and 2022, respectively, and $ 7.7 million and $ 9.0 million for the six months ended September 30, 2023 and 2022, respectively. During the third quarter of fiscal 2023, due to decreased revenue associated with a delayed product launch and margin forecasts for the U.K. partnership business, the Company performed an interim quantitative impairment test for the U.K. partnership asset group as of December 31, 2022. The fair value of the asset group was calculated using a discounted cash flow and was determined to be lower than its carrying value. As a result, the Company recorded a $ 10.0 million impairment charge to write down the value of the partnership intangible asset to its estimated fair value. The charge was recorded within sales and marketing expenses in its Consumer and Research Services segment in the condensed consolidated statements of operations and comprehensive loss during the third quarter of fiscal 2023. There was no impairment to intangible assets during the three and six months ended September 30, 2023 and 2022. Estimated future amortization expense of the identified intangible assets as of September 30, 2023 was as follows:
Estimated Amortization
(in thousands)
Fiscal years ending March 31,
Remainder of 2024 (Remaining six months) $ 4,581
2025 7,919
2026 7,919
2027 6,769
2028 5,006
Thereafter 5,641
Total estimated future amortization expense $ 37,835 Accrued Expense and Other Current Liabilities Accrued expense and other current liabilities consisted of the following:
September 30, 2023 March 31, 2023
(in thousands)
Accrued payables $ 8,590 $ 17,030
Accrued compensation and benefits 11,693 14,737
Accrued bonus 8,335 21,600
Accrued clinical expenses 15,195 11,707
Accrued taxes and other 873 1,356
Total accrued expenses and other current liabilities $ 44,686 $ 66,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9. Restructuring In June 2023, the Company approved a reduction in force intended to restructure and strategically align its workforce with the Company’s strategy and to reduce the Company’s operating costs, primarily in the Consumer and Research Services segment. In August 2023, the Company approved a reduction in force primarily intended to restructure and strategically align the Therapeutics workforce. As a result, during the three and six months ended September 30, 2023, the Company recorded restructuring charges of $ 2.7 million and $ 6.9 , respectively, within restructuring and other charges in the condensed consolidated statements of operations, of which $ 2.7 million and $ 6.3 million, respectively, was related to cash severance payments and benefits continuation. During the three months ended June 30, 2023, the Company recorded $ 0.6 million of non-cash stock compensation to restructuring charges. The Company did not record non-cash stock-compensation to restructuring charges during the three months ended September 30, 2023. These restructuring charges were primarily related to the Research Services and Therapeutics segments. The following table shows the total amount incurred and accrued related to one-time employee termination benefits:
One-Time Employee Termination Benefits
(in thousands)
Accrued restructuring costs included in accrued expenses and other current liabilities as of March 31, 2023 $ —
Restructuring charges incurred during the period 6,871
Amounts paid during the period ( 5,939 )
Accrued restructuring costs included in accrued expenses and other current liabilities as of September 30, 2023 $ 932 The Company does not expect to incur any further material expenses in connection with the reduction in force events that occurred in June 2023 and August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56386</v>
      </c>
      <c r="C3" s="6" t="n">
        <v>386849</v>
      </c>
    </row>
    <row r="4">
      <c r="A4" s="4" t="inlineStr">
        <is>
          <t>Restricted cash</t>
        </is>
      </c>
      <c r="B4" s="5" t="n">
        <v>1399</v>
      </c>
      <c r="C4" s="5" t="n">
        <v>1399</v>
      </c>
    </row>
    <row r="5">
      <c r="A5" s="4" t="inlineStr">
        <is>
          <t>Accounts receivable, net</t>
        </is>
      </c>
      <c r="B5" s="5" t="n">
        <v>1501</v>
      </c>
      <c r="C5" s="5" t="n">
        <v>1897</v>
      </c>
    </row>
    <row r="6">
      <c r="A6" s="4" t="inlineStr">
        <is>
          <t>Inventories</t>
        </is>
      </c>
      <c r="B6" s="5" t="n">
        <v>14979</v>
      </c>
      <c r="C6" s="5" t="n">
        <v>10247</v>
      </c>
    </row>
    <row r="7">
      <c r="A7" s="4" t="inlineStr">
        <is>
          <t>Deferred cost of revenue</t>
        </is>
      </c>
      <c r="B7" s="5" t="n">
        <v>5782</v>
      </c>
      <c r="C7" s="5" t="n">
        <v>5376</v>
      </c>
    </row>
    <row r="8">
      <c r="A8" s="4" t="inlineStr">
        <is>
          <t>Prepaid expenses and other current assets</t>
        </is>
      </c>
      <c r="B8" s="5" t="n">
        <v>17948</v>
      </c>
      <c r="C8" s="5" t="n">
        <v>19224</v>
      </c>
    </row>
    <row r="9">
      <c r="A9" s="4" t="inlineStr">
        <is>
          <t>Total current assets</t>
        </is>
      </c>
      <c r="B9" s="5" t="n">
        <v>297995</v>
      </c>
      <c r="C9" s="5" t="n">
        <v>424992</v>
      </c>
    </row>
    <row r="10">
      <c r="A10" s="4" t="inlineStr">
        <is>
          <t>Property and equipment, net</t>
        </is>
      </c>
      <c r="B10" s="5" t="n">
        <v>32805</v>
      </c>
      <c r="C10" s="5" t="n">
        <v>38608</v>
      </c>
    </row>
    <row r="11">
      <c r="A11" s="4" t="inlineStr">
        <is>
          <t>Operating lease right-of-use assets</t>
        </is>
      </c>
      <c r="B11" s="5" t="n">
        <v>52549</v>
      </c>
      <c r="C11" s="5" t="n">
        <v>56078</v>
      </c>
    </row>
    <row r="12">
      <c r="A12" s="4" t="inlineStr">
        <is>
          <t>Restricted cash, noncurrent</t>
        </is>
      </c>
      <c r="B12" s="5" t="n">
        <v>6974</v>
      </c>
      <c r="C12" s="5" t="n">
        <v>6974</v>
      </c>
    </row>
    <row r="13">
      <c r="A13" s="4" t="inlineStr">
        <is>
          <t>Internal-use software, net</t>
        </is>
      </c>
      <c r="B13" s="5" t="n">
        <v>18971</v>
      </c>
      <c r="C13" s="5" t="n">
        <v>15661</v>
      </c>
    </row>
    <row r="14">
      <c r="A14" s="4" t="inlineStr">
        <is>
          <t>Intangible assets, net</t>
        </is>
      </c>
      <c r="B14" s="5" t="n">
        <v>37835</v>
      </c>
      <c r="C14" s="5" t="n">
        <v>45520</v>
      </c>
    </row>
    <row r="15">
      <c r="A15" s="4" t="inlineStr">
        <is>
          <t>Goodwill</t>
        </is>
      </c>
      <c r="B15" s="5" t="n">
        <v>351744</v>
      </c>
      <c r="C15" s="5" t="n">
        <v>351744</v>
      </c>
    </row>
    <row r="16">
      <c r="A16" s="4" t="inlineStr">
        <is>
          <t>Other assets</t>
        </is>
      </c>
      <c r="B16" s="5" t="n">
        <v>2357</v>
      </c>
      <c r="C16" s="5" t="n">
        <v>3021</v>
      </c>
    </row>
    <row r="17">
      <c r="A17" s="4" t="inlineStr">
        <is>
          <t>Total assets</t>
        </is>
      </c>
      <c r="B17" s="5" t="n">
        <v>801230</v>
      </c>
      <c r="C17" s="5" t="n">
        <v>942598</v>
      </c>
    </row>
    <row r="18">
      <c r="A18" s="3" t="inlineStr">
        <is>
          <t>Current liabilities:</t>
        </is>
      </c>
      <c r="B18" s="4" t="inlineStr">
        <is>
          <t xml:space="preserve"> </t>
        </is>
      </c>
      <c r="C18" s="4" t="inlineStr">
        <is>
          <t xml:space="preserve"> </t>
        </is>
      </c>
    </row>
    <row r="19">
      <c r="A19" s="4" t="inlineStr">
        <is>
          <t>Accounts payable (includes related party amounts of $- and $3,186, respectively)</t>
        </is>
      </c>
      <c r="B19" s="5" t="n">
        <v>8546</v>
      </c>
      <c r="C19" s="5" t="n">
        <v>12924</v>
      </c>
    </row>
    <row r="20">
      <c r="A20" s="4" t="inlineStr">
        <is>
          <t>Accrued expenses and other current liabilities (includes related party amounts of $13,732 and $8,738, respectively)</t>
        </is>
      </c>
      <c r="B20" s="5" t="n">
        <v>44686</v>
      </c>
      <c r="C20" s="5" t="n">
        <v>66430</v>
      </c>
    </row>
    <row r="21">
      <c r="A21" s="4" t="inlineStr">
        <is>
          <t>Deferred revenue (includes related party amounts of $- and $11,753, respectively)</t>
        </is>
      </c>
      <c r="B21" s="5" t="n">
        <v>40283</v>
      </c>
      <c r="C21" s="5" t="n">
        <v>62521</v>
      </c>
    </row>
    <row r="22">
      <c r="A22" s="4" t="inlineStr">
        <is>
          <t>Operating lease liabilities</t>
        </is>
      </c>
      <c r="B22" s="5" t="n">
        <v>8086</v>
      </c>
      <c r="C22" s="5" t="n">
        <v>7541</v>
      </c>
    </row>
    <row r="23">
      <c r="A23" s="4" t="inlineStr">
        <is>
          <t>Total current liabilities</t>
        </is>
      </c>
      <c r="B23" s="5" t="n">
        <v>101601</v>
      </c>
      <c r="C23" s="5" t="n">
        <v>149416</v>
      </c>
    </row>
    <row r="24">
      <c r="A24" s="4" t="inlineStr">
        <is>
          <t>Operating lease liabilities, noncurrent</t>
        </is>
      </c>
      <c r="B24" s="5" t="n">
        <v>72963</v>
      </c>
      <c r="C24" s="5" t="n">
        <v>77763</v>
      </c>
    </row>
    <row r="25">
      <c r="A25" s="4" t="inlineStr">
        <is>
          <t>Other liabilities</t>
        </is>
      </c>
      <c r="B25" s="5" t="n">
        <v>1415</v>
      </c>
      <c r="C25" s="5" t="n">
        <v>1480</v>
      </c>
    </row>
    <row r="26">
      <c r="A26" s="4" t="inlineStr">
        <is>
          <t>Total liabilities</t>
        </is>
      </c>
      <c r="B26" s="5" t="n">
        <v>175979</v>
      </c>
      <c r="C26" s="5" t="n">
        <v>228659</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par value $0.0001, 10,000,000 shares authorized as of September 30, 2023 and March 31, 2023; zero shares issued and outstanding as of September 30, 2023 and March 31, 2023</t>
        </is>
      </c>
      <c r="B29" s="5" t="n">
        <v>0</v>
      </c>
      <c r="C29" s="5" t="n">
        <v>0</v>
      </c>
    </row>
    <row r="30">
      <c r="A30" s="4" t="inlineStr">
        <is>
          <t>Common stock, par value $0.0001 - Class A shares, 1,140,000,000 shares authorized, 311,339,539 and 293,020,474 shares issued and outstanding as of September 30, 2023 and March 31, 2023, respectively; Class B shares, 350,000,000 shares authorized, 167,491,460 and 168,179,488 shares issued and outstanding as of September 30, 2023 and March 31, 2023, respectively</t>
        </is>
      </c>
      <c r="B30" s="5" t="n">
        <v>48</v>
      </c>
      <c r="C30" s="5" t="n">
        <v>46</v>
      </c>
    </row>
    <row r="31">
      <c r="A31" s="4" t="inlineStr">
        <is>
          <t>Additional paid-in capital</t>
        </is>
      </c>
      <c r="B31" s="5" t="n">
        <v>2311481</v>
      </c>
      <c r="C31" s="5" t="n">
        <v>2220897</v>
      </c>
    </row>
    <row r="32">
      <c r="A32" s="4" t="inlineStr">
        <is>
          <t>Accumulated other comprehensive loss</t>
        </is>
      </c>
      <c r="B32" s="5" t="n">
        <v>0</v>
      </c>
      <c r="C32" s="5" t="n">
        <v>-620</v>
      </c>
    </row>
    <row r="33">
      <c r="A33" s="4" t="inlineStr">
        <is>
          <t>Accumulated deficit</t>
        </is>
      </c>
      <c r="B33" s="5" t="n">
        <v>-1686278</v>
      </c>
      <c r="C33" s="5" t="n">
        <v>-1506384</v>
      </c>
    </row>
    <row r="34">
      <c r="A34" s="4" t="inlineStr">
        <is>
          <t>Total stockholders' equity</t>
        </is>
      </c>
      <c r="B34" s="5" t="n">
        <v>625251</v>
      </c>
      <c r="C34" s="5" t="n">
        <v>713939</v>
      </c>
    </row>
    <row r="35">
      <c r="A35" s="4" t="inlineStr">
        <is>
          <t>Total liabilities and stockholders' equity</t>
        </is>
      </c>
      <c r="B35" s="6" t="n">
        <v>801230</v>
      </c>
      <c r="C35" s="6" t="n">
        <v>942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 xml:space="preserve">10. Leases The Company has entered into operating leases for its corporate offices, lab facilities, and storage spaces, with remaining contractual periods ranging from 2.3 years to 7.8 years. For the Company’s facility in Sunnyvale, California, there is an option to extend the lease for a period of seven years . The Company is not reasonably certain that it will exercise this option and therefore it is not included in its right-of-use (“ROU”) assets and lease liabilities as of September 30, 2023. The Company did not have any finance leases for all the periods presented. For each of the three months ended September 30, 2023 and 2022, the Company recorded operating lease costs of $ 3.4 million and variable operating lease costs of $ 1.2 million. For the six months ended September 30, 2023 and 2022, the Company recorded operating lease costs of $ 6.8 million and $ 6.7 million, respectively, and variable operating lease costs of $ 2.5 million and $ 2.7 million, respectively. As of September 30, 2023, the future minimum lease payments included in the measurement of the Company’s operating lease liabilities were as follows:
September 30,
(in thousands)
Fiscal years ending March 31,
Remainder of 2024 (Remaining six months) $ 6,333
2025 15,474
2026 15,946
2027 15,472
2028 11,666
Thereafter 41,429
Total future operating lease payments 106,320
Less: imputed interest ( 25,271 )
Total operating lease liabilities $ 81,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Non-cancelable Purchase Obligations In the normal course of business, the Company enters into agreements containing non-cancelable purchase commitments for goods or services with various parties. As of September 30, 2023, the Company had a total of $ 21.8 million in outstanding non-cancelable purchase obligations with a term of 12 months or longer. Legal Matters The Company is subject to certain routine legal and regulatory proceedings, as well as demands and claims that arise in the normal course of business. Certain conditions may exist as of the date that the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As of the date of this Form 10-Q, management was not aware of any matters that are reasonably likely to have a material adverse impact on the Company’s business, financial position, results of operations, or cash flows. Indemnification The Company enters into indemnification provisions under agreements with other companies in the ordinary course of business, including, but not limited to, collaborator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As a result, the Company believes the fair value of these provisions is not material. The Company maintains insurance, including commercial general liability insurance and product liability insurance, to offset certain potential liabilities under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the Company’s Bylaws, and applicable indemnification agreements. As of September 30, 2023 , the Company was not aware of any known events or circumstances that have resulted in a material claim related to these indemnification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3</t>
        </is>
      </c>
    </row>
    <row r="3">
      <c r="A3" s="3" t="inlineStr">
        <is>
          <t>Equity [Abstract]</t>
        </is>
      </c>
      <c r="B3" s="4" t="inlineStr">
        <is>
          <t xml:space="preserve"> </t>
        </is>
      </c>
    </row>
    <row r="4">
      <c r="A4" s="4" t="inlineStr">
        <is>
          <t>Stockholders' Equity</t>
        </is>
      </c>
      <c r="B4" s="4" t="inlineStr">
        <is>
          <t>12. Stockholders ’ Equity Common Stock The Company has authorized Class A common stock an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Earn-Out Shares As of September 30, 2023 and March 31, 2023, the Class A common stock included 3,814,125 shares held by VGAC founders (“Earn-Out Shares”) that are subject to a lock-up of seven years from the Closing Date. The lock-up has an early release effective (i) with respect to 50 % of the Earn-Out Shares, upon the closing price of the Company’s Class A common stock equaling or exceeding $ 12.50 per share for any 20 trading days within any 30 -trading-day period, and (ii) with respect to the other 50 % of the Earn-Out Shares, upon the closing price of the Company’s Class A common stock equaling or exceeding $ 15.00 per share for any 20 trading days within any 30 -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September 30, 2023, the Company did not meet any earn out thresholds. The Earn-Out Shares are issued and outstanding Class A common shares that cannot be forfeited, and as such meet the criteria for equity classification in accordance with ASC 505, Equity . Reserve for Issuance The Company has the following shares of Class A common stock reserved for future issuance, on an as-if-converted basis:
September 30, March 31,
2023 2023
Outstanding stock options 75,637,943 68,050,752
Outstanding restricted stock units 40,751,261 26,562,566
Remaining shares available for future issuance under Amended and Restated 2021 Incentive Equity Plan 93,024,795 55,922,182
Remaining shares available for future issuance under Employee Stock Purchase Plan 11,839,766 13,349,302
Total shares of common stock reserved 221,253,765 163,884,802 At-the-Market (“ATM”) Offering On February 6, 2 023, the Company entered into a Sales Agreement (the “Sales Agreement”) with Cowen and Company, LLC (“Cowen” or the “Agent”), pursuant to which the Company may sell through the Agent, as the Company’s sales agent, from time to time, at the Company’s option, up to $ 150 million in aggregate principal amount of an indeterminate amount of shares (the “ATM Shares”) of the Company’s Class A common stock. Subject to the terms of the Sales Agreement, the Agent will use reasonable efforts to sell the ATM Shares from time to time, based upon the Company’s instructions (including any price, time, or size limits or other customary parameters or conditions the Company may impose), by methods deemed to be an “at the market offering” as defined in Rule 415(a)(4) promulgated under the Securities Act of 1933, as amended, and pursuant to, and only upon the effectiveness of, the Shelf Registration Statement. The Company will pay the Agent a commission of 3.0 % of the gross proceeds from the sales of the ATM Shares, if any. The Company has also agreed to provide the Agent with customary indemnification and contribution rights. The offering of the ATM Shares will terminate upon the earliest of (a) the sale of the maximum number or amount of the ATM Shares permitted to be sold under the Sales Agreement and (b) the termination of the Sales Agreement by the parties thereto. While the Company cannot provide any assurances that it will sell any ATM Shares pursuant to the Sales Agreement, the Company expects to use the net proceeds from the sale of securities under the Sales Agreement, if any, for general corporate purposes, including working capital requirements and operating expenses; the Company, however, has not allocated the net proceeds for specific purposes. As of September 30, 2023 , the Company had not made any sales under the Sale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Equity Incentive Plans and Stock-Based Compensation</t>
        </is>
      </c>
      <c r="B4" s="4" t="inlineStr">
        <is>
          <t>13. Equity Incentive Plans and Stock-Based Compensation Incentive Equity Plans In 2006, 23andMe, Inc. established its 2006 Equity Incentive Plan, as amended (the “2006 Plan”), which provided for the grant of stock options and restricted stock to its employees, directors, officers, and consultants. The 2006 Plan allowed for time-based or performance-based vesting for the awards. The 2006 Plan was amended and restated at various times since its adoption. On June 10, 2021, the shareholders of VGAC approved the 23andMe Holding Co. 2021 Incentive Equity Plan (the “2021 Plan”) and reserved 136,000,000 authorized shares of the Company’s Class A common stock for issuance thereunder.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 As of the effective date of the 2021 Plan, no further stock awards have been or will be granted under the 2006 Plan. On September 6, 2023 (the “Effective Date ”), the Company’s stockholders approved the 23andMe Holding Co. Amended and Restated 2021 Incentive Equity Plan (the “A&amp;R Plan”). The terms of the A&amp;R Plan replace the existing terms of the 2021 Plan. The A&amp;R Plan was adopted to, among other things, (i) increase the number of shares authorized for issuance by 75,000,000 shares of Class A common stock of the Company, (ii) increase the percentage of shares that may automatically be added on an annual basis to the number of authorized shares from 3 % to 5 %, (iii) increase the individual annual compensation limit for non-employee directors from $ 300,000 to $ 400,000 and to provide that the limit applies on a fiscal-year basis, (iv) revise what constitutes a change of control of the Company, (v) add additional performance measures, and (vi) implement certain other modifications and clarifications as set forth in the A&amp;R Plan. The maximum aggregate number of shares of Class A common stock that may be issued under the A&amp;R Plan with respect to awards granted on or after the Effective Date is the sum of (i) 75,000,000 shares of Class A common stock, (ii) any shares of Class A common stock that remain available for awards under the 2021 Plan as of the Effective Date, and (iii) any shares of Class A common stock subject to outstanding awards under the 2021 Plan as of the Effective Date that are payable in shares and that expire, are forfeited, or are otherwise terminated without having been exercised, vested, or settled in full, or are paid in cash, as applicable, on or after the Effective Date, subject to adjustment as described in the A&amp;R Plan. As of September 30, 2023, 209,413,999 shares of the Company’s Class A common stock remained available for future issuance under the A&amp;R Plan. Options under the A&amp;R Plan have a contractual life of up to ten years . The exercise price of a stock option shall not be less than 100 % of the estimated fair value of the shares on the date of grant, as determined by the Board of Directors. For Incentive Stock Options (“ISO”) as defined in the Internal Revenue Code of 1986, as amended (the “Code”), the exercise price of an ISO granted to a 10 % stockholder shall not be less than 110 % of the estimated fair value of the underlying stock on the date of grant as determined by the Board of Directors. The Company’s options generally vest over three to four years . Under the A&amp;R Plan, stock option awards entitle the holder to receive one share of Class A common stock for every option exercised. Under the A&amp;R Plan, RSUs may be granted to employees, non-employee directors and consultants. The RSUs generally vest ratably over a period ranging from one to four years and are subject to the participant’s continuing service to the Company over that period, except for the RSUs issued under the 2022 AIP as discussed below, which vest immediately upon issuance. Until vested, RSUs do not have the voting and dividend participation rights of common stock and the shares underlying the awards are not considered issued and outstanding. In February 2022, the Compensation Committee of the Company’s Board of Directors adopted a RSU conversion and deferral program for non-employee directors. The purpose of the program is to provide non-employee directors with the option to convert all or a portion of their cash compensation into a RSU award under the A&amp;R Plan and the opportunity to defer settlement of all or a portion of their RSU awards. As of September 30, 2023, four non-employee directors had elected to convert all of their cash compensation into RSU awards, and two non-employee directors had elected to defer settlement of their RSU awards under the program. On June 9, 2022, the Compensation Committee of the Company’s Board of Directors adopted an Annual Incentive Plan (the “2022 AIP”), pursuant to which, beginning in fiscal 2023, which began on April 1, 2022, employees and certain service providers of 23andMe, Inc. and its affiliates were eligible to receive annual incentive bonuses in the form of cash or RSUs issued by the Company under the A&amp;R Plan, based upon the Company’s achievement of certain pre-established financial, operational, and strategic performance metrics. On June 5, 2023, the fiscal 2023 annual incentive bonuses were paid in the form of RSUs based upon the Company’s achievement of certain pre-established financial, operational, and strategic performance metrics and as determined by the Compensation Committee of the Company’s Board of Directors. The number of RSUs granted was determined by dividing the dollar amount of the 2022 AIP annual incentive bonuses for fiscal 2023 by the trailing average closing price of the Company’s Class A common stock for the 20 days preceding the date of payment, resulting in the grant of 8,961,053 shares underlying fully-vested RSUs. The Company accounts for the RSUs issued under the 2022 AIP (the “2022 AIP RSUs”) as liability awards, and adjusts the liability and corresponding expenses at the end of each quarter until the date of settlement, considering the probability that the performance conditions will be satisfied. The Company recorded stock-based compensation expense of $ 2.4 million and $ 4.8 million related to the 2022 AIP RSUs for the three months ended September 30, 2023 and 2022 , respectively, and $ 6.8 million and $ 9.7 million related to the 2022 AIP RSUs for the six months ended September 30, 2023 and 2022, respectively. As of September 30, 2023 and March 31, 2023, the liability of the 2022 AIP RSUs was $ 8.0 million and $ 18.9 million, respectively, which was included in other current liabilities on the condensed consolidated balance sheet. Stock Option Activity Stock option activity and activity regarding shares available for grant under the A&amp;R Plan are as follows:
Options Outstanding
Outstanding Weighted-Average Weighted-Average Aggregate
(in thousands, except share, years, and per share data)
Balance as of March 31, 2023 68,050,752 $ 4.20 6.0 $ 10,621
Granted 13,097,016 $ 1.25
Exercised ( 1,009,279 ) $ 0.47
Canceled/forfeited/expired ( 4,500,546 ) $ 4.85
Balance as of September 30, 2023 75,637,943 $ 3.70 6.0 $ 2,086
Vested and exercisable as of September 30, 2023 49,157,358 $ 4.23 4.6 $ 1,661 The weighted average grant date fair value per share of options granted was $ 0.87 and $ 2.54 for the six months ended September 30, 2023 and 2022, respectively. The total intrinsic value of vested options exercised for the six months ended September 30, 2023 and 2022 was $ 1.0 million and $ 4.1 million, respectively. As of September 30, 2023, unrecognized stock-based compensation expense related to unvested stock options was $ 82.5 million, which is expected to be recognized over a weighted-average period of 2.6 years. Due to a valuation allowance on deferred tax assets, the Company did no t recognize any tax benefit from stock option exercises for the three and six months ended September 30, 2023 and 2022. 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Three Months Ended September 30, Six Months Ended September 30,
2023 2022 2023 2022
Min Max Min Max Min Max Min Max
Expected term (years) 5.8 6.0 6.0 6.0 5.8 6.0 6.0 6.8
Expected volatility 78 % 79 % 78 % 81 % 78 % 79 % 76 % 81 %
Risk-free interest rate 4.4 % 4.4 % 2.9 % 3.6 % 3.6 % 4.4 % 2.8 % 3.6 %
Expected dividend yield — — — — — — — — Restricted Stock Units The following table summarizes the RSU activity under the equity incentive plans and related information:
Unvested RSUs Weighted-Average
Balance as of March 31, 2023 26,562,566 $ 4.73
Granted 37,261,482 $ 1.96
Vested ( 15,190,229 ) $ 2.95
Canceled/forfeited ( 7,882,558 ) $ 3.54
Balance as of September 30, 2023 40,751,261 $ 3.10 As of September 30, 2023, unrecognized stock-based compensation expense related to outstanding unvested RSUs was $ 103.1 million, which is expected to be recognized over a weighted-average period of 2.7 years. Stock Subject to Vesting In November 2021, in connection with the Lemonaid Acquisition, the Company granted 3,747,027 shares of Class A common stock with an aggregate grant date fair value of $ 43.9 million to two recipients, each of whom was a former stockholder and officer of Lemonaid Health (each, a “Former Lemonaid Officer”) and each of whom, following the closing of the Lemonaid Acquisition, joined the Company’s management team. The shares vest over a four-year period in quarterly installments beginning on February 1, 2022, subject to the respective recipient’s continued employment with the Company. In connection with the Lemonaid Acquisition, each of these recipients entered into a relinquishment agreement that provides that during the four-year period that commenced on November 1, 2021 (the “Protection Period”), the Company will not (i) terminate the recipient’s employment without cause, (ii) materially reduce the recipient’s base salary or the benefits to which similarly-situated executive employees of the Company or the Company’s subsidiaries are entitled, other than a broad-based reduction to the same extent that applies to such similarly-situated executive employees, or (iii) relocate the recipient’s principal place of employment to a location outside of a 50-mile radius of their current principal place of employment. If any such event occurs during the Protection Period or in the event of recipient’s death or disability, then the unvested portion(s) of these awards will immediately vest. The employment of one of the Former Lemonaid Officers terminated as of June 30, 2023, which resulted in $ 22.0 million of related stock-based compensation expense recognized during the six months ended September 30, 2023 within general and administrative expenses. The Company recognized total stock-based compensation expense related to these awards of $ 0.4 million and $ 2.8 million for the three months ended September 30, 2023 and 2022 , respectively, and $ 25.1 million and $ 5.5 million for the six months ended September 30, 2023 and 2022, respectively, within general and administrative expenses. On November 1, 2023, the employment of the other Former Lemonaid Officer terminated. As a result, stock-based compensation expense associated with the relinquishment agreements of $ 3.1 million will be recognized during the third quarter of fiscal 2024 within general and administrative expenses. Employee Stock Purchase Plan On June 10, 2021, the shareholders of VGAC approved the 23andMe Holding Co. Employee Stock Purchase Plan (“ESPP”). A total of 11,420,000 shares of the Company’s Class A common stock were initially reserved for issuance under the ESPP. Pursuant to the terms of the ESPP, the number of shares of the Company’s Class A common stock reserved for issuance will automatically increase on January 1 of each calendar year, beginning on January 1, 2023, by the lesser of (i) an amount equal to one percent ( 1.0 %) of the total number of shares of Class A and Class B common stock outstanding as of the last day of the immediately preceding December 31st, (ii) 5,000,000 shares, or (iii) a lesser number of shares as determined by the Board of Directors in its discretion. As of September 30, 2023, 4,151,849 shares of the Company’s Class A common stock have been issued and 11,839,766 shares remained available for future issuance under the ESPP. The ESPP provides for concurrent 12-month offerings with successive six-month purchase intervals commencing on March 1 and September 1 of each year and purchase dates occurring on the last day of each such purchase interval (i.e., August 31 and February 28). The ESPP contains a rollover provision whereby if the price of the Company’s Class A common stock on the first day of a new offering period is less than the price on the first day of any preceding offering period, all participants in a preceding offering period with a higher first day price will be automatically withdrawn from such preceding offering period and re-enrolled in the new offering period. The rollover feature, when triggered, will be accounted for as a modification to the preceding offering period, resulting in incremental expense to be recognized over the new offering period. The Company estimated the fair value of ESPP granted using the Black-Scholes option-pricing model. The fair value of ESPP is being amortized on a straight-line basis over the requisite service period, which is the withholding period. The weighted average Black-Scholes assumptions used to value ESPP at the grant dates are as follows:
Three Months Ended September 30, Six Months Ended September 30,
2023 2022 2023 2022
Min Max Min Max Min Max Min Max
Expected term (years) 0.5 1.0 0.5 1.0 0.5 1.0 0.5 1.0
Expected volatility 67 % 73 % 98 % 109 % 67 % 73 % 98 % 109 %
Risk-free interest rate 5.4 % 5.5 % 3.3 % 3.5 % 5.4 % 5.5 % 3.3 % 3.5 %
Expected dividend yield — — — — — — — — Stock-Based Compensation Total stock-based compensation expense, including stock-based compensation expense related to awards classified as liabilities, was included in costs and expenses as follows:
Three Months Ended September 30, Six Months Ended September 30,
2023 2022 2023 2022
(in thousands) (in thousands)
Cost of revenue $ 1,497 $ 2,413 $ 3,969 $ 5,740
Research and development 10,938 12,003 22,630 24,079
Sales and marketing 2,016 2,003 3,734 4,892
General and administrative (1) 9,290 12,548 43,866 24,719
Restructuring and other charges — — 641 —
Total stock-based compensation expense $ 23,741 $ 28,967 $ 74,840 $ 59,430 (1) Includ es $ 22.0 million of stock-based compensation expense related to the termination of a Former Lemonaid Officer during the six months ended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The Company computes the provision for income taxes by applying the estimated annual effective tax rate to year-to-date income from recurring operations and adjusts the provision for discrete tax items recorded in the period. The Company’s annual estimated effective tax rate differs from the U.S. federal statutory rate primarily as a result of a valuation allowance against its deferred tax assets. An immaterial tax provision and a tax benefit of $ 1.3 million was recognized for the three months ended September 30, 2023 and 2022 , respectively, and an immaterial tax provision and a tax benefit of $ 1.6 million was recognized for the six months ended September 30, 2023 and 2022, respectively. The provision and benefit from income taxes is reflected on the condensed consolidated statements of operations and comprehensive loss for the periods. The Company continues to maintain a full valuation allowance on the remaining net deferred tax assets of the U.S. entities as it is more likely than not that the Company will not realize the deferred tax assets. Utilization of net operating loss carryforwards may be subject to future annual limitations provided by Section 382 of the Code and similar state provisions. The Company files income tax returns in the U.S. federal jurisdiction, various states, and the U.K.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Sep. 30, 2023</t>
        </is>
      </c>
    </row>
    <row r="3">
      <c r="A3" s="3" t="inlineStr">
        <is>
          <t>Retirement Benefits [Abstract]</t>
        </is>
      </c>
      <c r="B3" s="4" t="inlineStr">
        <is>
          <t xml:space="preserve"> </t>
        </is>
      </c>
    </row>
    <row r="4">
      <c r="A4" s="4" t="inlineStr">
        <is>
          <t>Retirement Benefit Plans</t>
        </is>
      </c>
      <c r="B4" s="4" t="inlineStr">
        <is>
          <t>15. Retirement Benefit Plans The Company has established a 401(k) retirement plan that allows participating employees in the U.S. to contribute as defined by the plan and is subject to limitations under Section 401(k) of the Code. The Company matches the greater of 100 % of the first 2 % or 100 % of the first $ 2,300 (subject to annual compensation and contribution limits) of employee contributions. The Company recognized matching contributions cost of $ 0.5 million and $ 0.6 million for the three months ended September 30, 2023 and 2022, respectively, and $ 1.4 million and $ 1.2 million for the six months ended September 30,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14. Net Loss Per Share Attributable to Common Stockholders The net loss attributable to common stockholders is allocated on a proportionate basis, and the resulting net loss per share is identical for Class A common stock and Class B common stock under the two-class method. No dividends were declared or paid for the three and six months ended September 30, 2023 and 2022. The Company’s stock options, RSUs, restricted stock awards subject to vesting, and estimated shares to be issued under the ESPP are considered to be potential common stock equivalents but have been excluded from the calculation of diluted net loss per share attributable to common stockholders as their effect is anti-dilutive. Net loss attributable to common stockholders was equivalent to net loss for all periods presented. The following table sets forth the computation of basic and diluted net loss per share attributable to common stockholders for the periods presented:
Three Months Ended September 30, Six Months Ended September 30,
2023 2022 2023 2022
Class A Class B Class A Class B Class A Class B Class A Class B
(in thousands, except share and per share data) (in thousands, except share and per share data)
Numerator:
Net loss attributable to common stockholders $ ( 48,699 ) $ ( 26,571 ) $ ( 38,067 ) $ ( 27,999 ) $ ( 115,546 ) $ ( 64,348 ) $ ( 87,069 ) $ ( 68,529 )
Denominator:
Weighted-average shares used in computing net loss per share attributable to common stockholders, basic and diluted 307,225,596 167,632,670 259,230,808 190,668,729 300,973,789 167,618,220 250,807,903 197,403,805
Net loss per share attributable to common stockholders:
Net loss per share attributable to common stockholders, basic and diluted $ ( 0.16 ) $ ( 0.16 ) $ ( 0.15 ) $ ( 0.15 ) $ ( 0.38 ) $ ( 0.38 ) $ ( 0.35 ) $ ( 0.35 ) The potential shares of Class A common stock that were excluded from the computation of diluted net loss per share attributable to common stockholders for the periods presented because including them would have been anti-dilutive were as follows:
Three Months Ended September 30, Six Months Ended September 30,
2023 2022 2023 2022
Outstanding stock options 75,637,943 69,845,695 75,637,943 69,845,695
Restricted stock units 40,725,010 24,961,669 40,725,010 24,961,669
Shares subject to vesting 301,314 3,044,461 301,314 3,044,461
ESPP 5,662,218 2,863,702 5,662,218 2,863,702
Total 122,326,485 100,715,527 122,326,485 100,715,527 There were no potential shares of Class B common stock that were excluded from the computation of diluted net loss per share attributable to common stockholders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ition of Subsidiary</t>
        </is>
      </c>
      <c r="B1" s="2" t="inlineStr">
        <is>
          <t>6 Months Ended</t>
        </is>
      </c>
    </row>
    <row r="2">
      <c r="B2" s="2" t="inlineStr">
        <is>
          <t>Sep. 30, 2023</t>
        </is>
      </c>
    </row>
    <row r="3">
      <c r="A3" s="3" t="inlineStr">
        <is>
          <t>Disposition of Subsidiary Abstract</t>
        </is>
      </c>
      <c r="B3" s="4" t="inlineStr">
        <is>
          <t xml:space="preserve"> </t>
        </is>
      </c>
    </row>
    <row r="4">
      <c r="A4" s="4" t="inlineStr">
        <is>
          <t>Disposition of Subsidiary</t>
        </is>
      </c>
      <c r="B4" s="4" t="inlineStr">
        <is>
          <t xml:space="preserve">17. Disposition of Subsidiary Disposition of Lemonaid Health Limited On August 1, 2023, the Company completed the sale of Lemonaid Health Limited, its wholly-owned, indirect U.K. subsidiary. Lemonaid Health Limited was not a significant subsidiary, and the disposition of Lemonaid Health Limited did not constitute a strategic shift that would have a major effect on the Company’s operations or financial results. As a result, the results of operations for Lemonaid Health Limited were not reported as discontinued operations under the guidance of ASC 205 “ Presentation of Financial Statements .” During the three and six months ended September 30, 2023, the Company recorded $ 2.1 million and $ 2.4 million, respectively, of loss on the disposition of Lemonaid Health Limited and transaction-related costs within general and administrative expenses. The Company does not expect to incur any further material expenses in connection with the dis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8. Subsequent Events Cyber Security Incident On October 10, 2023, the Company reported that certain profile information, which a customer creates and chooses to share with their genetic relatives in the DNA Relatives feature, was accessed from individual 23andMe.com accounts without the account users’ authorization (the “incident”). While the Company’s investigation is ongoing, it appears an unauthorized third party downloaded a file that included the data points of various users’ DNA Relatives profiles, and then created posts on other websites with links containing such information where other third parties could download this information. As of the filing date of this Quarterly Report on Form 10-Q, it is unclear who and how many third parties may download this information from such posts. Based on the Company’s investigation as of the filing date of this Quarterly Report on Form 10-Q, the Company does not have any indication at this time that there has been a data security incident within its systems, or that it was the source of the account credentials used in these attacks. As of the filing date of this Quarterly Report on Form 10-Q, the Company believes that the threat actor was able to access certain accounts in instances usernames and passwords that were used on 23andMe.com were the same as those used on other websites that had been previously compromised or otherwise available. The Company’s investigation into this matter is ongoing, and it is still discerning the implications of the incident. As of the filing of this Quarterly Report on Form 10-Q, as a result of this incident, multiple class action claims have been filed against the Company in federal and state court in California, as well as in British Columbia, which the Company is defending. These cases are at an early stage, and the Company cannot predict the outcome. The Company is also assessing its response to notices filed by consumers under the California Consumer Privacy Act and to inquiries from various governmental officials and agencies. The full scope of the costs and related impacts of this incident and the related litigation, including, without limitation, the availability of insurance to offset some of these costs, cannot be estimated at this time. Amendment to GSK Agreement On October 27, 2023, the Company entered into an amendment to the GSK Agreement (the “2023 GSK Amendment”) to provide GSK with a non-exclusive license to certain new, de-identified, aggregated data of the Company’s database (the “New Data”), as well as access to certain Company research services with respect to such New Data. The Company will receive a $ 20.0 million data access fee in two installments consisting of (i) $ 5.0 million following the execution of the 2023 GSK Amendment and (ii) the remaining $ 15.0 million after the date on which GSK receives the New Data from the Company, which is expected to be delivered by December 1, 2023. The New Data license will expire one year after GSK provides the Company with a notice that GSK is ready to use the New Data (notice is anticipated no later than September 30, 2024), unless the parties enter into a separate extension agreement. The 2023 GSK Amendment also enables the Company to opt-out of cost-sharing and other research and development obligations with respect to three programs initiated by GSK and the Company under the original GSK Agreement. The Company will retain rights to receive low to mid-single digit royalties on net sales of products developed in any such opted-out program. The foregoing summary of the 2023 GSK Amendment is qualified in its entirety by reference to the full text of the 2023 GSK Amendment, which is attached hereto as Exhibit 10.2 and incorporated herein by refere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For the three and six months ended September 30, 2023 and 2022, the Company’s operations were primarily in the United States. The Company had immaterial operations in the United Kingdom (“U.K.”) prior to the disposition of its U.K. subsidiary on August 1, 2023. There have been no material changes to the Company’s significant accounting policies during the six months ended September 30, 2023, as compared to the audited consolidated financial statements in the Company’ s Annual Report on Form 10-K for the fiscal year ended March 31, 2023.</t>
        </is>
      </c>
    </row>
    <row r="5">
      <c r="A5" s="4" t="inlineStr">
        <is>
          <t>Unaudited Interim Condensed Consolidated Financial Information</t>
        </is>
      </c>
      <c r="B5" s="4" t="inlineStr">
        <is>
          <t xml:space="preserve">Unaudited Interim Condensed Consolidated Financial Information The accompanying interim condensed consolidated financial statements as of September 30, 2023 and for the three and six months ended September 30, 2023 and 2022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fiscal year ended March 31, 2023 (the “audited consolidated financial statements”) that were included in the Company’s Annual Report on Form 10-K filed with the SEC on May 25, 2023. In management’s opinion, the unaudited interim condensed consolidated financial statements have been prepared on the same basis as the audited consolidated financial statements, which include only normal recurring adjustments, necessary for a fair statement of the Company’s financial position as of September 30, 2023 and its condensed consolidated results of operations and cash flows for the six months ended September 30, 2023 and 2022. The results of operations for the three and six months ended September 30, 2023 are not necessarily indicative of the results expected for the year ending March 31, 2024 or any other future interim or annual periods. </t>
        </is>
      </c>
    </row>
    <row r="6">
      <c r="A6" s="4" t="inlineStr">
        <is>
          <t>Fiscal Year</t>
        </is>
      </c>
      <c r="B6" s="4" t="inlineStr">
        <is>
          <t>Fiscal Year The Company’s fiscal year ends on March 31. References to fiscal 2024 refer to the fiscal year ending March 31, 2024 and references to fiscal 2023 and fiscal 2022 refer to the fiscal years ended March 31, 2023 and March 31, 2022, respectively.</t>
        </is>
      </c>
    </row>
    <row r="7">
      <c r="A7" s="4" t="inlineStr">
        <is>
          <t>Use of Estimates</t>
        </is>
      </c>
      <c r="B7" s="4" t="inlineStr">
        <is>
          <t>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capitalization and estimated useful life of internal use software; the useful life of long-lived assets; fair value of intangible assets acquired in business combinations; the carrying value of goodwill; the incremental borrowing rate for operating leases; stock-based compensation including the determination of the fair value of stock options, annual incentive bonuses payable in the form of restricted stock units (“RSUs”), as well as the Company’s common stock prior to the Closing Date of the Merger;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three and six months ended September 30, 2023 and 2022 . One laboratory service provider accounted for 100 % of the Company’s processing of customer samples for the three and six months ended September 30, 2023 and 2022 .</t>
        </is>
      </c>
    </row>
    <row r="9">
      <c r="A9" s="4" t="inlineStr">
        <is>
          <t>Concentration of Credit Risk</t>
        </is>
      </c>
      <c r="B9" s="4" t="inlineStr">
        <is>
          <t>Concentration of Credit Risk Financial instruments that potentially subject the Company to a concentration of credit risk include cash, cash equivalents and accounts receivable. The Company maintains a majority of its cash and cash equivalents with a single high-quality financial institution, the composition and maturities of which are regularly monitored by the Company. The Company’s revenue and accounts receivable are derived primarily from the United States. See Note 3, “ Revenue,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September 30, March 31,
Percentage of accounts receivable:
Customer C (1) 83 % 69 %
Customer F 13 % 27 % (1) Customer C is a reseller.
Three Months Ended September 30, Six Months Ended September 30,
2023 2022 2023 2022
Percentage of revenue:
Customer C (1) 26 % 23 % 21 % 19 %
Customer B * 20 % 11 % 17 % * less than 10% (1) Customer C is a reseller.</t>
        </is>
      </c>
    </row>
    <row r="10">
      <c r="A10" s="4" t="inlineStr">
        <is>
          <t>Restructuring Expense</t>
        </is>
      </c>
      <c r="B10" s="4" t="inlineStr">
        <is>
          <t>Restructuring The Company defines restructuring expenses to include costs directly associated with exit or disposal activities, such as severance payments, benefits continuation, and non-cash stock-compensation charges associated with the modification of certain stock awards. In general, the Company records involuntary employee-related exit and disposal costs when it communicates to employees that they are entitled to receive such benefits and the amount can be reasonably estimated.</t>
        </is>
      </c>
    </row>
    <row r="11">
      <c r="A11" s="4" t="inlineStr">
        <is>
          <t>Liquidity</t>
        </is>
      </c>
      <c r="B11" s="4" t="inlineStr">
        <is>
          <t>Liquidity The Company’s operations have been financed primarily through the sales of equity securities and revenue from sales of PGS, telehealth, and research services. During fiscal 2022, the Company received gross proceeds of $ 309.7 million from the Merger and $ 250.0 million from the PIPE investment consummated in connection with the Merger. The Company expects to continue to incur operating losses and negative cash flows from operations for the foreseeable future due to the investments it intends to continue to make in research and development, along with general and administrative, and sales and marketing, expenses incurred to capitalize on market opportunities and drive long-term growth. The Company may require additional financing to fund operations to meet its business plan. The Company’s ability to obtain additional financing depends on a number of factors, including, but not limited to, the market price of the Company’s Class A common stock, the availability and cost of additional equity capital, the Company’s ability to retain the listing of its Class A common stock on The Nasdaq Stock Market, and the general economic and industry conditions affecting the availability and cost of capital. As of September 30, 2023, the Company had cash and cash equivalents of $ 256.4 million. Based on current cash resources and the implementation of the previously-disclosed reductions in force in June 2023 and August 2023, the Company believes its cash and cash equivalents will be sufficient to fund estimated operating expenses and capital expenditure requirements for at least 12 months from the date of the issuance of these condensed consolidated financial statements. Management considers that there are no conditions or events in the aggregate that raise substantial doubt about the Company’s ability to continue as a going concern for a period of at least one year from the date the condensed consolidated financial statements a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Mar. 31, 2023</t>
        </is>
      </c>
    </row>
    <row r="2">
      <c r="A2" s="4" t="inlineStr">
        <is>
          <t>Accounts payable related party</t>
        </is>
      </c>
      <c r="B2" s="4" t="inlineStr">
        <is>
          <t xml:space="preserve"> </t>
        </is>
      </c>
      <c r="C2" s="6" t="n">
        <v>3186</v>
      </c>
    </row>
    <row r="3">
      <c r="A3" s="4" t="inlineStr">
        <is>
          <t>Accrued expenses and other current liabilities, related party</t>
        </is>
      </c>
      <c r="B3" s="6" t="n">
        <v>13732</v>
      </c>
      <c r="C3" s="5" t="n">
        <v>8738</v>
      </c>
    </row>
    <row r="4">
      <c r="A4" s="4" t="inlineStr">
        <is>
          <t>Deferred revenue, current, related party</t>
        </is>
      </c>
      <c r="B4" s="4" t="inlineStr">
        <is>
          <t xml:space="preserve"> </t>
        </is>
      </c>
      <c r="C4" s="6" t="n">
        <v>11753</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lass A Common Stock [Member]</t>
        </is>
      </c>
      <c r="B10" s="4" t="inlineStr">
        <is>
          <t xml:space="preserve"> </t>
        </is>
      </c>
      <c r="C10" s="4" t="inlineStr">
        <is>
          <t xml:space="preserve"> </t>
        </is>
      </c>
    </row>
    <row r="11">
      <c r="A11" s="4" t="inlineStr">
        <is>
          <t>Common stock, shares authorized</t>
        </is>
      </c>
      <c r="B11" s="5" t="n">
        <v>1140000000</v>
      </c>
      <c r="C11" s="5" t="n">
        <v>1140000000</v>
      </c>
    </row>
    <row r="12">
      <c r="A12" s="4" t="inlineStr">
        <is>
          <t>Common stock, shares issued</t>
        </is>
      </c>
      <c r="B12" s="5" t="n">
        <v>311339539</v>
      </c>
      <c r="C12" s="5" t="n">
        <v>293020474</v>
      </c>
    </row>
    <row r="13">
      <c r="A13" s="4" t="inlineStr">
        <is>
          <t>Common stock, shares outstanding</t>
        </is>
      </c>
      <c r="B13" s="5" t="n">
        <v>311339539</v>
      </c>
      <c r="C13" s="5" t="n">
        <v>293020474</v>
      </c>
    </row>
    <row r="14">
      <c r="A14" s="4" t="inlineStr">
        <is>
          <t>Class B Common Stock [Member]</t>
        </is>
      </c>
      <c r="B14" s="4" t="inlineStr">
        <is>
          <t xml:space="preserve"> </t>
        </is>
      </c>
      <c r="C14" s="4" t="inlineStr">
        <is>
          <t xml:space="preserve"> </t>
        </is>
      </c>
    </row>
    <row r="15">
      <c r="A15" s="4" t="inlineStr">
        <is>
          <t>Common stock, shares authorized</t>
        </is>
      </c>
      <c r="B15" s="5" t="n">
        <v>350000000</v>
      </c>
      <c r="C15" s="5" t="n">
        <v>350000000</v>
      </c>
    </row>
    <row r="16">
      <c r="A16" s="4" t="inlineStr">
        <is>
          <t>Common stock, shares issued</t>
        </is>
      </c>
      <c r="B16" s="5" t="n">
        <v>167491460</v>
      </c>
      <c r="C16" s="5" t="n">
        <v>168179488</v>
      </c>
    </row>
    <row r="17">
      <c r="A17" s="4" t="inlineStr">
        <is>
          <t>Common stock, shares outstanding</t>
        </is>
      </c>
      <c r="B17" s="5" t="n">
        <v>167491460</v>
      </c>
      <c r="C17" s="5" t="n">
        <v>168179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Customer Information</t>
        </is>
      </c>
      <c r="B4" s="4" t="inlineStr">
        <is>
          <t>Significant customer information is as follows:
September 30, March 31,
Percentage of accounts receivable:
Customer C (1) 83 % 69 %
Customer F 13 % 27 % (1) Customer C is a reseller.
Three Months Ended September 30, Six Months Ended September 30,
2023 2022 2023 2022
Percentage of revenue:
Customer C (1) 26 % 23 % 21 % 19 %
Customer B * 20 % 11 % 17 % * less than 10% (1) Customer C is a resell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6 Months Ended</t>
        </is>
      </c>
    </row>
    <row r="2">
      <c r="B2" s="2" t="inlineStr">
        <is>
          <t>Sep. 30, 2023</t>
        </is>
      </c>
    </row>
    <row r="3">
      <c r="A3" s="3" t="inlineStr">
        <is>
          <t>Disaggregation of Revenue [Abstract]</t>
        </is>
      </c>
      <c r="B3" s="4" t="inlineStr">
        <is>
          <t xml:space="preserve"> </t>
        </is>
      </c>
    </row>
    <row r="4">
      <c r="A4" s="4" t="inlineStr">
        <is>
          <t>Summary of Revenue By Category</t>
        </is>
      </c>
      <c r="B4" s="4" t="inlineStr">
        <is>
          <t xml:space="preserve">The following table presents revenue by category:
Three Months Ended September 30, Six Months Ended September 30,
2023 2022 2023 2022
Amount % of Revenue Amount % of Revenue Amount % of Revenue Amount % of Revenue
(in thousands, except percentages) (in thousands, except percentages)
Point in Time (1)
PGS $ 34,202 68 % $ 40,110 53 % $ 65,961 59 % $ 79,800 57 %
Telehealth 6,872 14 % 9,171 12 % 15,157 14 % 18,532 13 %
Consumer services 41,074 82 % 49,281 65 % 81,118 73 % 98,332 70 %
Research services — — — — 2,353 2 % — —
Total $ 41,074 82 % $ 49,281 65 % $ 83,471 75 % $ 98,332 70 %
Over Time (1)
PGS $ 5,400 11 % $ 4,731 7 % $ 10,670 10 % $ 9,216 6 %
Telehealth 2,184 4 % 2,497 3 % 4,423 4 % 5,020 4 %
Consumer services 7,584 15 % 7,228 10 % 15,093 14 % 14,236 10 %
Research services 1,341 3 % 19,150 25 % 12,299 11 % 27,604 20 %
Total $ 8,925 18 % $ 26,378 35 % $ 27,392 25 % $ 41,840 30 %
Revenue by Category (1)
PGS $ 39,602 79 % $ 44,841 60 % $ 76,631 69 % $ 89,016 63 %
Telehealth 9,056 18 % 11,668 15 % 19,580 18 % 23,552 17 %
Consumer services 48,658 97 % 56,509 75 % 96,211 87 % 112,568 80 %
Research services 1,341 3 % 19,150 25 % 14,652 13 % 27,604 20 %
Total $ 49,999 100 % $ 75,659 100 % $ 110,863 100 % $ 140,172 100 % (1) There was no Therapeutics revenue for the three and six months ended September 30, 2023 and 2022 . </t>
        </is>
      </c>
    </row>
    <row r="5">
      <c r="A5" s="4" t="inlineStr">
        <is>
          <t>Summary of Revenue by Region based on the Shipping Address of Customers</t>
        </is>
      </c>
      <c r="B5" s="4" t="inlineStr">
        <is>
          <t>The following table summarizes revenue by region based on the shipping address of customers or the location where the services are delivered:
Three Months Ended September 30, Six Months Ended September 30,
2023 2022 2023 2022
Amount % of Revenue Amount % of Revenue Amount % of Revenue Amount % of Revenue
(in thousands, except percentages) (in thousands, except percentages)
United States $ 42,185 84 % $ 52,546 69 % $ 85,511 77 % $ 100,655 72 %
United Kingdom 4,163 8 % 19,030 25 % 18,518 17 % 31,004 22 %
Canada 2,558 5 % 2,839 4 % 4,728 4 % 5,878 4 %
Other regions 1,093 3 % 1,244 2 % 2,106 2 % 2,635 2 %
Total $ 49,999 100 % $ 75,659 100 % $ 110,863 100 % $ 140,172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as of September 30, 2023 and March 31, 2023:
September 30, 2023 March 31, 2023
Fair Value Level 1 Level 2 Level 3 Fair Value Level 1 Level 2 Level 3
(in thousands)
Financial Assets:
Money market funds $ 252,000 $ 252,000 $ — $ — $ 372,000 $ 372,000 $ — $ —
Total financial assets $ 252,000 $ 252,000 $ — $ — $ 372,000 $ 372,00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Company Revenue and Adjusted EBITDA by Segment</t>
        </is>
      </c>
      <c r="B4" s="4" t="inlineStr">
        <is>
          <t>The Company’s revenue and Adjusted EBITDA by segment is as follows:
Three Months Ended September 30, Six Months Ended September 30,
2023 2022 2023 2022
(in thousands) (in thousands)
Segment Revenue: (1)
Consumer and Research Services $ 49,999 $ 75,659 $ 110,863 $ 140,172
Total revenue $ 49,999 $ 75,659 $ 110,863 $ 140,172
Segment Adjusted EBITDA:
Consumer and Research Services Adjusted EBITDA $ ( 6,673 ) $ 2,324 $ ( 12,275 ) $ ( 14,673 )
Therapeutics Adjusted EBITDA ( 26,224 ) ( 18,663 ) ( 57,363 ) ( 37,128 )
Unallocated Corporate (2) ( 12,156 ) ( 13,316 ) ( 25,215 ) ( 27,568 )
Total Adjusted EBITDA $ ( 45,053 ) $ ( 29,655 ) $ ( 94,853 ) $ ( 79,369 )
Reconciliation of net loss to Adjusted EBITDA:
Net loss $ ( 75,270 ) $ ( 66,065 ) $ ( 179,894 ) $ ( 155,597 )
Adjustments:
Interest income, net ( 3,752 ) ( 1,392 ) ( 8,059 ) ( 1,637 )
Other (income) expense, net ( 145 ) 687 ( 477 ) 1,122
Provision for (benefit from) income taxes 36 ( 1,271 ) 36 ( 1,525 )
Depreciation and amortization 4,474 5,152 8,951 10,256
Amortization of acquired intangible assets 3,638 4,267 7,277 8,582
Stock-based compensation expense 23,741 28,967 74,840 59,430
Loss on disposition of Lemonaid Health Limited and transaction-related costs (3) 2,127 — 2,375 —
Litigation settlement cost 98 — 98 —
Total Adjusted EBITDA $ ( 45,053 ) $ ( 29,655 ) $ ( 94,853 ) $ ( 79,369 ) (1) There was no Therapeutics revenue for the three and six months ended September 30, 2023 and 2022 . (2) Certain department expenses such as Finance, Legal, Regulatory and Supplier Quality, Corporate Communications, Corporate Development, and CEO Office are not reported as part of the reporting segments as reviewed by the CODM. These amounts are included in Unallocated Corporate. (3) Refer to Note 17, “ Disposition of Subsidiary ” for additional information .</t>
        </is>
      </c>
    </row>
    <row r="5">
      <c r="A5" s="4" t="inlineStr">
        <is>
          <t>Summary of Customers Accounting for 10% or More of Segment Revenues</t>
        </is>
      </c>
      <c r="B5" s="4" t="inlineStr">
        <is>
          <t>Customers accounting for 10% or more of segment revenues were as follows:
Three Months Ended September 30, Six Months Ended September 30,
2023 2022 2023 2022
(in thousands) (in thousands)
Consumer and Research Services Segment Revenue:
Customer C (1) (2) $ 13,040 26 % $ 17,057 23 % $ 22,751 21 % $ 26,684 19 %
Customer B (3) * * $ 14,925 20 % $ 11,753 11 % $ 23,190 17 % * less than 10% (1) Customer C is a reseller. (2) Customer C revenues are primarily in the United States. (3) Customer B revenues are in the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6 Months Ended</t>
        </is>
      </c>
    </row>
    <row r="2">
      <c r="B2" s="2" t="inlineStr">
        <is>
          <t>Sep. 30, 2023</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ed of the following:
September 30, 2023 March 31, 2023
(in thousands)
Computer and software $ 9,993 $ 10,376
Laboratory equipment and software 52,803 52,785
Furniture and office equipment 8,963 8,946
Leasehold improvements 40,955 40,964
Capitalized asset retirement obligations 853 853
Property and equipment, gross 113,567 113,924
Less: accumulated depreciation and amortization ( 80,762 ) ( 75,316 )
Property and equipment, net $ 32,805 $ 38,608 </t>
        </is>
      </c>
    </row>
    <row r="5">
      <c r="A5" s="4" t="inlineStr">
        <is>
          <t>Schedule of internal use software</t>
        </is>
      </c>
      <c r="B5" s="4" t="inlineStr">
        <is>
          <t xml:space="preserve">Internal-use software, net consisted of the following:
September 30, 2023 March 31, 2023
(in thousands)
Capitalized internal-use software $ 30,901 $ 25,180
Less: accumulated amortization ( 11,930 ) ( 9,519 )
Internal-use software, net $ 18,971 $ 15,661 </t>
        </is>
      </c>
    </row>
    <row r="6">
      <c r="A6" s="4" t="inlineStr">
        <is>
          <t>Summary of Intangible Assets, Net</t>
        </is>
      </c>
      <c r="B6" s="4" t="inlineStr">
        <is>
          <t xml:space="preserve">Intangible assets, net consisted of the following:
September 30, 2023
Weighted Average Remaining Useful Life Gross Carrying Amount Accumulated Amortization Net Carrying Amount
(in thousands, except years)
Customer relationships 0.1 $ 14,900 $ ( 14,279 ) $ 621
Partnerships 8.1 9,000 ( 1,725 ) 7,275
Trademark 3.1 11,000 ( 4,217 ) 6,783
Developed technology 5.1 24,100 ( 6,599 ) 17,501
Non-compete agreements 3.1 2,800 ( 1,073 ) 1,727
Patents 5.0 5,500 ( 1,572 ) 3,928
Total intangible assets $ 67,300 $ ( 29,465 ) $ 37,835
March 31, 2023
Weighted Average Remaining Useful Life Gross Carrying Amount Accumulated Amortization Cumulative Impairment Charge Cumulative Currency Translation Net Carrying Amount
(in thousands, except years)
Customer relationships 0.6 $ 14,900 $ ( 10,554 ) $ — $ — $ 4,346
Partnerships 8.6 23,200 ( 4,385 ) ( 9,968 ) ( 1,122 ) 7,725
Trademark 3.6 11,000 ( 3,117 ) — — 7,883
Developed technology 5.6 24,100 ( 4,877 ) — — 19,223
Non-compete agreements 3.6 2,800 ( 793 ) — — 2,007
Patents 5.5 5,500 ( 1,164 ) — — 4,336
Total intangible assets $ 81,500 $ ( 24,890 ) $ ( 9,968 ) $ ( 1,122 ) $ 45,520 </t>
        </is>
      </c>
    </row>
    <row r="7">
      <c r="A7" s="4" t="inlineStr">
        <is>
          <t>Summary of Future Amortization of Intangible Assets</t>
        </is>
      </c>
      <c r="B7" s="4" t="inlineStr">
        <is>
          <t xml:space="preserve">Estimated future amortization expense of the identified intangible assets as of September 30, 2023 was as follows:
Estimated Amortization
(in thousands)
Fiscal years ending March 31,
Remainder of 2024 (Remaining six months) $ 4,581
2025 7,919
2026 7,919
2027 6,769
2028 5,006
Thereafter 5,641
Total estimated future amortization expense $ 37,835 </t>
        </is>
      </c>
    </row>
    <row r="8">
      <c r="A8" s="4" t="inlineStr">
        <is>
          <t>Schedule of Accrued Expense and Other Current Liabilities</t>
        </is>
      </c>
      <c r="B8" s="4" t="inlineStr">
        <is>
          <t xml:space="preserve">Accrued expense and other current liabilities consisted of the following:
September 30, 2023 March 31, 2023
(in thousands)
Accrued payables $ 8,590 $ 17,030
Accrued compensation and benefits 11,693 14,737
Accrued bonus 8,335 21,600
Accrued clinical expenses 15,195 11,707
Accrued taxes and other 873 1,356
Total accrued expenses and other current liabilities $ 44,686 $ 66,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The following table shows the total amount incurred and accrued related to one-time employee termination benefits:
One-Time Employee Termination Benefits
(in thousands)
Accrued restructuring costs included in accrued expenses and other current liabilities as of March 31, 2023 $ —
Restructuring charges incurred during the period 6,871
Amounts paid during the period ( 5,939 )
Accrued restructuring costs included in accrued expenses and other current liabilities as of September 30, 2023 $ 932 The Company does not expect to incur any further material expenses in connection with the reduction in force events that occurred in June 2023 and August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Schedule of Future Minimum Lease Payments Related to Company's Operating Lease Liability</t>
        </is>
      </c>
      <c r="B4" s="4" t="inlineStr">
        <is>
          <t xml:space="preserve">As of September 30, 2023, the future minimum lease payments included in the measurement of the Company’s operating lease liabilities were as follows:
September 30,
(in thousands)
Fiscal years ending March 31,
Remainder of 2024 (Remaining six months) $ 6,333
2025 15,474
2026 15,946
2027 15,472
2028 11,666
Thereafter 41,429
Total future operating lease payments 106,320
Less: imputed interest ( 25,271 )
Total operating lease liabilities $ 81,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Sep. 30, 2023</t>
        </is>
      </c>
    </row>
    <row r="3">
      <c r="A3" s="3" t="inlineStr">
        <is>
          <t>Equity [Abstract]</t>
        </is>
      </c>
      <c r="B3" s="4" t="inlineStr">
        <is>
          <t xml:space="preserve"> </t>
        </is>
      </c>
    </row>
    <row r="4">
      <c r="A4" s="4" t="inlineStr">
        <is>
          <t>Schedule of Common Stock Reserved for Issuance</t>
        </is>
      </c>
      <c r="B4" s="4" t="inlineStr">
        <is>
          <t xml:space="preserve">The Company has the following shares of Class A common stock reserved for future issuance, on an as-if-converted basis:
September 30, March 31,
2023 2023
Outstanding stock options 75,637,943 68,050,752
Outstanding restricted stock units 40,751,261 26,562,566
Remaining shares available for future issuance under Amended and Restated 2021 Incentive Equity Plan 93,024,795 55,922,182
Remaining shares available for future issuance under Employee Stock Purchase Plan 11,839,766 13,349,302
Total shares of common stock reserved 221,253,765 163,884,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6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Summary of Stock Option Activity and Activity Regarding Shares Available for Grant</t>
        </is>
      </c>
      <c r="B4" s="4" t="inlineStr">
        <is>
          <t xml:space="preserve">Stock option activity and activity regarding shares available for grant under the A&amp;R Plan are as follows:
Options Outstanding
Outstanding Weighted-Average Weighted-Average Aggregate
(in thousands, except share, years, and per share data)
Balance as of March 31, 2023 68,050,752 $ 4.20 6.0 $ 10,621
Granted 13,097,016 $ 1.25
Exercised ( 1,009,279 ) $ 0.47
Canceled/forfeited/expired ( 4,500,546 ) $ 4.85
Balance as of September 30, 2023 75,637,943 $ 3.70 6.0 $ 2,086
Vested and exercisable as of September 30, 2023 49,157,358 $ 4.23 4.6 $ 1,661 </t>
        </is>
      </c>
    </row>
    <row r="5">
      <c r="A5" s="4" t="inlineStr">
        <is>
          <t>Schedule of Assumptions Used in the Black-Scholes Option-Pricing Model</t>
        </is>
      </c>
      <c r="B5" s="4" t="inlineStr">
        <is>
          <t xml:space="preserve">The Company estimated the fair value of options granted using the Black-Scholes option-pricing model. The fair value of stock options is being amortized on a straight-line basis over the requisite service period of the awards. The weighted average Black-Scholes assumptions used to value stock options at the grant dates are as follows:
Three Months Ended September 30, Six Months Ended September 30,
2023 2022 2023 2022
Min Max Min Max Min Max Min Max
Expected term (years) 5.8 6.0 6.0 6.0 5.8 6.0 6.0 6.8
Expected volatility 78 % 79 % 78 % 81 % 78 % 79 % 76 % 81 %
Risk-free interest rate 4.4 % 4.4 % 2.9 % 3.6 % 3.6 % 4.4 % 2.8 % 3.6 %
Expected dividend yield — — — — — — — — </t>
        </is>
      </c>
    </row>
    <row r="6">
      <c r="A6" s="4" t="inlineStr">
        <is>
          <t>Summary of Restricted Stock Awards Activity under the Equity Incentive Plan</t>
        </is>
      </c>
      <c r="B6" s="4" t="inlineStr">
        <is>
          <t xml:space="preserve">The following table summarizes the RSU activity under the equity incentive plans and related information:
Unvested RSUs Weighted-Average
Balance as of March 31, 2023 26,562,566 $ 4.73
Granted 37,261,482 $ 1.96
Vested ( 15,190,229 ) $ 2.95
Canceled/forfeited ( 7,882,558 ) $ 3.54
Balance as of September 30, 2023 40,751,261 $ 3.10 </t>
        </is>
      </c>
    </row>
    <row r="7">
      <c r="A7" s="4" t="inlineStr">
        <is>
          <t>Schedule of Share Based Compensation Costs</t>
        </is>
      </c>
      <c r="B7" s="4" t="inlineStr">
        <is>
          <t>Total stock-based compensation expense, including stock-based compensation expense related to awards classified as liabilities, was included in costs and expenses as follows:
Three Months Ended September 30, Six Months Ended September 30,
2023 2022 2023 2022
(in thousands) (in thousands)
Cost of revenue $ 1,497 $ 2,413 $ 3,969 $ 5,740
Research and development 10,938 12,003 22,630 24,079
Sales and marketing 2,016 2,003 3,734 4,892
General and administrative (1) 9,290 12,548 43,866 24,719
Restructuring and other charges — — 641 —
Total stock-based compensation expense $ 23,741 $ 28,967 $ 74,840 $ 59,430 (1) Includ es $ 22.0 million of stock-based compensation expense related to the termination of a Former Lemonaid Officer during the six months ended September 30, 2023 .</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in the Black-Scholes Option-Pricing Model</t>
        </is>
      </c>
      <c r="B10" s="4" t="inlineStr">
        <is>
          <t xml:space="preserve">The weighted average Black-Scholes assumptions used to value ESPP at the grant dates are as follows:
Three Months Ended September 30, Six Months Ended September 30,
2023 2022 2023 2022
Min Max Min Max Min Max Min Max
Expected term (years) 0.5 1.0 0.5 1.0 0.5 1.0 0.5 1.0
Expected volatility 67 % 73 % 98 % 109 % 67 % 73 % 98 % 109 %
Risk-free interest rate 5.4 % 5.5 % 3.3 % 3.5 % 5.4 % 5.5 % 3.3 % 3.5 %
Expected dividend yield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per share attributable to common stockholders for the periods presented:
Three Months Ended September 30, Six Months Ended September 30,
2023 2022 2023 2022
Class A Class B Class A Class B Class A Class B Class A Class B
(in thousands, except share and per share data) (in thousands, except share and per share data)
Numerator:
Net loss attributable to common stockholders $ ( 48,699 ) $ ( 26,571 ) $ ( 38,067 ) $ ( 27,999 ) $ ( 115,546 ) $ ( 64,348 ) $ ( 87,069 ) $ ( 68,529 )
Denominator:
Weighted-average shares used in computing net loss per share attributable to common stockholders, basic and diluted 307,225,596 167,632,670 259,230,808 190,668,729 300,973,789 167,618,220 250,807,903 197,403,805
Net loss per share attributable to common stockholders:
Net loss per share attributable to common stockholders, basic and diluted $ ( 0.16 ) $ ( 0.16 ) $ ( 0.15 ) $ ( 0.15 ) $ ( 0.38 ) $ ( 0.38 ) $ ( 0.35 ) $ ( 0.35 ) </t>
        </is>
      </c>
    </row>
    <row r="5">
      <c r="A5" s="4" t="inlineStr">
        <is>
          <t>Schedule of Antidilutive Securities Excluded from Computation of Earnings Per Share</t>
        </is>
      </c>
      <c r="B5" s="4" t="inlineStr">
        <is>
          <t xml:space="preserve">The potential shares of Class A common stock that were excluded from the computation of diluted net loss per share attributable to common stockholders for the periods presented because including them would have been anti-dilutive were as follows:
Three Months Ended September 30, Six Months Ended September 30,
2023 2022 2023 2022
Outstanding stock options 75,637,943 69,845,695 75,637,943 69,845,695
Restricted stock units 40,725,010 24,961,669 40,725,010 24,961,669
Shares subject to vesting 301,314 3,044,461 301,314 3,044,461
ESPP 5,662,218 2,863,702 5,662,218 2,863,702
Total 122,326,485 100,715,527 122,326,485 100,715,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es related party revenue of $1,082 and $14,925 for the three months ended September 30, 2023 and 2022, respectively, and $11,753 and $23,190 for the six months ended September 30, 2023 and 2022, respectively)</t>
        </is>
      </c>
      <c r="B4" s="6" t="n">
        <v>49999</v>
      </c>
      <c r="C4" s="6" t="n">
        <v>75659</v>
      </c>
      <c r="D4" s="6" t="n">
        <v>110863</v>
      </c>
      <c r="E4" s="6" t="n">
        <v>140172</v>
      </c>
    </row>
    <row r="5">
      <c r="A5" s="4" t="inlineStr">
        <is>
          <t>Cost of revenue (includes related party cost of $20 and $(271) for the three months ended September 30, 2023 and 2022, respectively, and $295 and $(510) for the six months ended September 30, 2023 and 2022, respectively)</t>
        </is>
      </c>
      <c r="B5" s="5" t="n">
        <v>28270</v>
      </c>
      <c r="C5" s="5" t="n">
        <v>37386</v>
      </c>
      <c r="D5" s="5" t="n">
        <v>58453</v>
      </c>
      <c r="E5" s="5" t="n">
        <v>76409</v>
      </c>
    </row>
    <row r="6">
      <c r="A6" s="4" t="inlineStr">
        <is>
          <t>Gross profit</t>
        </is>
      </c>
      <c r="B6" s="5" t="n">
        <v>21729</v>
      </c>
      <c r="C6" s="5" t="n">
        <v>38273</v>
      </c>
      <c r="D6" s="5" t="n">
        <v>52410</v>
      </c>
      <c r="E6" s="5" t="n">
        <v>637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includes related party expenses of $4,907 and $2,717 for the three months ended September 30, 2023 and 2022, respectively, and $8,208 and $6,266 for the six months ended September 30, 2023 and 2022, respectively)</t>
        </is>
      </c>
      <c r="B8" s="5" t="n">
        <v>54588</v>
      </c>
      <c r="C8" s="5" t="n">
        <v>52598</v>
      </c>
      <c r="D8" s="5" t="n">
        <v>116917</v>
      </c>
      <c r="E8" s="5" t="n">
        <v>104607</v>
      </c>
    </row>
    <row r="9">
      <c r="A9" s="4" t="inlineStr">
        <is>
          <t>Sales and marketing</t>
        </is>
      </c>
      <c r="B9" s="5" t="n">
        <v>18328</v>
      </c>
      <c r="C9" s="5" t="n">
        <v>24835</v>
      </c>
      <c r="D9" s="5" t="n">
        <v>40986</v>
      </c>
      <c r="E9" s="5" t="n">
        <v>58269</v>
      </c>
    </row>
    <row r="10">
      <c r="A10" s="4" t="inlineStr">
        <is>
          <t>General and Administrative</t>
        </is>
      </c>
      <c r="B10" s="5" t="n">
        <v>25290</v>
      </c>
      <c r="C10" s="5" t="n">
        <v>28881</v>
      </c>
      <c r="D10" s="5" t="n">
        <v>76030</v>
      </c>
      <c r="E10" s="5" t="n">
        <v>58524</v>
      </c>
    </row>
    <row r="11">
      <c r="A11" s="4" t="inlineStr">
        <is>
          <t>Restructuring and other charges</t>
        </is>
      </c>
      <c r="B11" s="5" t="n">
        <v>2654</v>
      </c>
      <c r="C11" s="5" t="n">
        <v>0</v>
      </c>
      <c r="D11" s="5" t="n">
        <v>6871</v>
      </c>
      <c r="E11" s="5" t="n">
        <v>0</v>
      </c>
    </row>
    <row r="12">
      <c r="A12" s="4" t="inlineStr">
        <is>
          <t>Total operating expenses</t>
        </is>
      </c>
      <c r="B12" s="5" t="n">
        <v>100860</v>
      </c>
      <c r="C12" s="5" t="n">
        <v>106314</v>
      </c>
      <c r="D12" s="5" t="n">
        <v>240804</v>
      </c>
      <c r="E12" s="5" t="n">
        <v>221400</v>
      </c>
    </row>
    <row r="13">
      <c r="A13" s="4" t="inlineStr">
        <is>
          <t>Loss from operations</t>
        </is>
      </c>
      <c r="B13" s="5" t="n">
        <v>-79131</v>
      </c>
      <c r="C13" s="5" t="n">
        <v>-68041</v>
      </c>
      <c r="D13" s="5" t="n">
        <v>-188394</v>
      </c>
      <c r="E13" s="5" t="n">
        <v>-15763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3752</v>
      </c>
      <c r="C15" s="5" t="n">
        <v>1392</v>
      </c>
      <c r="D15" s="5" t="n">
        <v>8059</v>
      </c>
      <c r="E15" s="5" t="n">
        <v>1637</v>
      </c>
    </row>
    <row r="16">
      <c r="A16" s="4" t="inlineStr">
        <is>
          <t>Other income (expense), net</t>
        </is>
      </c>
      <c r="B16" s="5" t="n">
        <v>145</v>
      </c>
      <c r="C16" s="5" t="n">
        <v>-687</v>
      </c>
      <c r="D16" s="5" t="n">
        <v>477</v>
      </c>
      <c r="E16" s="5" t="n">
        <v>-1122</v>
      </c>
    </row>
    <row r="17">
      <c r="A17" s="4" t="inlineStr">
        <is>
          <t>Loss before income taxes</t>
        </is>
      </c>
      <c r="B17" s="5" t="n">
        <v>-75234</v>
      </c>
      <c r="C17" s="5" t="n">
        <v>-67336</v>
      </c>
      <c r="D17" s="5" t="n">
        <v>-179858</v>
      </c>
      <c r="E17" s="5" t="n">
        <v>-157122</v>
      </c>
    </row>
    <row r="18">
      <c r="A18" s="4" t="inlineStr">
        <is>
          <t>Provision for (benefit from) income taxes</t>
        </is>
      </c>
      <c r="B18" s="5" t="n">
        <v>36</v>
      </c>
      <c r="C18" s="5" t="n">
        <v>-1271</v>
      </c>
      <c r="D18" s="5" t="n">
        <v>36</v>
      </c>
      <c r="E18" s="5" t="n">
        <v>-1525</v>
      </c>
    </row>
    <row r="19">
      <c r="A19" s="4" t="inlineStr">
        <is>
          <t>Net loss</t>
        </is>
      </c>
      <c r="B19" s="5" t="n">
        <v>-75270</v>
      </c>
      <c r="C19" s="5" t="n">
        <v>-66065</v>
      </c>
      <c r="D19" s="5" t="n">
        <v>-179894</v>
      </c>
      <c r="E19" s="5" t="n">
        <v>-155597</v>
      </c>
    </row>
    <row r="20">
      <c r="A20" s="4" t="inlineStr">
        <is>
          <t>Other comprehensive income, net of tax</t>
        </is>
      </c>
      <c r="B20" s="5" t="n">
        <v>954</v>
      </c>
      <c r="C20" s="5" t="n">
        <v>829</v>
      </c>
      <c r="D20" s="5" t="n">
        <v>620</v>
      </c>
      <c r="E20" s="5" t="n">
        <v>1453</v>
      </c>
    </row>
    <row r="21">
      <c r="A21" s="4" t="inlineStr">
        <is>
          <t>Total comprehensive loss</t>
        </is>
      </c>
      <c r="B21" s="6" t="n">
        <v>-74316</v>
      </c>
      <c r="C21" s="6" t="n">
        <v>-65236</v>
      </c>
      <c r="D21" s="6" t="n">
        <v>-179274</v>
      </c>
      <c r="E21" s="6" t="n">
        <v>-154144</v>
      </c>
    </row>
    <row r="22">
      <c r="A22" s="3" t="inlineStr">
        <is>
          <t>Net loss per share of Class A and Class B common stock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Net loss per share attributable to common stockholders, basic</t>
        </is>
      </c>
      <c r="B23" s="8" t="n">
        <v>-0.16</v>
      </c>
      <c r="C23" s="8" t="n">
        <v>-0.15</v>
      </c>
      <c r="D23" s="8" t="n">
        <v>-0.38</v>
      </c>
      <c r="E23" s="8" t="n">
        <v>-0.35</v>
      </c>
    </row>
    <row r="24">
      <c r="A24" s="4" t="inlineStr">
        <is>
          <t>Net loss per share attributable to common stockholders, diluted</t>
        </is>
      </c>
      <c r="B24" s="8" t="n">
        <v>-0.16</v>
      </c>
      <c r="C24" s="8" t="n">
        <v>-0.15</v>
      </c>
      <c r="D24" s="8" t="n">
        <v>-0.38</v>
      </c>
      <c r="E24" s="8" t="n">
        <v>-0.35</v>
      </c>
    </row>
    <row r="25">
      <c r="A25" s="3" t="inlineStr">
        <is>
          <t>Weighted-average shares used to compute net loss per share:</t>
        </is>
      </c>
      <c r="B25" s="4" t="inlineStr">
        <is>
          <t xml:space="preserve"> </t>
        </is>
      </c>
      <c r="C25" s="4" t="inlineStr">
        <is>
          <t xml:space="preserve"> </t>
        </is>
      </c>
      <c r="D25" s="4" t="inlineStr">
        <is>
          <t xml:space="preserve"> </t>
        </is>
      </c>
      <c r="E25" s="4" t="inlineStr">
        <is>
          <t xml:space="preserve"> </t>
        </is>
      </c>
    </row>
    <row r="26">
      <c r="A26" s="4" t="inlineStr">
        <is>
          <t>Weighted-average shares used in computing net loss per share attributable to common stockholders, basic</t>
        </is>
      </c>
      <c r="B26" s="5" t="n">
        <v>474858266</v>
      </c>
      <c r="C26" s="5" t="n">
        <v>449899537</v>
      </c>
      <c r="D26" s="5" t="n">
        <v>468592009</v>
      </c>
      <c r="E26" s="5" t="n">
        <v>448211708</v>
      </c>
    </row>
    <row r="27">
      <c r="A27" s="4" t="inlineStr">
        <is>
          <t>Weighted-average shares used in computing net loss per share attributable to common stockholders, diluted</t>
        </is>
      </c>
      <c r="B27" s="5" t="n">
        <v>474858266</v>
      </c>
      <c r="C27" s="5" t="n">
        <v>449899537</v>
      </c>
      <c r="D27" s="5" t="n">
        <v>468592009</v>
      </c>
      <c r="E27" s="5" t="n">
        <v>4482117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Millions</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value</t>
        </is>
      </c>
      <c r="B4" s="9" t="n">
        <v>256.4</v>
      </c>
      <c r="C4" s="4" t="inlineStr">
        <is>
          <t xml:space="preserve"> </t>
        </is>
      </c>
      <c r="D4" s="9" t="n">
        <v>256.4</v>
      </c>
      <c r="E4" s="4" t="inlineStr">
        <is>
          <t xml:space="preserve"> </t>
        </is>
      </c>
      <c r="F4" s="4" t="inlineStr">
        <is>
          <t xml:space="preserve"> </t>
        </is>
      </c>
    </row>
    <row r="5">
      <c r="A5" s="4" t="inlineStr">
        <is>
          <t>Proceeds from Acquisition</t>
        </is>
      </c>
      <c r="B5" s="4" t="inlineStr">
        <is>
          <t xml:space="preserve"> </t>
        </is>
      </c>
      <c r="C5" s="4" t="inlineStr">
        <is>
          <t xml:space="preserve"> </t>
        </is>
      </c>
      <c r="D5" s="4" t="inlineStr">
        <is>
          <t xml:space="preserve"> </t>
        </is>
      </c>
      <c r="E5" s="4" t="inlineStr">
        <is>
          <t xml:space="preserve"> </t>
        </is>
      </c>
      <c r="F5" s="9" t="n">
        <v>309.7</v>
      </c>
    </row>
    <row r="6">
      <c r="A6" s="4" t="inlineStr">
        <is>
          <t>PIP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Acquisition</t>
        </is>
      </c>
      <c r="B8" s="4" t="inlineStr">
        <is>
          <t xml:space="preserve"> </t>
        </is>
      </c>
      <c r="C8" s="4" t="inlineStr">
        <is>
          <t xml:space="preserve"> </t>
        </is>
      </c>
      <c r="D8" s="4" t="inlineStr">
        <is>
          <t xml:space="preserve"> </t>
        </is>
      </c>
      <c r="E8" s="4" t="inlineStr">
        <is>
          <t xml:space="preserve"> </t>
        </is>
      </c>
      <c r="F8" s="6" t="n">
        <v>250</v>
      </c>
    </row>
    <row r="9">
      <c r="A9" s="4" t="inlineStr">
        <is>
          <t>Supplier Concentration Risk | Revenue | Microarray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venue</t>
        </is>
      </c>
      <c r="B11" s="4" t="inlineStr">
        <is>
          <t xml:space="preserve"> </t>
        </is>
      </c>
      <c r="C11" s="4" t="inlineStr">
        <is>
          <t xml:space="preserve"> </t>
        </is>
      </c>
      <c r="D11" s="10" t="n">
        <v>1</v>
      </c>
      <c r="E11" s="4" t="inlineStr">
        <is>
          <t xml:space="preserve"> </t>
        </is>
      </c>
      <c r="F11" s="4" t="inlineStr">
        <is>
          <t xml:space="preserve"> </t>
        </is>
      </c>
    </row>
    <row r="12">
      <c r="A12" s="4" t="inlineStr">
        <is>
          <t>Supplier Concentration Risk | Revenue | K I T 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t>
        </is>
      </c>
      <c r="B14" s="10" t="n">
        <v>1</v>
      </c>
      <c r="C14" s="10" t="n">
        <v>1</v>
      </c>
      <c r="D14" s="10" t="n">
        <v>1</v>
      </c>
      <c r="E14" s="10" t="n">
        <v>1</v>
      </c>
      <c r="F14" s="4" t="inlineStr">
        <is>
          <t xml:space="preserve"> </t>
        </is>
      </c>
    </row>
    <row r="15">
      <c r="A15" s="4" t="inlineStr">
        <is>
          <t>Supplier Concentration Risk | Revenue | Laboratory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t>
        </is>
      </c>
      <c r="B17" s="10" t="n">
        <v>1</v>
      </c>
      <c r="C17" s="10" t="n">
        <v>1</v>
      </c>
      <c r="D17" s="10" t="n">
        <v>1</v>
      </c>
      <c r="E17" s="10" t="n">
        <v>1</v>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Summary of Significant Customer Information (Details)</t>
        </is>
      </c>
      <c r="C1" s="2" t="inlineStr">
        <is>
          <t>3 Months Ended</t>
        </is>
      </c>
      <c r="E1" s="2" t="inlineStr">
        <is>
          <t>6 Months Ended</t>
        </is>
      </c>
      <c r="G1" s="2" t="inlineStr">
        <is>
          <t>12 Months Ended</t>
        </is>
      </c>
    </row>
    <row r="2">
      <c r="C2" s="2" t="inlineStr">
        <is>
          <t>Sep. 30, 2023</t>
        </is>
      </c>
      <c r="D2" s="2" t="inlineStr">
        <is>
          <t>Sep. 30, 2022</t>
        </is>
      </c>
      <c r="E2" s="2" t="inlineStr">
        <is>
          <t>Sep. 30, 2023</t>
        </is>
      </c>
      <c r="F2" s="2" t="inlineStr">
        <is>
          <t>Sep. 30, 2022</t>
        </is>
      </c>
      <c r="G2" s="2" t="inlineStr">
        <is>
          <t>Mar. 31, 2023</t>
        </is>
      </c>
    </row>
    <row r="3">
      <c r="A3" s="4" t="inlineStr">
        <is>
          <t>Customer C</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accounts receivable</t>
        </is>
      </c>
      <c r="B5" s="4" t="inlineStr">
        <is>
          <t>[1]</t>
        </is>
      </c>
      <c r="C5" s="4" t="inlineStr">
        <is>
          <t xml:space="preserve"> </t>
        </is>
      </c>
      <c r="D5" s="4" t="inlineStr">
        <is>
          <t xml:space="preserve"> </t>
        </is>
      </c>
      <c r="E5" s="10" t="n">
        <v>0.83</v>
      </c>
      <c r="F5" s="4" t="inlineStr">
        <is>
          <t xml:space="preserve"> </t>
        </is>
      </c>
      <c r="G5" s="10" t="n">
        <v>0.6899999999999999</v>
      </c>
    </row>
    <row r="6">
      <c r="A6" s="4" t="inlineStr">
        <is>
          <t>Customer F</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accounts receivable</t>
        </is>
      </c>
      <c r="C8" s="4" t="inlineStr">
        <is>
          <t xml:space="preserve"> </t>
        </is>
      </c>
      <c r="D8" s="4" t="inlineStr">
        <is>
          <t xml:space="preserve"> </t>
        </is>
      </c>
      <c r="E8" s="10" t="n">
        <v>0.13</v>
      </c>
      <c r="F8" s="4" t="inlineStr">
        <is>
          <t xml:space="preserve"> </t>
        </is>
      </c>
      <c r="G8" s="10" t="n">
        <v>0.27</v>
      </c>
    </row>
    <row r="9">
      <c r="A9" s="4" t="inlineStr">
        <is>
          <t>Customer Concentration Risk [Member] | Customer B | Revenue Benchmar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t>
        </is>
      </c>
      <c r="C11" s="4" t="inlineStr">
        <is>
          <t xml:space="preserve"> </t>
        </is>
      </c>
      <c r="D11" s="10" t="n">
        <v>0.2</v>
      </c>
      <c r="E11" s="10" t="n">
        <v>0.11</v>
      </c>
      <c r="F11" s="10" t="n">
        <v>0.17</v>
      </c>
      <c r="G11" s="4" t="inlineStr">
        <is>
          <t xml:space="preserve"> </t>
        </is>
      </c>
    </row>
    <row r="12">
      <c r="A12" s="4" t="inlineStr">
        <is>
          <t>Customer Concentration Risk [Member] | Customer C | Revenue Benchmark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evenue</t>
        </is>
      </c>
      <c r="B14" s="4" t="inlineStr">
        <is>
          <t>[2]</t>
        </is>
      </c>
      <c r="C14" s="10" t="n">
        <v>0.26</v>
      </c>
      <c r="D14" s="10" t="n">
        <v>0.23</v>
      </c>
      <c r="E14" s="10" t="n">
        <v>0.21</v>
      </c>
      <c r="F14" s="10" t="n">
        <v>0.19</v>
      </c>
      <c r="G14" s="4" t="inlineStr">
        <is>
          <t xml:space="preserve"> </t>
        </is>
      </c>
    </row>
    <row r="15"/>
    <row r="16">
      <c r="A16" s="4" t="inlineStr">
        <is>
          <t>[1] Customer C is a reseller. Customer C is a reseller.</t>
        </is>
      </c>
    </row>
  </sheetData>
  <mergeCells count="5">
    <mergeCell ref="A1:B2"/>
    <mergeCell ref="C1:D1"/>
    <mergeCell ref="E1:F1"/>
    <mergeCell ref="A15:F15"/>
    <mergeCell ref="A16:F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Member] - USD ($) $ in Thousands</t>
        </is>
      </c>
      <c r="B1" s="2" t="inlineStr">
        <is>
          <t>Sep.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52000</v>
      </c>
      <c r="C3" s="6" t="n">
        <v>37200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252000</v>
      </c>
      <c r="C6" s="5" t="n">
        <v>37200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52000</v>
      </c>
      <c r="C15" s="5" t="n">
        <v>372000</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6" t="n">
        <v>252000</v>
      </c>
      <c r="C18" s="5" t="n">
        <v>372000</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ies Level Two To Level One Transfers Amount</t>
        </is>
      </c>
      <c r="B4" s="6" t="n">
        <v>0</v>
      </c>
      <c r="C4" s="4" t="inlineStr">
        <is>
          <t xml:space="preserve"> </t>
        </is>
      </c>
      <c r="D4" s="6" t="n">
        <v>0</v>
      </c>
      <c r="E4" s="4" t="inlineStr">
        <is>
          <t xml:space="preserve"> </t>
        </is>
      </c>
      <c r="F4" s="6" t="n">
        <v>0</v>
      </c>
    </row>
    <row r="5">
      <c r="A5" s="4" t="inlineStr">
        <is>
          <t>Fair Value Nonrecur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s</t>
        </is>
      </c>
      <c r="B7" s="4" t="inlineStr">
        <is>
          <t xml:space="preserve"> </t>
        </is>
      </c>
      <c r="C7" s="4" t="inlineStr">
        <is>
          <t xml:space="preserve"> </t>
        </is>
      </c>
      <c r="D7" s="5" t="n">
        <v>10</v>
      </c>
      <c r="E7" s="4" t="inlineStr">
        <is>
          <t xml:space="preserve"> </t>
        </is>
      </c>
      <c r="F7" s="4" t="inlineStr">
        <is>
          <t xml:space="preserve"> </t>
        </is>
      </c>
    </row>
    <row r="8">
      <c r="A8" s="4" t="inlineStr">
        <is>
          <t>Impairment of intangible asset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apitalization - Additional Information (Details) - $ / shares</t>
        </is>
      </c>
      <c r="B1" s="2" t="inlineStr">
        <is>
          <t>6 Months Ended</t>
        </is>
      </c>
      <c r="C1" s="2" t="inlineStr">
        <is>
          <t>12 Months Ended</t>
        </is>
      </c>
    </row>
    <row r="2">
      <c r="B2" s="2" t="inlineStr">
        <is>
          <t>Sep. 30, 2023</t>
        </is>
      </c>
      <c r="C2" s="2" t="inlineStr">
        <is>
          <t>Mar. 31, 2023</t>
        </is>
      </c>
    </row>
    <row r="3">
      <c r="A3" s="3" t="inlineStr">
        <is>
          <t>Business Acquisition [Line Items]</t>
        </is>
      </c>
      <c r="B3" s="4" t="inlineStr">
        <is>
          <t xml:space="preserve"> </t>
        </is>
      </c>
      <c r="C3" s="4" t="inlineStr">
        <is>
          <t xml:space="preserve"> </t>
        </is>
      </c>
    </row>
    <row r="4">
      <c r="A4" s="4" t="inlineStr">
        <is>
          <t>Common stock, par value</t>
        </is>
      </c>
      <c r="B4" s="7" t="n">
        <v>0.0001</v>
      </c>
      <c r="C4" s="7" t="n">
        <v>0.0001</v>
      </c>
    </row>
    <row r="5">
      <c r="A5" s="4" t="inlineStr">
        <is>
          <t>VG Acquisition Sponsor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arn-out shares, Percentage</t>
        </is>
      </c>
      <c r="B7" s="10" t="n">
        <v>0.5</v>
      </c>
      <c r="C7" s="4" t="inlineStr">
        <is>
          <t xml:space="preserve"> </t>
        </is>
      </c>
    </row>
    <row r="8">
      <c r="A8" s="4" t="inlineStr">
        <is>
          <t>Lockup period for shares</t>
        </is>
      </c>
      <c r="B8" s="4" t="inlineStr">
        <is>
          <t>7 years</t>
        </is>
      </c>
      <c r="C8" s="4" t="inlineStr">
        <is>
          <t>7 years</t>
        </is>
      </c>
    </row>
    <row r="9">
      <c r="A9" s="4" t="inlineStr">
        <is>
          <t>VG Acquisition Sponsor LLC [Member] | Maximum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 Price Thresholds Release From Lock Up</t>
        </is>
      </c>
      <c r="B11" s="6" t="n">
        <v>15</v>
      </c>
      <c r="C11" s="4" t="inlineStr">
        <is>
          <t xml:space="preserve"> </t>
        </is>
      </c>
    </row>
    <row r="12">
      <c r="A12" s="4" t="inlineStr">
        <is>
          <t>Class A Common Stock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mmon stock, shares outstanding</t>
        </is>
      </c>
      <c r="B14" s="5" t="n">
        <v>311339539</v>
      </c>
      <c r="C14" s="5" t="n">
        <v>293020474</v>
      </c>
    </row>
    <row r="15">
      <c r="A15" s="4" t="inlineStr">
        <is>
          <t>Common stock, shares issued</t>
        </is>
      </c>
      <c r="B15" s="5" t="n">
        <v>311339539</v>
      </c>
      <c r="C15" s="5" t="n">
        <v>293020474</v>
      </c>
    </row>
    <row r="16">
      <c r="A16" s="4" t="inlineStr">
        <is>
          <t>Class A Common Stock [Member] | VG Acquisition Sponsor LLC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arn-out shares, Percentage</t>
        </is>
      </c>
      <c r="B18" s="10" t="n">
        <v>0.5</v>
      </c>
      <c r="C18" s="4" t="inlineStr">
        <is>
          <t xml:space="preserve"> </t>
        </is>
      </c>
    </row>
    <row r="19">
      <c r="A19" s="4" t="inlineStr">
        <is>
          <t>Trading days</t>
        </is>
      </c>
      <c r="B19" s="4" t="inlineStr">
        <is>
          <t>20 days</t>
        </is>
      </c>
      <c r="C19" s="4" t="inlineStr">
        <is>
          <t xml:space="preserve"> </t>
        </is>
      </c>
    </row>
    <row r="20">
      <c r="A20" s="4" t="inlineStr">
        <is>
          <t>Number of trading days after commencing</t>
        </is>
      </c>
      <c r="B20" s="4" t="inlineStr">
        <is>
          <t>30 days</t>
        </is>
      </c>
      <c r="C20" s="4" t="inlineStr">
        <is>
          <t xml:space="preserve"> </t>
        </is>
      </c>
    </row>
    <row r="21">
      <c r="A21" s="4" t="inlineStr">
        <is>
          <t>Class A Common Stock [Member] | VG Acquisition Sponsor LLC [Member] | Minimum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Share Price Thresholds Release From Lock Up</t>
        </is>
      </c>
      <c r="B23" s="9" t="n">
        <v>12.5</v>
      </c>
      <c r="C23" s="4" t="inlineStr">
        <is>
          <t xml:space="preserve"> </t>
        </is>
      </c>
    </row>
    <row r="24">
      <c r="A24" s="4" t="inlineStr">
        <is>
          <t>Class B Common Stock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ommon stock, shares outstanding</t>
        </is>
      </c>
      <c r="B26" s="5" t="n">
        <v>167491460</v>
      </c>
      <c r="C26" s="5" t="n">
        <v>168179488</v>
      </c>
    </row>
    <row r="27">
      <c r="A27" s="4" t="inlineStr">
        <is>
          <t>Common stock, shares issued</t>
        </is>
      </c>
      <c r="B27" s="5" t="n">
        <v>167491460</v>
      </c>
      <c r="C27" s="5" t="n">
        <v>1681794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Consideration Transferred to Acquired Identifiable Assets and Assumed Liabilities (Details) - USD ($) $ in Thousands</t>
        </is>
      </c>
      <c r="B1" s="2" t="inlineStr">
        <is>
          <t>Sep. 30, 2023</t>
        </is>
      </c>
      <c r="C1" s="2" t="inlineStr">
        <is>
          <t>Mar. 31, 2023</t>
        </is>
      </c>
    </row>
    <row r="2">
      <c r="A2" s="3" t="inlineStr">
        <is>
          <t>Business Acquisition [Line Items]</t>
        </is>
      </c>
      <c r="B2" s="4" t="inlineStr">
        <is>
          <t xml:space="preserve"> </t>
        </is>
      </c>
      <c r="C2" s="4" t="inlineStr">
        <is>
          <t xml:space="preserve"> </t>
        </is>
      </c>
    </row>
    <row r="3">
      <c r="A3" s="4" t="inlineStr">
        <is>
          <t>Goodwill</t>
        </is>
      </c>
      <c r="B3" s="6" t="n">
        <v>351744</v>
      </c>
      <c r="C3" s="6" t="n">
        <v>3517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quisition (Additional Information) (Details) - USD ($) $ in Thousands</t>
        </is>
      </c>
      <c r="C1" s="2" t="inlineStr">
        <is>
          <t>3 Months Ended</t>
        </is>
      </c>
      <c r="G1" s="2" t="inlineStr">
        <is>
          <t>6 Months Ended</t>
        </is>
      </c>
    </row>
    <row r="2">
      <c r="C2" s="2" t="inlineStr">
        <is>
          <t>Sep. 30, 2023</t>
        </is>
      </c>
      <c r="D2" s="2" t="inlineStr">
        <is>
          <t>Jun. 30, 2023</t>
        </is>
      </c>
      <c r="E2" s="2" t="inlineStr">
        <is>
          <t>Sep. 30, 2022</t>
        </is>
      </c>
      <c r="F2" s="2" t="inlineStr">
        <is>
          <t>Jun. 30, 2022</t>
        </is>
      </c>
      <c r="G2" s="2" t="inlineStr">
        <is>
          <t>Sep. 30, 2023</t>
        </is>
      </c>
      <c r="H2" s="2" t="inlineStr">
        <is>
          <t>Sep.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revenue</t>
        </is>
      </c>
      <c r="B4" s="4" t="inlineStr">
        <is>
          <t>[1]</t>
        </is>
      </c>
      <c r="C4" s="6" t="n">
        <v>49999</v>
      </c>
      <c r="D4" s="4" t="inlineStr">
        <is>
          <t xml:space="preserve"> </t>
        </is>
      </c>
      <c r="E4" s="6" t="n">
        <v>75659</v>
      </c>
      <c r="F4" s="4" t="inlineStr">
        <is>
          <t xml:space="preserve"> </t>
        </is>
      </c>
      <c r="G4" s="6" t="n">
        <v>110863</v>
      </c>
      <c r="H4" s="6" t="n">
        <v>140172</v>
      </c>
    </row>
    <row r="5">
      <c r="A5" s="4" t="inlineStr">
        <is>
          <t>Net Income (Loss)</t>
        </is>
      </c>
      <c r="C5" s="5" t="n">
        <v>-75270</v>
      </c>
      <c r="D5" s="6" t="n">
        <v>-104624</v>
      </c>
      <c r="E5" s="5" t="n">
        <v>-66065</v>
      </c>
      <c r="F5" s="6" t="n">
        <v>-89532</v>
      </c>
      <c r="G5" s="5" t="n">
        <v>-179894</v>
      </c>
      <c r="H5" s="5" t="n">
        <v>-155597</v>
      </c>
    </row>
    <row r="6">
      <c r="A6" s="4" t="inlineStr">
        <is>
          <t>Class A 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C8" s="6" t="n">
        <v>-48699</v>
      </c>
      <c r="D8" s="4" t="inlineStr">
        <is>
          <t xml:space="preserve"> </t>
        </is>
      </c>
      <c r="E8" s="6" t="n">
        <v>-38067</v>
      </c>
      <c r="F8" s="4" t="inlineStr">
        <is>
          <t xml:space="preserve"> </t>
        </is>
      </c>
      <c r="G8" s="6" t="n">
        <v>-115546</v>
      </c>
      <c r="H8" s="6" t="n">
        <v>-87069</v>
      </c>
    </row>
    <row r="9"/>
    <row r="10">
      <c r="A10" s="4" t="inlineStr">
        <is>
          <t>[1] There was no Therapeutics revenue for the three and six months ended September 30, 2023 and 2022 .</t>
        </is>
      </c>
    </row>
  </sheetData>
  <mergeCells count="5">
    <mergeCell ref="A1:B2"/>
    <mergeCell ref="C1:F1"/>
    <mergeCell ref="G1:H1"/>
    <mergeCell ref="A9:G9"/>
    <mergeCell ref="A10:G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Revenue By Category (Details) - USD ($) $ in Thousand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49999</v>
      </c>
      <c r="D4" s="6" t="n">
        <v>75659</v>
      </c>
      <c r="E4" s="6" t="n">
        <v>110863</v>
      </c>
      <c r="F4" s="6" t="n">
        <v>140172</v>
      </c>
    </row>
    <row r="5">
      <c r="A5" s="4" t="inlineStr">
        <is>
          <t>PG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39602</v>
      </c>
      <c r="D7" s="5" t="n">
        <v>44841</v>
      </c>
      <c r="E7" s="5" t="n">
        <v>76631</v>
      </c>
      <c r="F7" s="5" t="n">
        <v>89016</v>
      </c>
    </row>
    <row r="8">
      <c r="A8" s="4" t="inlineStr">
        <is>
          <t>PGS | Point in Tim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5" t="n">
        <v>34202</v>
      </c>
      <c r="D10" s="5" t="n">
        <v>40110</v>
      </c>
      <c r="E10" s="5" t="n">
        <v>65961</v>
      </c>
      <c r="F10" s="5" t="n">
        <v>79800</v>
      </c>
    </row>
    <row r="11">
      <c r="A11" s="4" t="inlineStr">
        <is>
          <t>PGS | Over Ti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5" t="n">
        <v>5400</v>
      </c>
      <c r="D13" s="5" t="n">
        <v>4731</v>
      </c>
      <c r="E13" s="5" t="n">
        <v>10670</v>
      </c>
      <c r="F13" s="5" t="n">
        <v>9216</v>
      </c>
    </row>
    <row r="14">
      <c r="A14" s="4" t="inlineStr">
        <is>
          <t>Telehealth</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5" t="n">
        <v>9056</v>
      </c>
      <c r="D16" s="5" t="n">
        <v>11668</v>
      </c>
      <c r="E16" s="5" t="n">
        <v>19580</v>
      </c>
      <c r="F16" s="5" t="n">
        <v>23552</v>
      </c>
    </row>
    <row r="17">
      <c r="A17" s="4" t="inlineStr">
        <is>
          <t>Telehealth | Point in Time</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5" t="n">
        <v>6872</v>
      </c>
      <c r="D19" s="5" t="n">
        <v>9171</v>
      </c>
      <c r="E19" s="5" t="n">
        <v>15157</v>
      </c>
      <c r="F19" s="5" t="n">
        <v>18532</v>
      </c>
    </row>
    <row r="20">
      <c r="A20" s="4" t="inlineStr">
        <is>
          <t>Telehealth | Over Tim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1]</t>
        </is>
      </c>
      <c r="C22" s="5" t="n">
        <v>2184</v>
      </c>
      <c r="D22" s="5" t="n">
        <v>2497</v>
      </c>
      <c r="E22" s="5" t="n">
        <v>4423</v>
      </c>
      <c r="F22" s="5" t="n">
        <v>5020</v>
      </c>
    </row>
    <row r="23">
      <c r="A23" s="4" t="inlineStr">
        <is>
          <t>Consumer servic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1]</t>
        </is>
      </c>
      <c r="C25" s="5" t="n">
        <v>48658</v>
      </c>
      <c r="D25" s="5" t="n">
        <v>56509</v>
      </c>
      <c r="E25" s="5" t="n">
        <v>96211</v>
      </c>
      <c r="F25" s="5" t="n">
        <v>112568</v>
      </c>
    </row>
    <row r="26">
      <c r="A26" s="4" t="inlineStr">
        <is>
          <t>Consumer services | Point in Tim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5" t="n">
        <v>41074</v>
      </c>
      <c r="D28" s="5" t="n">
        <v>49281</v>
      </c>
      <c r="E28" s="5" t="n">
        <v>81118</v>
      </c>
      <c r="F28" s="5" t="n">
        <v>98332</v>
      </c>
    </row>
    <row r="29">
      <c r="A29" s="4" t="inlineStr">
        <is>
          <t>Consumer services | Over Tim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1]</t>
        </is>
      </c>
      <c r="C31" s="5" t="n">
        <v>7584</v>
      </c>
      <c r="D31" s="5" t="n">
        <v>7228</v>
      </c>
      <c r="E31" s="5" t="n">
        <v>15093</v>
      </c>
      <c r="F31" s="5" t="n">
        <v>14236</v>
      </c>
    </row>
    <row r="32">
      <c r="A32" s="4" t="inlineStr">
        <is>
          <t>Research Servic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1]</t>
        </is>
      </c>
      <c r="C34" s="5" t="n">
        <v>1341</v>
      </c>
      <c r="D34" s="5" t="n">
        <v>19150</v>
      </c>
      <c r="E34" s="5" t="n">
        <v>14652</v>
      </c>
      <c r="F34" s="5" t="n">
        <v>27604</v>
      </c>
    </row>
    <row r="35">
      <c r="A35" s="4" t="inlineStr">
        <is>
          <t>Research Services | Point in Time</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1]</t>
        </is>
      </c>
      <c r="C37" s="5" t="n">
        <v>0</v>
      </c>
      <c r="D37" s="5" t="n">
        <v>0</v>
      </c>
      <c r="E37" s="5" t="n">
        <v>2353</v>
      </c>
      <c r="F37" s="5" t="n">
        <v>0</v>
      </c>
    </row>
    <row r="38">
      <c r="A38" s="4" t="inlineStr">
        <is>
          <t>Research Services | Over Tim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1]</t>
        </is>
      </c>
      <c r="C40" s="5" t="n">
        <v>1341</v>
      </c>
      <c r="D40" s="5" t="n">
        <v>19150</v>
      </c>
      <c r="E40" s="5" t="n">
        <v>12299</v>
      </c>
      <c r="F40" s="5" t="n">
        <v>27604</v>
      </c>
    </row>
    <row r="41">
      <c r="A41" s="4" t="inlineStr">
        <is>
          <t>Servic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1]</t>
        </is>
      </c>
      <c r="C43" s="5" t="n">
        <v>49999</v>
      </c>
      <c r="D43" s="5" t="n">
        <v>75659</v>
      </c>
      <c r="E43" s="5" t="n">
        <v>110863</v>
      </c>
      <c r="F43" s="5" t="n">
        <v>140172</v>
      </c>
    </row>
    <row r="44">
      <c r="A44" s="4" t="inlineStr">
        <is>
          <t>Service | Point in Time</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t>
        </is>
      </c>
      <c r="B46" s="4" t="inlineStr">
        <is>
          <t>[1]</t>
        </is>
      </c>
      <c r="C46" s="5" t="n">
        <v>41074</v>
      </c>
      <c r="D46" s="5" t="n">
        <v>49281</v>
      </c>
      <c r="E46" s="5" t="n">
        <v>83471</v>
      </c>
      <c r="F46" s="5" t="n">
        <v>98332</v>
      </c>
    </row>
    <row r="47">
      <c r="A47" s="4" t="inlineStr">
        <is>
          <t>Service | Over Tim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1]</t>
        </is>
      </c>
      <c r="C49" s="6" t="n">
        <v>8925</v>
      </c>
      <c r="D49" s="6" t="n">
        <v>26378</v>
      </c>
      <c r="E49" s="6" t="n">
        <v>27392</v>
      </c>
      <c r="F49" s="6" t="n">
        <v>41840</v>
      </c>
    </row>
    <row r="50">
      <c r="A50" s="4" t="inlineStr">
        <is>
          <t>Product Concentration Risk | Revenue | PG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Percentage of Revenue</t>
        </is>
      </c>
      <c r="B52" s="4" t="inlineStr">
        <is>
          <t>[1]</t>
        </is>
      </c>
      <c r="C52" s="10" t="n">
        <v>0.79</v>
      </c>
      <c r="D52" s="10" t="n">
        <v>0.6</v>
      </c>
      <c r="E52" s="10" t="n">
        <v>0.6899999999999999</v>
      </c>
      <c r="F52" s="10" t="n">
        <v>0.63</v>
      </c>
    </row>
    <row r="53">
      <c r="A53" s="4" t="inlineStr">
        <is>
          <t>Product Concentration Risk | Revenue | PGS | Point in Tim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Percentage of Revenue</t>
        </is>
      </c>
      <c r="B55" s="4" t="inlineStr">
        <is>
          <t>[1]</t>
        </is>
      </c>
      <c r="C55" s="10" t="n">
        <v>0.68</v>
      </c>
      <c r="D55" s="10" t="n">
        <v>0.53</v>
      </c>
      <c r="E55" s="10" t="n">
        <v>0.59</v>
      </c>
      <c r="F55" s="10" t="n">
        <v>0.57</v>
      </c>
    </row>
    <row r="56">
      <c r="A56" s="4" t="inlineStr">
        <is>
          <t>Product Concentration Risk | Revenue | PGS | Over Tim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Percentage of Revenue</t>
        </is>
      </c>
      <c r="B58" s="4" t="inlineStr">
        <is>
          <t>[1]</t>
        </is>
      </c>
      <c r="C58" s="10" t="n">
        <v>0.11</v>
      </c>
      <c r="D58" s="10" t="n">
        <v>0.07000000000000001</v>
      </c>
      <c r="E58" s="10" t="n">
        <v>0.1</v>
      </c>
      <c r="F58" s="10" t="n">
        <v>0.06</v>
      </c>
    </row>
    <row r="59">
      <c r="A59" s="4" t="inlineStr">
        <is>
          <t>Product Concentration Risk | Revenue | Telehealth</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Percentage of Revenue</t>
        </is>
      </c>
      <c r="B61" s="4" t="inlineStr">
        <is>
          <t>[1]</t>
        </is>
      </c>
      <c r="C61" s="10" t="n">
        <v>0.18</v>
      </c>
      <c r="D61" s="10" t="n">
        <v>0.15</v>
      </c>
      <c r="E61" s="10" t="n">
        <v>0.18</v>
      </c>
      <c r="F61" s="10" t="n">
        <v>0.17</v>
      </c>
    </row>
    <row r="62">
      <c r="A62" s="4" t="inlineStr">
        <is>
          <t>Product Concentration Risk | Revenue | Telehealth | Point in Time</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Percentage of Revenue</t>
        </is>
      </c>
      <c r="B64" s="4" t="inlineStr">
        <is>
          <t>[1]</t>
        </is>
      </c>
      <c r="C64" s="10" t="n">
        <v>0.14</v>
      </c>
      <c r="D64" s="10" t="n">
        <v>0.12</v>
      </c>
      <c r="E64" s="10" t="n">
        <v>0.14</v>
      </c>
      <c r="F64" s="10" t="n">
        <v>0.13</v>
      </c>
    </row>
    <row r="65">
      <c r="A65" s="4" t="inlineStr">
        <is>
          <t>Product Concentration Risk | Revenue | Telehealth | Over Time</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Percentage of Revenue</t>
        </is>
      </c>
      <c r="B67" s="4" t="inlineStr">
        <is>
          <t>[1]</t>
        </is>
      </c>
      <c r="C67" s="10" t="n">
        <v>0.04</v>
      </c>
      <c r="D67" s="10" t="n">
        <v>0.03</v>
      </c>
      <c r="E67" s="10" t="n">
        <v>0.04</v>
      </c>
      <c r="F67" s="10" t="n">
        <v>0.04</v>
      </c>
    </row>
    <row r="68">
      <c r="A68" s="4" t="inlineStr">
        <is>
          <t>Product Concentration Risk | Revenue | Consumer services</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Percentage of Revenue</t>
        </is>
      </c>
      <c r="B70" s="4" t="inlineStr">
        <is>
          <t>[1]</t>
        </is>
      </c>
      <c r="C70" s="10" t="n">
        <v>0.97</v>
      </c>
      <c r="D70" s="10" t="n">
        <v>0.75</v>
      </c>
      <c r="E70" s="10" t="n">
        <v>0.87</v>
      </c>
      <c r="F70" s="10" t="n">
        <v>0.8</v>
      </c>
    </row>
    <row r="71">
      <c r="A71" s="4" t="inlineStr">
        <is>
          <t>Product Concentration Risk | Revenue | Consumer services | Point in Time</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Percentage of Revenue</t>
        </is>
      </c>
      <c r="B73" s="4" t="inlineStr">
        <is>
          <t>[1]</t>
        </is>
      </c>
      <c r="C73" s="10" t="n">
        <v>0.82</v>
      </c>
      <c r="D73" s="10" t="n">
        <v>0.65</v>
      </c>
      <c r="E73" s="10" t="n">
        <v>0.73</v>
      </c>
      <c r="F73" s="10" t="n">
        <v>0.7</v>
      </c>
    </row>
    <row r="74">
      <c r="A74" s="4" t="inlineStr">
        <is>
          <t>Product Concentration Risk | Revenue | Consumer services | Over Tim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Percentage of Revenue</t>
        </is>
      </c>
      <c r="B76" s="4" t="inlineStr">
        <is>
          <t>[1]</t>
        </is>
      </c>
      <c r="C76" s="10" t="n">
        <v>0.15</v>
      </c>
      <c r="D76" s="10" t="n">
        <v>0.1</v>
      </c>
      <c r="E76" s="10" t="n">
        <v>0.14</v>
      </c>
      <c r="F76" s="10" t="n">
        <v>0.1</v>
      </c>
    </row>
    <row r="77">
      <c r="A77" s="4" t="inlineStr">
        <is>
          <t>Product Concentration Risk | Revenue | Research Services</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Percentage of Revenue</t>
        </is>
      </c>
      <c r="B79" s="4" t="inlineStr">
        <is>
          <t>[1]</t>
        </is>
      </c>
      <c r="C79" s="10" t="n">
        <v>0.03</v>
      </c>
      <c r="D79" s="10" t="n">
        <v>0.25</v>
      </c>
      <c r="E79" s="10" t="n">
        <v>0.13</v>
      </c>
      <c r="F79" s="10" t="n">
        <v>0.2</v>
      </c>
    </row>
    <row r="80">
      <c r="A80" s="4" t="inlineStr">
        <is>
          <t>Product Concentration Risk | Revenue | Research Services | Point in Time</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Percentage of Revenue</t>
        </is>
      </c>
      <c r="B82" s="4" t="inlineStr">
        <is>
          <t>[1]</t>
        </is>
      </c>
      <c r="C82" s="10" t="n">
        <v>0</v>
      </c>
      <c r="D82" s="10" t="n">
        <v>0</v>
      </c>
      <c r="E82" s="10" t="n">
        <v>0.02</v>
      </c>
      <c r="F82" s="10" t="n">
        <v>0</v>
      </c>
    </row>
    <row r="83">
      <c r="A83" s="4" t="inlineStr">
        <is>
          <t>Product Concentration Risk | Revenue | Research Services | Over Time</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Percentage of Revenue</t>
        </is>
      </c>
      <c r="B85" s="4" t="inlineStr">
        <is>
          <t>[1]</t>
        </is>
      </c>
      <c r="C85" s="10" t="n">
        <v>0.03</v>
      </c>
      <c r="D85" s="10" t="n">
        <v>0.25</v>
      </c>
      <c r="E85" s="10" t="n">
        <v>0.11</v>
      </c>
      <c r="F85" s="10" t="n">
        <v>0.2</v>
      </c>
    </row>
    <row r="86">
      <c r="A86" s="4" t="inlineStr">
        <is>
          <t>Product Concentration Risk | Revenue | Service</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Percentage of Revenue</t>
        </is>
      </c>
      <c r="B88" s="4" t="inlineStr">
        <is>
          <t>[1]</t>
        </is>
      </c>
      <c r="C88" s="10" t="n">
        <v>1</v>
      </c>
      <c r="D88" s="10" t="n">
        <v>1</v>
      </c>
      <c r="E88" s="10" t="n">
        <v>1</v>
      </c>
      <c r="F88" s="10" t="n">
        <v>1</v>
      </c>
    </row>
    <row r="89">
      <c r="A89" s="4" t="inlineStr">
        <is>
          <t>Product Concentration Risk | Revenue | Service | Point in Time</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Percentage of Revenue</t>
        </is>
      </c>
      <c r="B91" s="4" t="inlineStr">
        <is>
          <t>[1]</t>
        </is>
      </c>
      <c r="C91" s="10" t="n">
        <v>0.82</v>
      </c>
      <c r="D91" s="10" t="n">
        <v>0.65</v>
      </c>
      <c r="E91" s="10" t="n">
        <v>0.75</v>
      </c>
      <c r="F91" s="10" t="n">
        <v>0.7</v>
      </c>
    </row>
    <row r="92">
      <c r="A92" s="4" t="inlineStr">
        <is>
          <t>Product Concentration Risk | Revenue | Service | Over Time</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Percentage of Revenue</t>
        </is>
      </c>
      <c r="B94" s="4" t="inlineStr">
        <is>
          <t>[1]</t>
        </is>
      </c>
      <c r="C94" s="10" t="n">
        <v>0.18</v>
      </c>
      <c r="D94" s="10" t="n">
        <v>0.35</v>
      </c>
      <c r="E94" s="10" t="n">
        <v>0.25</v>
      </c>
      <c r="F94" s="10" t="n">
        <v>0.3</v>
      </c>
    </row>
    <row r="95"/>
    <row r="96">
      <c r="A96" s="4" t="inlineStr">
        <is>
          <t xml:space="preserve">[1] There was no Therapeutics revenue for the three and six months ended September 30, 2023 and 2022 . </t>
        </is>
      </c>
    </row>
  </sheetData>
  <mergeCells count="5">
    <mergeCell ref="A1:B2"/>
    <mergeCell ref="C1:D1"/>
    <mergeCell ref="E1:F1"/>
    <mergeCell ref="A95:E95"/>
    <mergeCell ref="A96:E9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Revenue by Region based on the Shipping Address of Customers (Details) - USD ($) $ in Thousand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49999</v>
      </c>
      <c r="D4" s="6" t="n">
        <v>75659</v>
      </c>
      <c r="E4" s="6" t="n">
        <v>110863</v>
      </c>
      <c r="F4" s="6" t="n">
        <v>140172</v>
      </c>
    </row>
    <row r="5">
      <c r="A5" s="4" t="inlineStr">
        <is>
          <t>Servic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6" t="n">
        <v>49999</v>
      </c>
      <c r="D7" s="6" t="n">
        <v>75659</v>
      </c>
      <c r="E7" s="6" t="n">
        <v>110863</v>
      </c>
      <c r="F7" s="6" t="n">
        <v>140172</v>
      </c>
    </row>
    <row r="8">
      <c r="A8" s="4" t="inlineStr">
        <is>
          <t>Revenue | Geographic Concentration Risk | Servic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Percentage of Revenue</t>
        </is>
      </c>
      <c r="C10" s="10" t="n">
        <v>1</v>
      </c>
      <c r="D10" s="10" t="n">
        <v>1</v>
      </c>
      <c r="E10" s="10" t="n">
        <v>1</v>
      </c>
      <c r="F10" s="10" t="n">
        <v>1</v>
      </c>
    </row>
    <row r="11">
      <c r="A11" s="4" t="inlineStr">
        <is>
          <t>United Stat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42185</v>
      </c>
      <c r="D13" s="6" t="n">
        <v>52546</v>
      </c>
      <c r="E13" s="6" t="n">
        <v>85511</v>
      </c>
      <c r="F13" s="6" t="n">
        <v>100655</v>
      </c>
    </row>
    <row r="14">
      <c r="A14" s="4" t="inlineStr">
        <is>
          <t>United States | Revenue | Geographic Concentration Risk</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Percentage of Revenue</t>
        </is>
      </c>
      <c r="C16" s="10" t="n">
        <v>0.84</v>
      </c>
      <c r="D16" s="10" t="n">
        <v>0.6899999999999999</v>
      </c>
      <c r="E16" s="10" t="n">
        <v>0.77</v>
      </c>
      <c r="F16" s="10" t="n">
        <v>0.72</v>
      </c>
    </row>
    <row r="17">
      <c r="A17" s="4" t="inlineStr">
        <is>
          <t>United Kingdom</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6" t="n">
        <v>4163</v>
      </c>
      <c r="D19" s="6" t="n">
        <v>19030</v>
      </c>
      <c r="E19" s="6" t="n">
        <v>18518</v>
      </c>
      <c r="F19" s="6" t="n">
        <v>31004</v>
      </c>
    </row>
    <row r="20">
      <c r="A20" s="4" t="inlineStr">
        <is>
          <t>United Kingdom | Revenue | Geographic Concentration Risk</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Percentage of Revenue</t>
        </is>
      </c>
      <c r="C22" s="10" t="n">
        <v>0.08</v>
      </c>
      <c r="D22" s="10" t="n">
        <v>0.25</v>
      </c>
      <c r="E22" s="10" t="n">
        <v>0.17</v>
      </c>
      <c r="F22" s="10" t="n">
        <v>0.22</v>
      </c>
    </row>
    <row r="23">
      <c r="A23" s="4" t="inlineStr">
        <is>
          <t>Canad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6" t="n">
        <v>2558</v>
      </c>
      <c r="D25" s="6" t="n">
        <v>2839</v>
      </c>
      <c r="E25" s="6" t="n">
        <v>4728</v>
      </c>
      <c r="F25" s="6" t="n">
        <v>5878</v>
      </c>
    </row>
    <row r="26">
      <c r="A26" s="4" t="inlineStr">
        <is>
          <t>Canada | Revenue | Geographic Concentration Risk</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Percentage of Revenue</t>
        </is>
      </c>
      <c r="C28" s="10" t="n">
        <v>0.05</v>
      </c>
      <c r="D28" s="10" t="n">
        <v>0.04</v>
      </c>
      <c r="E28" s="10" t="n">
        <v>0.04</v>
      </c>
      <c r="F28" s="10" t="n">
        <v>0.04</v>
      </c>
    </row>
    <row r="29">
      <c r="A29" s="4" t="inlineStr">
        <is>
          <t>Oth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C31" s="6" t="n">
        <v>1093</v>
      </c>
      <c r="D31" s="6" t="n">
        <v>1244</v>
      </c>
      <c r="E31" s="6" t="n">
        <v>2106</v>
      </c>
      <c r="F31" s="6" t="n">
        <v>2635</v>
      </c>
    </row>
    <row r="32">
      <c r="A32" s="4" t="inlineStr">
        <is>
          <t>Other | Revenue | Geographic Concentration Risk</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Percentage of Revenue</t>
        </is>
      </c>
      <c r="C34" s="10" t="n">
        <v>0.03</v>
      </c>
      <c r="D34" s="10" t="n">
        <v>0.02</v>
      </c>
      <c r="E34" s="10" t="n">
        <v>0.02</v>
      </c>
      <c r="F34" s="10" t="n">
        <v>0.02</v>
      </c>
    </row>
    <row r="35"/>
    <row r="36">
      <c r="A36" s="4" t="inlineStr">
        <is>
          <t xml:space="preserve">[1] There was no Therapeutics revenue for the three and six months ended September 30, 2023 and 2022 . </t>
        </is>
      </c>
    </row>
  </sheetData>
  <mergeCells count="5">
    <mergeCell ref="A1:B2"/>
    <mergeCell ref="C1:D1"/>
    <mergeCell ref="E1:F1"/>
    <mergeCell ref="A35:E35"/>
    <mergeCell ref="A36:E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Additional Information)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eakage revenue recognized</t>
        </is>
      </c>
      <c r="B4" s="9" t="n">
        <v>4.3</v>
      </c>
      <c r="C4" s="6" t="n">
        <v>6</v>
      </c>
      <c r="D4" s="9" t="n">
        <v>8.9</v>
      </c>
      <c r="E4" s="6" t="n">
        <v>11</v>
      </c>
      <c r="F4" s="4" t="inlineStr">
        <is>
          <t xml:space="preserve"> </t>
        </is>
      </c>
    </row>
    <row r="5">
      <c r="A5" s="4" t="inlineStr">
        <is>
          <t>Consumer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 for customer services</t>
        </is>
      </c>
      <c r="B7" s="11" t="n">
        <v>39.2</v>
      </c>
      <c r="C7" s="4" t="inlineStr">
        <is>
          <t xml:space="preserve"> </t>
        </is>
      </c>
      <c r="D7" s="11" t="n">
        <v>39.2</v>
      </c>
      <c r="E7" s="4" t="inlineStr">
        <is>
          <t xml:space="preserve"> </t>
        </is>
      </c>
      <c r="F7" s="9" t="n">
        <v>48.6</v>
      </c>
    </row>
    <row r="8">
      <c r="A8" s="4" t="inlineStr">
        <is>
          <t>Breakage revenue recognized</t>
        </is>
      </c>
      <c r="B8" s="11" t="n">
        <v>8.9</v>
      </c>
      <c r="C8" s="4" t="inlineStr">
        <is>
          <t xml:space="preserve"> </t>
        </is>
      </c>
      <c r="D8" s="11" t="n">
        <v>31.4</v>
      </c>
      <c r="E8" s="4" t="inlineStr">
        <is>
          <t xml:space="preserve"> </t>
        </is>
      </c>
      <c r="F8" s="4" t="inlineStr">
        <is>
          <t xml:space="preserve"> </t>
        </is>
      </c>
    </row>
    <row r="9">
      <c r="A9" s="4" t="inlineStr">
        <is>
          <t>Research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 for customer services</t>
        </is>
      </c>
      <c r="B11" s="11" t="n">
        <v>1.1</v>
      </c>
      <c r="C11" s="4" t="inlineStr">
        <is>
          <t xml:space="preserve"> </t>
        </is>
      </c>
      <c r="D11" s="11" t="n">
        <v>1.1</v>
      </c>
      <c r="E11" s="4" t="inlineStr">
        <is>
          <t xml:space="preserve"> </t>
        </is>
      </c>
      <c r="F11" s="5" t="n">
        <v>14</v>
      </c>
    </row>
    <row r="12">
      <c r="A12" s="4" t="inlineStr">
        <is>
          <t>Breakage revenue recognized</t>
        </is>
      </c>
      <c r="B12" s="11" t="n">
        <v>1.2</v>
      </c>
      <c r="C12" s="4" t="inlineStr">
        <is>
          <t xml:space="preserve"> </t>
        </is>
      </c>
      <c r="D12" s="11" t="n">
        <v>13.6</v>
      </c>
      <c r="E12" s="4" t="inlineStr">
        <is>
          <t xml:space="preserve"> </t>
        </is>
      </c>
      <c r="F12" s="4" t="inlineStr">
        <is>
          <t xml:space="preserve"> </t>
        </is>
      </c>
    </row>
    <row r="13">
      <c r="A13" s="4" t="inlineStr">
        <is>
          <t>Contract with customer liability revenue recognized related party amount</t>
        </is>
      </c>
      <c r="B13" s="11" t="n">
        <v>1.1</v>
      </c>
      <c r="C13" s="4" t="inlineStr">
        <is>
          <t xml:space="preserve"> </t>
        </is>
      </c>
      <c r="D13" s="11" t="n">
        <v>11.8</v>
      </c>
      <c r="E13" s="4" t="inlineStr">
        <is>
          <t xml:space="preserve"> </t>
        </is>
      </c>
      <c r="F13" s="4" t="inlineStr">
        <is>
          <t xml:space="preserve"> </t>
        </is>
      </c>
    </row>
    <row r="14">
      <c r="A14" s="4" t="inlineStr">
        <is>
          <t>Contract with customer liability related party amount</t>
        </is>
      </c>
      <c r="B14" s="4" t="inlineStr">
        <is>
          <t xml:space="preserve"> </t>
        </is>
      </c>
      <c r="C14" s="4" t="inlineStr">
        <is>
          <t xml:space="preserve"> </t>
        </is>
      </c>
      <c r="D14" s="4" t="inlineStr">
        <is>
          <t xml:space="preserve"> </t>
        </is>
      </c>
      <c r="E14" s="4" t="inlineStr">
        <is>
          <t xml:space="preserve"> </t>
        </is>
      </c>
      <c r="F14" s="9" t="n">
        <v>11.8</v>
      </c>
    </row>
    <row r="15">
      <c r="A15" s="4" t="inlineStr">
        <is>
          <t>Remaining performance obligations</t>
        </is>
      </c>
      <c r="B15" s="9" t="n">
        <v>2.9</v>
      </c>
      <c r="C15" s="4" t="inlineStr">
        <is>
          <t xml:space="preserve"> </t>
        </is>
      </c>
      <c r="D15" s="9" t="n">
        <v>2.9</v>
      </c>
      <c r="E15" s="4" t="inlineStr">
        <is>
          <t xml:space="preserve"> </t>
        </is>
      </c>
      <c r="F15" s="4" t="inlineStr">
        <is>
          <t xml:space="preserve"> </t>
        </is>
      </c>
    </row>
    <row r="16">
      <c r="A16" s="4" t="inlineStr">
        <is>
          <t>Revenue recognize percentage</t>
        </is>
      </c>
      <c r="B16" s="10" t="n">
        <v>0.75</v>
      </c>
      <c r="C16" s="4" t="inlineStr">
        <is>
          <t xml:space="preserve"> </t>
        </is>
      </c>
      <c r="D16" s="10" t="n">
        <v>0.7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y</t>
        </is>
      </c>
      <c r="B4" s="6" t="n">
        <v>1082</v>
      </c>
      <c r="C4" s="6" t="n">
        <v>14925</v>
      </c>
      <c r="D4" s="6" t="n">
        <v>11753</v>
      </c>
      <c r="E4" s="6" t="n">
        <v>23190</v>
      </c>
    </row>
    <row r="5">
      <c r="A5" s="4" t="inlineStr">
        <is>
          <t>Related party cost of revenue</t>
        </is>
      </c>
      <c r="B5" s="5" t="n">
        <v>-20</v>
      </c>
      <c r="C5" s="5" t="n">
        <v>-271</v>
      </c>
      <c r="D5" s="5" t="n">
        <v>-510</v>
      </c>
      <c r="E5" s="5" t="n">
        <v>-295</v>
      </c>
    </row>
    <row r="6">
      <c r="A6" s="4" t="inlineStr">
        <is>
          <t>Related party research and development expense</t>
        </is>
      </c>
      <c r="B6" s="6" t="n">
        <v>4907</v>
      </c>
      <c r="C6" s="6" t="n">
        <v>2717</v>
      </c>
      <c r="D6" s="6" t="n">
        <v>6266</v>
      </c>
      <c r="E6" s="6" t="n">
        <v>82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Variable Interest Entities (Additional Information) (Details) - USD ($) $ in Thousands</t>
        </is>
      </c>
      <c r="C1" s="2" t="inlineStr">
        <is>
          <t>3 Months Ended</t>
        </is>
      </c>
      <c r="G1" s="2" t="inlineStr">
        <is>
          <t>6 Months Ended</t>
        </is>
      </c>
    </row>
    <row r="2">
      <c r="C2" s="2" t="inlineStr">
        <is>
          <t>Sep. 30, 2023</t>
        </is>
      </c>
      <c r="D2" s="2" t="inlineStr">
        <is>
          <t>Jun. 30, 2023</t>
        </is>
      </c>
      <c r="E2" s="2" t="inlineStr">
        <is>
          <t>Sep. 30, 2022</t>
        </is>
      </c>
      <c r="F2" s="2" t="inlineStr">
        <is>
          <t>Jun. 30, 2022</t>
        </is>
      </c>
      <c r="G2" s="2" t="inlineStr">
        <is>
          <t>Sep. 30, 2023</t>
        </is>
      </c>
      <c r="H2" s="2" t="inlineStr">
        <is>
          <t>Sep. 30, 2022</t>
        </is>
      </c>
      <c r="I2" s="2" t="inlineStr">
        <is>
          <t>Mar. 31, 2023</t>
        </is>
      </c>
    </row>
    <row r="3">
      <c r="A3" s="4" t="inlineStr">
        <is>
          <t>Aggregate carrying value of assets</t>
        </is>
      </c>
      <c r="C3" s="6" t="n">
        <v>801230</v>
      </c>
      <c r="D3" s="4" t="inlineStr">
        <is>
          <t xml:space="preserve"> </t>
        </is>
      </c>
      <c r="E3" s="4" t="inlineStr">
        <is>
          <t xml:space="preserve"> </t>
        </is>
      </c>
      <c r="F3" s="4" t="inlineStr">
        <is>
          <t xml:space="preserve"> </t>
        </is>
      </c>
      <c r="G3" s="6" t="n">
        <v>801230</v>
      </c>
      <c r="H3" s="4" t="inlineStr">
        <is>
          <t xml:space="preserve"> </t>
        </is>
      </c>
      <c r="I3" s="6" t="n">
        <v>942598</v>
      </c>
    </row>
    <row r="4">
      <c r="A4" s="4" t="inlineStr">
        <is>
          <t>Aggregate Carrying Value of total liabilities</t>
        </is>
      </c>
      <c r="C4" s="5" t="n">
        <v>175979</v>
      </c>
      <c r="D4" s="4" t="inlineStr">
        <is>
          <t xml:space="preserve"> </t>
        </is>
      </c>
      <c r="E4" s="4" t="inlineStr">
        <is>
          <t xml:space="preserve"> </t>
        </is>
      </c>
      <c r="F4" s="4" t="inlineStr">
        <is>
          <t xml:space="preserve"> </t>
        </is>
      </c>
      <c r="G4" s="5" t="n">
        <v>175979</v>
      </c>
      <c r="H4" s="4" t="inlineStr">
        <is>
          <t xml:space="preserve"> </t>
        </is>
      </c>
      <c r="I4" s="6" t="n">
        <v>228659</v>
      </c>
    </row>
    <row r="5">
      <c r="A5" s="4" t="inlineStr">
        <is>
          <t>Recognized revenue</t>
        </is>
      </c>
      <c r="B5" s="4" t="inlineStr">
        <is>
          <t>[1]</t>
        </is>
      </c>
      <c r="C5" s="5" t="n">
        <v>49999</v>
      </c>
      <c r="D5" s="4" t="inlineStr">
        <is>
          <t xml:space="preserve"> </t>
        </is>
      </c>
      <c r="E5" s="6" t="n">
        <v>75659</v>
      </c>
      <c r="F5" s="4" t="inlineStr">
        <is>
          <t xml:space="preserve"> </t>
        </is>
      </c>
      <c r="G5" s="5" t="n">
        <v>110863</v>
      </c>
      <c r="H5" s="6" t="n">
        <v>140172</v>
      </c>
      <c r="I5" s="4" t="inlineStr">
        <is>
          <t xml:space="preserve"> </t>
        </is>
      </c>
    </row>
    <row r="6">
      <c r="A6" s="4" t="inlineStr">
        <is>
          <t>Net loss attributable to common stockholders</t>
        </is>
      </c>
      <c r="C6" s="5" t="n">
        <v>-75270</v>
      </c>
      <c r="D6" s="6" t="n">
        <v>-104624</v>
      </c>
      <c r="E6" s="5" t="n">
        <v>-66065</v>
      </c>
      <c r="F6" s="6" t="n">
        <v>-89532</v>
      </c>
      <c r="G6" s="5" t="n">
        <v>-179894</v>
      </c>
      <c r="H6" s="5" t="n">
        <v>-155597</v>
      </c>
      <c r="I6" s="4" t="inlineStr">
        <is>
          <t xml:space="preserve"> </t>
        </is>
      </c>
    </row>
    <row r="7">
      <c r="A7" s="4" t="inlineStr">
        <is>
          <t>VI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revenue</t>
        </is>
      </c>
      <c r="C8" s="5" t="n">
        <v>8500</v>
      </c>
      <c r="D8" s="4" t="inlineStr">
        <is>
          <t xml:space="preserve"> </t>
        </is>
      </c>
      <c r="E8" s="5" t="n">
        <v>10400</v>
      </c>
      <c r="F8" s="4" t="inlineStr">
        <is>
          <t xml:space="preserve"> </t>
        </is>
      </c>
      <c r="G8" s="5" t="n">
        <v>17500</v>
      </c>
      <c r="H8" s="5" t="n">
        <v>21100</v>
      </c>
      <c r="I8" s="4" t="inlineStr">
        <is>
          <t xml:space="preserve"> </t>
        </is>
      </c>
    </row>
    <row r="9">
      <c r="A9" s="4" t="inlineStr">
        <is>
          <t>Net loss attributable to common stockholders</t>
        </is>
      </c>
      <c r="C9" s="6" t="n">
        <v>3300</v>
      </c>
      <c r="D9" s="4" t="inlineStr">
        <is>
          <t xml:space="preserve"> </t>
        </is>
      </c>
      <c r="E9" s="6" t="n">
        <v>1700</v>
      </c>
      <c r="F9" s="4" t="inlineStr">
        <is>
          <t xml:space="preserve"> </t>
        </is>
      </c>
      <c r="G9" s="6" t="n">
        <v>5800</v>
      </c>
      <c r="H9" s="6" t="n">
        <v>2100</v>
      </c>
      <c r="I9" s="4" t="inlineStr">
        <is>
          <t xml:space="preserve"> </t>
        </is>
      </c>
    </row>
    <row r="10"/>
    <row r="11">
      <c r="A11" s="4" t="inlineStr">
        <is>
          <t>[1] There was no Therapeutics revenue for the three and six months ended September 30, 2023 and 2022 .</t>
        </is>
      </c>
    </row>
  </sheetData>
  <mergeCells count="5">
    <mergeCell ref="A1:B2"/>
    <mergeCell ref="C1:F1"/>
    <mergeCell ref="G1:H1"/>
    <mergeCell ref="A10:H10"/>
    <mergeCell ref="A11:H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egment Information - Schedule of Company Revenue and Adjusted EBITDA by Segment (Details) - USD ($) $ in Thousands</t>
        </is>
      </c>
      <c r="C1" s="2" t="inlineStr">
        <is>
          <t>3 Months Ended</t>
        </is>
      </c>
      <c r="G1" s="2" t="inlineStr">
        <is>
          <t>6 Months Ended</t>
        </is>
      </c>
    </row>
    <row r="2">
      <c r="C2" s="2" t="inlineStr">
        <is>
          <t>Sep. 30, 2023</t>
        </is>
      </c>
      <c r="D2" s="2" t="inlineStr">
        <is>
          <t>Jun. 30, 2023</t>
        </is>
      </c>
      <c r="E2" s="2" t="inlineStr">
        <is>
          <t>Sep. 30, 2022</t>
        </is>
      </c>
      <c r="F2" s="2" t="inlineStr">
        <is>
          <t>Jun. 30, 2022</t>
        </is>
      </c>
      <c r="G2" s="2" t="inlineStr">
        <is>
          <t>Sep. 30, 2023</t>
        </is>
      </c>
      <c r="H2" s="2" t="inlineStr">
        <is>
          <t>Sep. 30, 2022</t>
        </is>
      </c>
    </row>
    <row r="3">
      <c r="A3" s="3" t="inlineStr">
        <is>
          <t>Segment 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1]</t>
        </is>
      </c>
      <c r="C4" s="6" t="n">
        <v>49999</v>
      </c>
      <c r="D4" s="4" t="inlineStr">
        <is>
          <t xml:space="preserve"> </t>
        </is>
      </c>
      <c r="E4" s="6" t="n">
        <v>75659</v>
      </c>
      <c r="F4" s="4" t="inlineStr">
        <is>
          <t xml:space="preserve"> </t>
        </is>
      </c>
      <c r="G4" s="6" t="n">
        <v>110863</v>
      </c>
      <c r="H4" s="6" t="n">
        <v>140172</v>
      </c>
    </row>
    <row r="5">
      <c r="A5" s="3" t="inlineStr">
        <is>
          <t>Segment Adjusted EBITD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Adjusted EBITDA</t>
        </is>
      </c>
      <c r="C6" s="5" t="n">
        <v>-45053</v>
      </c>
      <c r="D6" s="4" t="inlineStr">
        <is>
          <t xml:space="preserve"> </t>
        </is>
      </c>
      <c r="E6" s="5" t="n">
        <v>-29655</v>
      </c>
      <c r="F6" s="4" t="inlineStr">
        <is>
          <t xml:space="preserve"> </t>
        </is>
      </c>
      <c r="G6" s="5" t="n">
        <v>-94853</v>
      </c>
      <c r="H6" s="5" t="n">
        <v>-79369</v>
      </c>
    </row>
    <row r="7">
      <c r="A7" s="4" t="inlineStr">
        <is>
          <t>Net loss attributable to common stockholders</t>
        </is>
      </c>
      <c r="C7" s="5" t="n">
        <v>-75270</v>
      </c>
      <c r="D7" s="6" t="n">
        <v>-104624</v>
      </c>
      <c r="E7" s="5" t="n">
        <v>-66065</v>
      </c>
      <c r="F7" s="6" t="n">
        <v>-89532</v>
      </c>
      <c r="G7" s="5" t="n">
        <v>-179894</v>
      </c>
      <c r="H7" s="5" t="n">
        <v>-155597</v>
      </c>
    </row>
    <row r="8">
      <c r="A8" s="3" t="inlineStr">
        <is>
          <t>Adju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income, net</t>
        </is>
      </c>
      <c r="C9" s="5" t="n">
        <v>-3752</v>
      </c>
      <c r="D9" s="4" t="inlineStr">
        <is>
          <t xml:space="preserve"> </t>
        </is>
      </c>
      <c r="E9" s="5" t="n">
        <v>-1392</v>
      </c>
      <c r="F9" s="4" t="inlineStr">
        <is>
          <t xml:space="preserve"> </t>
        </is>
      </c>
      <c r="G9" s="5" t="n">
        <v>-8059</v>
      </c>
      <c r="H9" s="5" t="n">
        <v>-1637</v>
      </c>
    </row>
    <row r="10">
      <c r="A10" s="4" t="inlineStr">
        <is>
          <t>Other income (expense), net</t>
        </is>
      </c>
      <c r="C10" s="5" t="n">
        <v>-145</v>
      </c>
      <c r="D10" s="4" t="inlineStr">
        <is>
          <t xml:space="preserve"> </t>
        </is>
      </c>
      <c r="E10" s="5" t="n">
        <v>687</v>
      </c>
      <c r="F10" s="4" t="inlineStr">
        <is>
          <t xml:space="preserve"> </t>
        </is>
      </c>
      <c r="G10" s="5" t="n">
        <v>-477</v>
      </c>
      <c r="H10" s="5" t="n">
        <v>1122</v>
      </c>
    </row>
    <row r="11">
      <c r="A11" s="4" t="inlineStr">
        <is>
          <t>Provision for (benefit from) income taxes</t>
        </is>
      </c>
      <c r="C11" s="5" t="n">
        <v>36</v>
      </c>
      <c r="D11" s="4" t="inlineStr">
        <is>
          <t xml:space="preserve"> </t>
        </is>
      </c>
      <c r="E11" s="5" t="n">
        <v>-1271</v>
      </c>
      <c r="F11" s="4" t="inlineStr">
        <is>
          <t xml:space="preserve"> </t>
        </is>
      </c>
      <c r="G11" s="5" t="n">
        <v>36</v>
      </c>
      <c r="H11" s="5" t="n">
        <v>-1525</v>
      </c>
    </row>
    <row r="12">
      <c r="A12" s="4" t="inlineStr">
        <is>
          <t>Depreciation and amortization</t>
        </is>
      </c>
      <c r="C12" s="5" t="n">
        <v>4474</v>
      </c>
      <c r="D12" s="4" t="inlineStr">
        <is>
          <t xml:space="preserve"> </t>
        </is>
      </c>
      <c r="E12" s="5" t="n">
        <v>5152</v>
      </c>
      <c r="F12" s="4" t="inlineStr">
        <is>
          <t xml:space="preserve"> </t>
        </is>
      </c>
      <c r="G12" s="5" t="n">
        <v>8951</v>
      </c>
      <c r="H12" s="5" t="n">
        <v>10256</v>
      </c>
    </row>
    <row r="13">
      <c r="A13" s="4" t="inlineStr">
        <is>
          <t>Amortization of acquired intangible assets</t>
        </is>
      </c>
      <c r="C13" s="5" t="n">
        <v>3638</v>
      </c>
      <c r="D13" s="4" t="inlineStr">
        <is>
          <t xml:space="preserve"> </t>
        </is>
      </c>
      <c r="E13" s="5" t="n">
        <v>4267</v>
      </c>
      <c r="F13" s="4" t="inlineStr">
        <is>
          <t xml:space="preserve"> </t>
        </is>
      </c>
      <c r="G13" s="5" t="n">
        <v>7277</v>
      </c>
      <c r="H13" s="5" t="n">
        <v>8582</v>
      </c>
    </row>
    <row r="14">
      <c r="A14" s="4" t="inlineStr">
        <is>
          <t>Stock-based compensation expense</t>
        </is>
      </c>
      <c r="C14" s="5" t="n">
        <v>23741</v>
      </c>
      <c r="D14" s="4" t="inlineStr">
        <is>
          <t xml:space="preserve"> </t>
        </is>
      </c>
      <c r="E14" s="5" t="n">
        <v>28967</v>
      </c>
      <c r="F14" s="4" t="inlineStr">
        <is>
          <t xml:space="preserve"> </t>
        </is>
      </c>
      <c r="G14" s="5" t="n">
        <v>74840</v>
      </c>
      <c r="H14" s="5" t="n">
        <v>59430</v>
      </c>
    </row>
    <row r="15">
      <c r="A15" s="4" t="inlineStr">
        <is>
          <t>Loss on disposition of Lemonaid Health Limited and related transaction costs (3)</t>
        </is>
      </c>
      <c r="B15" s="4" t="inlineStr">
        <is>
          <t>[2]</t>
        </is>
      </c>
      <c r="C15" s="5" t="n">
        <v>2127</v>
      </c>
      <c r="D15" s="4" t="inlineStr">
        <is>
          <t xml:space="preserve"> </t>
        </is>
      </c>
      <c r="E15" s="5" t="n">
        <v>0</v>
      </c>
      <c r="F15" s="4" t="inlineStr">
        <is>
          <t xml:space="preserve"> </t>
        </is>
      </c>
      <c r="G15" s="5" t="n">
        <v>2375</v>
      </c>
      <c r="H15" s="5" t="n">
        <v>0</v>
      </c>
    </row>
    <row r="16">
      <c r="A16" s="4" t="inlineStr">
        <is>
          <t>Litigation settlement cost</t>
        </is>
      </c>
      <c r="C16" s="5" t="n">
        <v>98</v>
      </c>
      <c r="D16" s="4" t="inlineStr">
        <is>
          <t xml:space="preserve"> </t>
        </is>
      </c>
      <c r="E16" s="5" t="n">
        <v>0</v>
      </c>
      <c r="F16" s="4" t="inlineStr">
        <is>
          <t xml:space="preserve"> </t>
        </is>
      </c>
      <c r="G16" s="5" t="n">
        <v>98</v>
      </c>
      <c r="H16" s="5" t="n">
        <v>0</v>
      </c>
    </row>
    <row r="17">
      <c r="A17" s="4" t="inlineStr">
        <is>
          <t>Total Adjusted EBITDA</t>
        </is>
      </c>
      <c r="C17" s="5" t="n">
        <v>-45053</v>
      </c>
      <c r="D17" s="4" t="inlineStr">
        <is>
          <t xml:space="preserve"> </t>
        </is>
      </c>
      <c r="E17" s="5" t="n">
        <v>-29655</v>
      </c>
      <c r="F17" s="4" t="inlineStr">
        <is>
          <t xml:space="preserve"> </t>
        </is>
      </c>
      <c r="G17" s="5" t="n">
        <v>-94853</v>
      </c>
      <c r="H17" s="5" t="n">
        <v>-79369</v>
      </c>
    </row>
    <row r="18">
      <c r="A18" s="4" t="inlineStr">
        <is>
          <t>Consumer And Research Servic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ven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t>
        </is>
      </c>
      <c r="B20" s="4" t="inlineStr">
        <is>
          <t>[1]</t>
        </is>
      </c>
      <c r="C20" s="5" t="n">
        <v>49999</v>
      </c>
      <c r="D20" s="4" t="inlineStr">
        <is>
          <t xml:space="preserve"> </t>
        </is>
      </c>
      <c r="E20" s="5" t="n">
        <v>75659</v>
      </c>
      <c r="F20" s="4" t="inlineStr">
        <is>
          <t xml:space="preserve"> </t>
        </is>
      </c>
      <c r="G20" s="5" t="n">
        <v>110863</v>
      </c>
      <c r="H20" s="5" t="n">
        <v>140172</v>
      </c>
    </row>
    <row r="21">
      <c r="A21" s="3" t="inlineStr">
        <is>
          <t>Segment Adjusted EBITD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djusted EBITDA</t>
        </is>
      </c>
      <c r="C22" s="5" t="n">
        <v>-6673</v>
      </c>
      <c r="D22" s="4" t="inlineStr">
        <is>
          <t xml:space="preserve"> </t>
        </is>
      </c>
      <c r="E22" s="5" t="n">
        <v>2324</v>
      </c>
      <c r="F22" s="4" t="inlineStr">
        <is>
          <t xml:space="preserve"> </t>
        </is>
      </c>
      <c r="G22" s="5" t="n">
        <v>-12275</v>
      </c>
      <c r="H22" s="5" t="n">
        <v>-14673</v>
      </c>
    </row>
    <row r="23">
      <c r="A23" s="4" t="inlineStr">
        <is>
          <t>Therapeutic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Adjusted EBITD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Adjusted EBITDA</t>
        </is>
      </c>
      <c r="C25" s="5" t="n">
        <v>-26224</v>
      </c>
      <c r="D25" s="4" t="inlineStr">
        <is>
          <t xml:space="preserve"> </t>
        </is>
      </c>
      <c r="E25" s="5" t="n">
        <v>-18663</v>
      </c>
      <c r="F25" s="4" t="inlineStr">
        <is>
          <t xml:space="preserve"> </t>
        </is>
      </c>
      <c r="G25" s="5" t="n">
        <v>-57363</v>
      </c>
      <c r="H25" s="5" t="n">
        <v>-37128</v>
      </c>
    </row>
    <row r="26">
      <c r="A26" s="4" t="inlineStr">
        <is>
          <t>Unallocated Corpora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Adjusted EBITD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djusted EBITDA</t>
        </is>
      </c>
      <c r="B28" s="4" t="inlineStr">
        <is>
          <t>[3]</t>
        </is>
      </c>
      <c r="C28" s="6" t="n">
        <v>-12156</v>
      </c>
      <c r="D28" s="4" t="inlineStr">
        <is>
          <t xml:space="preserve"> </t>
        </is>
      </c>
      <c r="E28" s="6" t="n">
        <v>-13316</v>
      </c>
      <c r="F28" s="4" t="inlineStr">
        <is>
          <t xml:space="preserve"> </t>
        </is>
      </c>
      <c r="G28" s="6" t="n">
        <v>-25215</v>
      </c>
      <c r="H28" s="6" t="n">
        <v>-27568</v>
      </c>
    </row>
    <row r="29"/>
    <row r="30">
      <c r="A30" s="4" t="inlineStr">
        <is>
          <t>[1] There was no Therapeutics revenue for the three and six months ended September 30, 2023 and 2022 . Refer to Note 17, “ Disposition of Subsidiary ” for additional information Certain department expenses such as Finance, Legal, Regulatory and Supplier Quality, Corporate Communications, Corporate Development, and CEO Office are not reported as part of the reporting segments as reviewed by the CODM. These amounts are included in Unallocated Corporate.</t>
        </is>
      </c>
    </row>
  </sheetData>
  <mergeCells count="5">
    <mergeCell ref="A1:B2"/>
    <mergeCell ref="C1:F1"/>
    <mergeCell ref="G1:H1"/>
    <mergeCell ref="A29:G29"/>
    <mergeCell ref="A30:G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Customer Accounting of Segment Revenue (Details) - USD ($) $ in Thousand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cognized revenue</t>
        </is>
      </c>
      <c r="B4" s="4" t="inlineStr">
        <is>
          <t>[1]</t>
        </is>
      </c>
      <c r="C4" s="6" t="n">
        <v>49999</v>
      </c>
      <c r="D4" s="6" t="n">
        <v>75659</v>
      </c>
      <c r="E4" s="6" t="n">
        <v>110863</v>
      </c>
      <c r="F4" s="6" t="n">
        <v>140172</v>
      </c>
    </row>
    <row r="5">
      <c r="A5" s="4" t="inlineStr">
        <is>
          <t>Customer C | Consumer And Research Services | Revenue | Customer Concentration Risk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cognized revenue</t>
        </is>
      </c>
      <c r="B7" s="4" t="inlineStr">
        <is>
          <t>[2],[3]</t>
        </is>
      </c>
      <c r="C7" s="6" t="n">
        <v>13040</v>
      </c>
      <c r="D7" s="6" t="n">
        <v>17057</v>
      </c>
      <c r="E7" s="6" t="n">
        <v>22751</v>
      </c>
      <c r="F7" s="6" t="n">
        <v>26684</v>
      </c>
    </row>
    <row r="8">
      <c r="A8" s="4" t="inlineStr">
        <is>
          <t>Percentage of Revenue</t>
        </is>
      </c>
      <c r="B8" s="4" t="inlineStr">
        <is>
          <t>[2],[3]</t>
        </is>
      </c>
      <c r="C8" s="10" t="n">
        <v>0.26</v>
      </c>
      <c r="D8" s="10" t="n">
        <v>0.23</v>
      </c>
      <c r="E8" s="10" t="n">
        <v>0.21</v>
      </c>
      <c r="F8" s="10" t="n">
        <v>0.19</v>
      </c>
    </row>
    <row r="9">
      <c r="A9" s="4" t="inlineStr">
        <is>
          <t>Customer B | Consumer And Research Services | Revenue | Customer Concentration Risk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cognized revenue</t>
        </is>
      </c>
      <c r="B11" s="4" t="inlineStr">
        <is>
          <t>[4]</t>
        </is>
      </c>
      <c r="C11" s="4" t="inlineStr">
        <is>
          <t xml:space="preserve"> </t>
        </is>
      </c>
      <c r="D11" s="6" t="n">
        <v>14925</v>
      </c>
      <c r="E11" s="6" t="n">
        <v>11753</v>
      </c>
      <c r="F11" s="6" t="n">
        <v>23190</v>
      </c>
    </row>
    <row r="12">
      <c r="A12" s="4" t="inlineStr">
        <is>
          <t>Percentage of Revenue</t>
        </is>
      </c>
      <c r="B12" s="4" t="inlineStr">
        <is>
          <t>[4]</t>
        </is>
      </c>
      <c r="C12" s="4" t="inlineStr">
        <is>
          <t xml:space="preserve"> </t>
        </is>
      </c>
      <c r="D12" s="10" t="n">
        <v>0.2</v>
      </c>
      <c r="E12" s="10" t="n">
        <v>0.11</v>
      </c>
      <c r="F12" s="10" t="n">
        <v>0.17</v>
      </c>
    </row>
    <row r="13"/>
    <row r="14">
      <c r="A14" s="4" t="inlineStr">
        <is>
          <t>[1] There was no Therapeutics revenue for the three and six months ended September 30, 2023 and 2022 . Customer C is a reseller. Customer C revenues are primarily in the United States. Customer B revenues are in the U.K.</t>
        </is>
      </c>
    </row>
  </sheetData>
  <mergeCells count="5">
    <mergeCell ref="A1:B2"/>
    <mergeCell ref="C1:D1"/>
    <mergeCell ref="E1:F1"/>
    <mergeCell ref="A13:E13"/>
    <mergeCell ref="A14:E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llaborations - Additional Information (Detail) - USD ($) $ in Thousands</t>
        </is>
      </c>
      <c r="C1" s="2" t="inlineStr">
        <is>
          <t>3 Months Ended</t>
        </is>
      </c>
      <c r="E1" s="2" t="inlineStr">
        <is>
          <t>6 Months Ended</t>
        </is>
      </c>
      <c r="G1" s="2" t="inlineStr">
        <is>
          <t>12 Months Ended</t>
        </is>
      </c>
    </row>
    <row r="2">
      <c r="B2" s="2" t="inlineStr">
        <is>
          <t>Oct. 31, 2022</t>
        </is>
      </c>
      <c r="C2" s="2" t="inlineStr">
        <is>
          <t>Sep. 30, 2023</t>
        </is>
      </c>
      <c r="D2" s="2" t="inlineStr">
        <is>
          <t>Sep. 30, 2022</t>
        </is>
      </c>
      <c r="E2" s="2" t="inlineStr">
        <is>
          <t>Sep. 30, 2023</t>
        </is>
      </c>
      <c r="F2" s="2" t="inlineStr">
        <is>
          <t>Sep. 30, 2022</t>
        </is>
      </c>
      <c r="G2" s="2" t="inlineStr">
        <is>
          <t>Mar.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49999</v>
      </c>
      <c r="D4" s="6" t="n">
        <v>75659</v>
      </c>
      <c r="E4" s="6" t="n">
        <v>110863</v>
      </c>
      <c r="F4" s="6" t="n">
        <v>140172</v>
      </c>
      <c r="G4" s="4" t="inlineStr">
        <is>
          <t xml:space="preserve"> </t>
        </is>
      </c>
    </row>
    <row r="5">
      <c r="A5" s="4" t="inlineStr">
        <is>
          <t>Deferred Revenue Current</t>
        </is>
      </c>
      <c r="B5" s="4" t="inlineStr">
        <is>
          <t xml:space="preserve"> </t>
        </is>
      </c>
      <c r="C5" s="5" t="n">
        <v>40283</v>
      </c>
      <c r="D5" s="4" t="inlineStr">
        <is>
          <t xml:space="preserve"> </t>
        </is>
      </c>
      <c r="E5" s="5" t="n">
        <v>40283</v>
      </c>
      <c r="F5" s="4" t="inlineStr">
        <is>
          <t xml:space="preserve"> </t>
        </is>
      </c>
      <c r="G5" s="6" t="n">
        <v>62521</v>
      </c>
    </row>
    <row r="6">
      <c r="A6" s="4" t="inlineStr">
        <is>
          <t>Cost of Revenue</t>
        </is>
      </c>
      <c r="B6" s="4" t="inlineStr">
        <is>
          <t xml:space="preserve"> </t>
        </is>
      </c>
      <c r="C6" s="5" t="n">
        <v>-28270</v>
      </c>
      <c r="D6" s="5" t="n">
        <v>-37386</v>
      </c>
      <c r="E6" s="5" t="n">
        <v>-58453</v>
      </c>
      <c r="F6" s="5" t="n">
        <v>-76409</v>
      </c>
      <c r="G6" s="4" t="inlineStr">
        <is>
          <t xml:space="preserve"> </t>
        </is>
      </c>
    </row>
    <row r="7">
      <c r="A7" s="4" t="inlineStr">
        <is>
          <t>Accounts Payable and Other Accrued Liabilities, Current</t>
        </is>
      </c>
      <c r="B7" s="4" t="inlineStr">
        <is>
          <t xml:space="preserve"> </t>
        </is>
      </c>
      <c r="C7" s="5" t="n">
        <v>44686</v>
      </c>
      <c r="D7" s="4" t="inlineStr">
        <is>
          <t xml:space="preserve"> </t>
        </is>
      </c>
      <c r="E7" s="5" t="n">
        <v>44686</v>
      </c>
      <c r="F7" s="4" t="inlineStr">
        <is>
          <t xml:space="preserve"> </t>
        </is>
      </c>
      <c r="G7" s="5" t="n">
        <v>66430</v>
      </c>
    </row>
    <row r="8">
      <c r="A8" s="4" t="inlineStr">
        <is>
          <t>G S 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5" t="n">
        <v>1100</v>
      </c>
      <c r="D10" s="5" t="n">
        <v>14900</v>
      </c>
      <c r="E10" s="5" t="n">
        <v>11800</v>
      </c>
      <c r="F10" s="5" t="n">
        <v>23200</v>
      </c>
      <c r="G10" s="4" t="inlineStr">
        <is>
          <t xml:space="preserve"> </t>
        </is>
      </c>
    </row>
    <row r="11">
      <c r="A11" s="4" t="inlineStr">
        <is>
          <t>Aggregate Cash Consideration For Collaboration Arrangement</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Revenue Current</t>
        </is>
      </c>
      <c r="B12" s="4" t="inlineStr">
        <is>
          <t xml:space="preserve"> </t>
        </is>
      </c>
      <c r="C12" s="4" t="inlineStr">
        <is>
          <t xml:space="preserve"> </t>
        </is>
      </c>
      <c r="D12" s="4" t="inlineStr">
        <is>
          <t xml:space="preserve"> </t>
        </is>
      </c>
      <c r="E12" s="4" t="inlineStr">
        <is>
          <t xml:space="preserve"> </t>
        </is>
      </c>
      <c r="F12" s="4" t="inlineStr">
        <is>
          <t xml:space="preserve"> </t>
        </is>
      </c>
      <c r="G12" s="5" t="n">
        <v>11800</v>
      </c>
    </row>
    <row r="13">
      <c r="A13" s="4" t="inlineStr">
        <is>
          <t>Research and development expense</t>
        </is>
      </c>
      <c r="B13" s="4" t="inlineStr">
        <is>
          <t xml:space="preserve"> </t>
        </is>
      </c>
      <c r="C13" s="5" t="n">
        <v>4900</v>
      </c>
      <c r="D13" s="6" t="n">
        <v>2700</v>
      </c>
      <c r="E13" s="5" t="n">
        <v>8200</v>
      </c>
      <c r="F13" s="6" t="n">
        <v>6300</v>
      </c>
      <c r="G13" s="4" t="inlineStr">
        <is>
          <t xml:space="preserve"> </t>
        </is>
      </c>
    </row>
    <row r="14">
      <c r="A14" s="4" t="inlineStr">
        <is>
          <t>Accounts Payable and Other Accrued Liabilities, Current</t>
        </is>
      </c>
      <c r="B14" s="4" t="inlineStr">
        <is>
          <t xml:space="preserve"> </t>
        </is>
      </c>
      <c r="C14" s="6" t="n">
        <v>13700</v>
      </c>
      <c r="D14" s="4" t="inlineStr">
        <is>
          <t xml:space="preserve"> </t>
        </is>
      </c>
      <c r="E14" s="6" t="n">
        <v>13700</v>
      </c>
      <c r="F14" s="4" t="inlineStr">
        <is>
          <t xml:space="preserve"> </t>
        </is>
      </c>
      <c r="G14" s="6" t="n">
        <v>11900</v>
      </c>
    </row>
    <row r="15">
      <c r="A15" s="4" t="inlineStr">
        <is>
          <t>Voting interest percentage</t>
        </is>
      </c>
      <c r="B15" s="4" t="inlineStr">
        <is>
          <t xml:space="preserve"> </t>
        </is>
      </c>
      <c r="C15" s="4" t="inlineStr">
        <is>
          <t xml:space="preserve"> </t>
        </is>
      </c>
      <c r="D15" s="4" t="inlineStr">
        <is>
          <t xml:space="preserve"> </t>
        </is>
      </c>
      <c r="E15" s="10" t="n">
        <v>0.2</v>
      </c>
      <c r="F15" s="4" t="inlineStr">
        <is>
          <t xml:space="preserve"> </t>
        </is>
      </c>
      <c r="G15" s="12" t="n">
        <v>0.201</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113567</v>
      </c>
      <c r="C3" s="6" t="n">
        <v>113924</v>
      </c>
    </row>
    <row r="4">
      <c r="A4" s="4" t="inlineStr">
        <is>
          <t>Less: accumulated depreciation and amortization</t>
        </is>
      </c>
      <c r="B4" s="5" t="n">
        <v>-80762</v>
      </c>
      <c r="C4" s="5" t="n">
        <v>-75316</v>
      </c>
    </row>
    <row r="5">
      <c r="A5" s="4" t="inlineStr">
        <is>
          <t>Property and equipment, net</t>
        </is>
      </c>
      <c r="B5" s="5" t="n">
        <v>32805</v>
      </c>
      <c r="C5" s="5" t="n">
        <v>38608</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993</v>
      </c>
      <c r="C8" s="5" t="n">
        <v>10376</v>
      </c>
    </row>
    <row r="9">
      <c r="A9" s="4" t="inlineStr">
        <is>
          <t>Laboratory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2803</v>
      </c>
      <c r="C11" s="5" t="n">
        <v>52785</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963</v>
      </c>
      <c r="C14" s="5" t="n">
        <v>89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0955</v>
      </c>
      <c r="C17" s="5" t="n">
        <v>40964</v>
      </c>
    </row>
    <row r="18">
      <c r="A18" s="4" t="inlineStr">
        <is>
          <t>Capitalized Asset Retirement Oblig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53</v>
      </c>
      <c r="C20" s="6" t="n">
        <v>8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000</v>
      </c>
      <c r="C4" s="6" t="n">
        <v>3900</v>
      </c>
      <c r="D4" s="6" t="n">
        <v>6000</v>
      </c>
      <c r="E4" s="6" t="n">
        <v>7800</v>
      </c>
    </row>
    <row r="5">
      <c r="A5" s="4" t="inlineStr">
        <is>
          <t>Impairment to internal-use software</t>
        </is>
      </c>
      <c r="B5" s="5" t="n">
        <v>0</v>
      </c>
      <c r="C5" s="5" t="n">
        <v>0</v>
      </c>
      <c r="D5" s="5" t="n">
        <v>0</v>
      </c>
      <c r="E5" s="5" t="n">
        <v>0</v>
      </c>
    </row>
    <row r="6">
      <c r="A6" s="4" t="inlineStr">
        <is>
          <t>Impairment Charge for U.K Partnership Asset</t>
        </is>
      </c>
      <c r="B6" s="4" t="inlineStr">
        <is>
          <t xml:space="preserve"> </t>
        </is>
      </c>
      <c r="C6" s="4" t="inlineStr">
        <is>
          <t xml:space="preserve"> </t>
        </is>
      </c>
      <c r="D6" s="5" t="n">
        <v>10000</v>
      </c>
      <c r="E6" s="4" t="inlineStr">
        <is>
          <t xml:space="preserve"> </t>
        </is>
      </c>
    </row>
    <row r="7">
      <c r="A7" s="4" t="inlineStr">
        <is>
          <t>Amortization Of Intangible Assets</t>
        </is>
      </c>
      <c r="B7" s="5" t="n">
        <v>3800</v>
      </c>
      <c r="C7" s="5" t="n">
        <v>4500</v>
      </c>
      <c r="D7" s="5" t="n">
        <v>7700</v>
      </c>
      <c r="E7" s="5" t="n">
        <v>9000</v>
      </c>
    </row>
    <row r="8">
      <c r="A8" s="4" t="inlineStr">
        <is>
          <t>Internal Use Softwa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mortization of internal use software including capitalized stock based compensation expense</t>
        </is>
      </c>
      <c r="B10" s="5" t="n">
        <v>1300</v>
      </c>
      <c r="C10" s="5" t="n">
        <v>1200</v>
      </c>
      <c r="D10" s="5" t="n">
        <v>2500</v>
      </c>
      <c r="E10" s="5" t="n">
        <v>2500</v>
      </c>
    </row>
    <row r="11">
      <c r="A11" s="4" t="inlineStr">
        <is>
          <t>Internal-use software write-off</t>
        </is>
      </c>
      <c r="B11" s="5" t="n">
        <v>1100</v>
      </c>
      <c r="C11" s="4" t="inlineStr">
        <is>
          <t xml:space="preserve"> </t>
        </is>
      </c>
      <c r="D11" s="4" t="inlineStr">
        <is>
          <t xml:space="preserve"> </t>
        </is>
      </c>
      <c r="E11" s="4" t="inlineStr">
        <is>
          <t xml:space="preserve"> </t>
        </is>
      </c>
    </row>
    <row r="12">
      <c r="A12" s="4" t="inlineStr">
        <is>
          <t>Capitalized Computer Software Gross</t>
        </is>
      </c>
      <c r="B12" s="6" t="n">
        <v>3400</v>
      </c>
      <c r="C12" s="6" t="n">
        <v>2400</v>
      </c>
      <c r="D12" s="6" t="n">
        <v>6800</v>
      </c>
      <c r="E12" s="6" t="n">
        <v>4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Balance Sheet Components - Summary of Intangible Assets, Net (Details) - USD ($) $ in Thousands</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67300</v>
      </c>
      <c r="C3" s="6" t="n">
        <v>81500</v>
      </c>
    </row>
    <row r="4">
      <c r="A4" s="4" t="inlineStr">
        <is>
          <t>Accumulated amortization</t>
        </is>
      </c>
      <c r="B4" s="5" t="n">
        <v>-29465</v>
      </c>
      <c r="C4" s="5" t="n">
        <v>-24890</v>
      </c>
    </row>
    <row r="5">
      <c r="A5" s="4" t="inlineStr">
        <is>
          <t>Cumulative Impairment Charge</t>
        </is>
      </c>
      <c r="B5" s="4" t="inlineStr">
        <is>
          <t xml:space="preserve"> </t>
        </is>
      </c>
      <c r="C5" s="5" t="n">
        <v>-9968</v>
      </c>
    </row>
    <row r="6">
      <c r="A6" s="4" t="inlineStr">
        <is>
          <t>Cumulative currency translation</t>
        </is>
      </c>
      <c r="B6" s="4" t="inlineStr">
        <is>
          <t xml:space="preserve"> </t>
        </is>
      </c>
      <c r="C6" s="5" t="n">
        <v>-1122</v>
      </c>
    </row>
    <row r="7">
      <c r="A7" s="4" t="inlineStr">
        <is>
          <t>Total estimated future amortization expense</t>
        </is>
      </c>
      <c r="B7" s="6" t="n">
        <v>37835</v>
      </c>
      <c r="C7" s="6" t="n">
        <v>45520</v>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1 month 6 days</t>
        </is>
      </c>
      <c r="C10" s="4" t="inlineStr">
        <is>
          <t>7 months 6 days</t>
        </is>
      </c>
    </row>
    <row r="11">
      <c r="A11" s="4" t="inlineStr">
        <is>
          <t>Gross Carrying Amount</t>
        </is>
      </c>
      <c r="B11" s="6" t="n">
        <v>14900</v>
      </c>
      <c r="C11" s="6" t="n">
        <v>14900</v>
      </c>
    </row>
    <row r="12">
      <c r="A12" s="4" t="inlineStr">
        <is>
          <t>Accumulated amortization</t>
        </is>
      </c>
      <c r="B12" s="5" t="n">
        <v>-14279</v>
      </c>
      <c r="C12" s="5" t="n">
        <v>-10554</v>
      </c>
    </row>
    <row r="13">
      <c r="A13" s="4" t="inlineStr">
        <is>
          <t>Cumulative Impairment Charge</t>
        </is>
      </c>
      <c r="B13" s="4" t="inlineStr">
        <is>
          <t xml:space="preserve"> </t>
        </is>
      </c>
      <c r="C13" s="5" t="n">
        <v>0</v>
      </c>
    </row>
    <row r="14">
      <c r="A14" s="4" t="inlineStr">
        <is>
          <t>Cumulative currency translation</t>
        </is>
      </c>
      <c r="B14" s="4" t="inlineStr">
        <is>
          <t xml:space="preserve"> </t>
        </is>
      </c>
      <c r="C14" s="5" t="n">
        <v>0</v>
      </c>
    </row>
    <row r="15">
      <c r="A15" s="4" t="inlineStr">
        <is>
          <t>Total estimated future amortization expense</t>
        </is>
      </c>
      <c r="B15" s="6" t="n">
        <v>621</v>
      </c>
      <c r="C15" s="6" t="n">
        <v>4346</v>
      </c>
    </row>
    <row r="16">
      <c r="A16" s="4" t="inlineStr">
        <is>
          <t>Partner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Useful Life</t>
        </is>
      </c>
      <c r="B18" s="4" t="inlineStr">
        <is>
          <t>8 years 1 month 6 days</t>
        </is>
      </c>
      <c r="C18" s="4" t="inlineStr">
        <is>
          <t>8 years 7 months 6 days</t>
        </is>
      </c>
    </row>
    <row r="19">
      <c r="A19" s="4" t="inlineStr">
        <is>
          <t>Gross Carrying Amount</t>
        </is>
      </c>
      <c r="B19" s="6" t="n">
        <v>9000</v>
      </c>
      <c r="C19" s="6" t="n">
        <v>23200</v>
      </c>
    </row>
    <row r="20">
      <c r="A20" s="4" t="inlineStr">
        <is>
          <t>Accumulated amortization</t>
        </is>
      </c>
      <c r="B20" s="5" t="n">
        <v>-1725</v>
      </c>
      <c r="C20" s="5" t="n">
        <v>-4385</v>
      </c>
    </row>
    <row r="21">
      <c r="A21" s="4" t="inlineStr">
        <is>
          <t>Cumulative Impairment Charge</t>
        </is>
      </c>
      <c r="B21" s="4" t="inlineStr">
        <is>
          <t xml:space="preserve"> </t>
        </is>
      </c>
      <c r="C21" s="5" t="n">
        <v>-9968</v>
      </c>
    </row>
    <row r="22">
      <c r="A22" s="4" t="inlineStr">
        <is>
          <t>Cumulative currency translation</t>
        </is>
      </c>
      <c r="B22" s="4" t="inlineStr">
        <is>
          <t xml:space="preserve"> </t>
        </is>
      </c>
      <c r="C22" s="5" t="n">
        <v>-1122</v>
      </c>
    </row>
    <row r="23">
      <c r="A23" s="4" t="inlineStr">
        <is>
          <t>Total estimated future amortization expense</t>
        </is>
      </c>
      <c r="B23" s="6" t="n">
        <v>7275</v>
      </c>
      <c r="C23" s="6" t="n">
        <v>7725</v>
      </c>
    </row>
    <row r="24">
      <c r="A24" s="4" t="inlineStr">
        <is>
          <t>Trademark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 Useful Life</t>
        </is>
      </c>
      <c r="B26" s="4" t="inlineStr">
        <is>
          <t>3 years 1 month 6 days</t>
        </is>
      </c>
      <c r="C26" s="4" t="inlineStr">
        <is>
          <t>3 years 7 months 6 days</t>
        </is>
      </c>
    </row>
    <row r="27">
      <c r="A27" s="4" t="inlineStr">
        <is>
          <t>Gross Carrying Amount</t>
        </is>
      </c>
      <c r="B27" s="6" t="n">
        <v>11000</v>
      </c>
      <c r="C27" s="6" t="n">
        <v>11000</v>
      </c>
    </row>
    <row r="28">
      <c r="A28" s="4" t="inlineStr">
        <is>
          <t>Accumulated amortization</t>
        </is>
      </c>
      <c r="B28" s="5" t="n">
        <v>-4217</v>
      </c>
      <c r="C28" s="5" t="n">
        <v>-3117</v>
      </c>
    </row>
    <row r="29">
      <c r="A29" s="4" t="inlineStr">
        <is>
          <t>Cumulative Impairment Charge</t>
        </is>
      </c>
      <c r="B29" s="4" t="inlineStr">
        <is>
          <t xml:space="preserve"> </t>
        </is>
      </c>
      <c r="C29" s="5" t="n">
        <v>0</v>
      </c>
    </row>
    <row r="30">
      <c r="A30" s="4" t="inlineStr">
        <is>
          <t>Cumulative currency translation</t>
        </is>
      </c>
      <c r="B30" s="4" t="inlineStr">
        <is>
          <t xml:space="preserve"> </t>
        </is>
      </c>
      <c r="C30" s="5" t="n">
        <v>0</v>
      </c>
    </row>
    <row r="31">
      <c r="A31" s="4" t="inlineStr">
        <is>
          <t>Total estimated future amortization expense</t>
        </is>
      </c>
      <c r="B31" s="6" t="n">
        <v>6783</v>
      </c>
      <c r="C31" s="6" t="n">
        <v>7883</v>
      </c>
    </row>
    <row r="32">
      <c r="A32" s="4" t="inlineStr">
        <is>
          <t>Developed technology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t>
        </is>
      </c>
      <c r="B34" s="4" t="inlineStr">
        <is>
          <t>5 years 1 month 6 days</t>
        </is>
      </c>
      <c r="C34" s="4" t="inlineStr">
        <is>
          <t>5 years 7 months 6 days</t>
        </is>
      </c>
    </row>
    <row r="35">
      <c r="A35" s="4" t="inlineStr">
        <is>
          <t>Gross Carrying Amount</t>
        </is>
      </c>
      <c r="B35" s="6" t="n">
        <v>24100</v>
      </c>
      <c r="C35" s="6" t="n">
        <v>24100</v>
      </c>
    </row>
    <row r="36">
      <c r="A36" s="4" t="inlineStr">
        <is>
          <t>Accumulated amortization</t>
        </is>
      </c>
      <c r="B36" s="5" t="n">
        <v>-6599</v>
      </c>
      <c r="C36" s="5" t="n">
        <v>-4877</v>
      </c>
    </row>
    <row r="37">
      <c r="A37" s="4" t="inlineStr">
        <is>
          <t>Cumulative Impairment Charge</t>
        </is>
      </c>
      <c r="B37" s="4" t="inlineStr">
        <is>
          <t xml:space="preserve"> </t>
        </is>
      </c>
      <c r="C37" s="5" t="n">
        <v>0</v>
      </c>
    </row>
    <row r="38">
      <c r="A38" s="4" t="inlineStr">
        <is>
          <t>Cumulative currency translation</t>
        </is>
      </c>
      <c r="B38" s="4" t="inlineStr">
        <is>
          <t xml:space="preserve"> </t>
        </is>
      </c>
      <c r="C38" s="5" t="n">
        <v>0</v>
      </c>
    </row>
    <row r="39">
      <c r="A39" s="4" t="inlineStr">
        <is>
          <t>Total estimated future amortization expense</t>
        </is>
      </c>
      <c r="B39" s="6" t="n">
        <v>17501</v>
      </c>
      <c r="C39" s="6" t="n">
        <v>19223</v>
      </c>
    </row>
    <row r="40">
      <c r="A40" s="4" t="inlineStr">
        <is>
          <t>Non-compete agreement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Finite-Lived Intangible Asset, Useful Life</t>
        </is>
      </c>
      <c r="B42" s="4" t="inlineStr">
        <is>
          <t>3 years 1 month 6 days</t>
        </is>
      </c>
      <c r="C42" s="4" t="inlineStr">
        <is>
          <t>3 years 7 months 6 days</t>
        </is>
      </c>
    </row>
    <row r="43">
      <c r="A43" s="4" t="inlineStr">
        <is>
          <t>Gross Carrying Amount</t>
        </is>
      </c>
      <c r="B43" s="6" t="n">
        <v>2800</v>
      </c>
      <c r="C43" s="6" t="n">
        <v>2800</v>
      </c>
    </row>
    <row r="44">
      <c r="A44" s="4" t="inlineStr">
        <is>
          <t>Accumulated amortization</t>
        </is>
      </c>
      <c r="B44" s="5" t="n">
        <v>-1073</v>
      </c>
      <c r="C44" s="5" t="n">
        <v>-793</v>
      </c>
    </row>
    <row r="45">
      <c r="A45" s="4" t="inlineStr">
        <is>
          <t>Cumulative Impairment Charge</t>
        </is>
      </c>
      <c r="B45" s="4" t="inlineStr">
        <is>
          <t xml:space="preserve"> </t>
        </is>
      </c>
      <c r="C45" s="5" t="n">
        <v>0</v>
      </c>
    </row>
    <row r="46">
      <c r="A46" s="4" t="inlineStr">
        <is>
          <t>Cumulative currency translation</t>
        </is>
      </c>
      <c r="B46" s="4" t="inlineStr">
        <is>
          <t xml:space="preserve"> </t>
        </is>
      </c>
      <c r="C46" s="5" t="n">
        <v>0</v>
      </c>
    </row>
    <row r="47">
      <c r="A47" s="4" t="inlineStr">
        <is>
          <t>Total estimated future amortization expense</t>
        </is>
      </c>
      <c r="B47" s="6" t="n">
        <v>1727</v>
      </c>
      <c r="C47" s="6" t="n">
        <v>2007</v>
      </c>
    </row>
    <row r="48">
      <c r="A48" s="4" t="inlineStr">
        <is>
          <t>Patent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Finite-Lived Intangible Asset, Useful Life</t>
        </is>
      </c>
      <c r="B50" s="4" t="inlineStr">
        <is>
          <t>5 years</t>
        </is>
      </c>
      <c r="C50" s="4" t="inlineStr">
        <is>
          <t>5 years 6 months</t>
        </is>
      </c>
    </row>
    <row r="51">
      <c r="A51" s="4" t="inlineStr">
        <is>
          <t>Gross Carrying Amount</t>
        </is>
      </c>
      <c r="B51" s="6" t="n">
        <v>5500</v>
      </c>
      <c r="C51" s="6" t="n">
        <v>5500</v>
      </c>
    </row>
    <row r="52">
      <c r="A52" s="4" t="inlineStr">
        <is>
          <t>Accumulated amortization</t>
        </is>
      </c>
      <c r="B52" s="5" t="n">
        <v>-1572</v>
      </c>
      <c r="C52" s="5" t="n">
        <v>-1164</v>
      </c>
    </row>
    <row r="53">
      <c r="A53" s="4" t="inlineStr">
        <is>
          <t>Cumulative Impairment Charge</t>
        </is>
      </c>
      <c r="B53" s="4" t="inlineStr">
        <is>
          <t xml:space="preserve"> </t>
        </is>
      </c>
      <c r="C53" s="5" t="n">
        <v>0</v>
      </c>
    </row>
    <row r="54">
      <c r="A54" s="4" t="inlineStr">
        <is>
          <t>Cumulative currency translation</t>
        </is>
      </c>
      <c r="B54" s="4" t="inlineStr">
        <is>
          <t xml:space="preserve"> </t>
        </is>
      </c>
      <c r="C54" s="5" t="n">
        <v>0</v>
      </c>
    </row>
    <row r="55">
      <c r="A55" s="4" t="inlineStr">
        <is>
          <t>Total estimated future amortization expense</t>
        </is>
      </c>
      <c r="B55" s="6" t="n">
        <v>3928</v>
      </c>
      <c r="C55" s="6" t="n">
        <v>43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Sep. 30, 2023</t>
        </is>
      </c>
      <c r="C1" s="2" t="inlineStr">
        <is>
          <t>Mar. 31, 2023</t>
        </is>
      </c>
    </row>
    <row r="2">
      <c r="A2" s="3" t="inlineStr">
        <is>
          <t>Balance Sheet Related Disclosures [Abstract]</t>
        </is>
      </c>
      <c r="B2" s="4" t="inlineStr">
        <is>
          <t xml:space="preserve"> </t>
        </is>
      </c>
      <c r="C2" s="4" t="inlineStr">
        <is>
          <t xml:space="preserve"> </t>
        </is>
      </c>
    </row>
    <row r="3">
      <c r="A3" s="4" t="inlineStr">
        <is>
          <t>Capitalized internal-use software, gross</t>
        </is>
      </c>
      <c r="B3" s="6" t="n">
        <v>30901</v>
      </c>
      <c r="C3" s="6" t="n">
        <v>25180</v>
      </c>
    </row>
    <row r="4">
      <c r="A4" s="4" t="inlineStr">
        <is>
          <t>Less: accumulated amortization</t>
        </is>
      </c>
      <c r="B4" s="5" t="n">
        <v>-11930</v>
      </c>
      <c r="C4" s="5" t="n">
        <v>-9519</v>
      </c>
    </row>
    <row r="5">
      <c r="A5" s="4" t="inlineStr">
        <is>
          <t>Internal-use software, net</t>
        </is>
      </c>
      <c r="B5" s="6" t="n">
        <v>18971</v>
      </c>
      <c r="C5" s="6" t="n">
        <v>15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Sep. 30,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 (Remaining Six months)</t>
        </is>
      </c>
      <c r="B3" s="6" t="n">
        <v>4581</v>
      </c>
      <c r="C3" s="4" t="inlineStr">
        <is>
          <t xml:space="preserve"> </t>
        </is>
      </c>
    </row>
    <row r="4">
      <c r="A4" s="4" t="inlineStr">
        <is>
          <t>2025</t>
        </is>
      </c>
      <c r="B4" s="5" t="n">
        <v>7919</v>
      </c>
      <c r="C4" s="4" t="inlineStr">
        <is>
          <t xml:space="preserve"> </t>
        </is>
      </c>
    </row>
    <row r="5">
      <c r="A5" s="4" t="inlineStr">
        <is>
          <t>2026</t>
        </is>
      </c>
      <c r="B5" s="5" t="n">
        <v>7919</v>
      </c>
      <c r="C5" s="4" t="inlineStr">
        <is>
          <t xml:space="preserve"> </t>
        </is>
      </c>
    </row>
    <row r="6">
      <c r="A6" s="4" t="inlineStr">
        <is>
          <t>2027</t>
        </is>
      </c>
      <c r="B6" s="5" t="n">
        <v>6769</v>
      </c>
      <c r="C6" s="4" t="inlineStr">
        <is>
          <t xml:space="preserve"> </t>
        </is>
      </c>
    </row>
    <row r="7">
      <c r="A7" s="4" t="inlineStr">
        <is>
          <t>2028</t>
        </is>
      </c>
      <c r="B7" s="5" t="n">
        <v>5006</v>
      </c>
      <c r="C7" s="4" t="inlineStr">
        <is>
          <t xml:space="preserve"> </t>
        </is>
      </c>
    </row>
    <row r="8">
      <c r="A8" s="4" t="inlineStr">
        <is>
          <t>Thereafter</t>
        </is>
      </c>
      <c r="B8" s="5" t="n">
        <v>5641</v>
      </c>
      <c r="C8" s="4" t="inlineStr">
        <is>
          <t xml:space="preserve"> </t>
        </is>
      </c>
    </row>
    <row r="9">
      <c r="A9" s="4" t="inlineStr">
        <is>
          <t>Total estimated future amortization expense</t>
        </is>
      </c>
      <c r="B9" s="6" t="n">
        <v>37835</v>
      </c>
      <c r="C9" s="6" t="n">
        <v>455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Sep. 30, 2023</t>
        </is>
      </c>
      <c r="C1" s="2" t="inlineStr">
        <is>
          <t>Mar. 31, 2023</t>
        </is>
      </c>
    </row>
    <row r="2">
      <c r="A2" s="3" t="inlineStr">
        <is>
          <t>Balance Sheet Related Disclosures [Abstract]</t>
        </is>
      </c>
      <c r="B2" s="4" t="inlineStr">
        <is>
          <t xml:space="preserve"> </t>
        </is>
      </c>
      <c r="C2" s="4" t="inlineStr">
        <is>
          <t xml:space="preserve"> </t>
        </is>
      </c>
    </row>
    <row r="3">
      <c r="A3" s="4" t="inlineStr">
        <is>
          <t>Accrued payables</t>
        </is>
      </c>
      <c r="B3" s="6" t="n">
        <v>8590</v>
      </c>
      <c r="C3" s="6" t="n">
        <v>17030</v>
      </c>
    </row>
    <row r="4">
      <c r="A4" s="4" t="inlineStr">
        <is>
          <t>Accrued compensation and benefits</t>
        </is>
      </c>
      <c r="B4" s="5" t="n">
        <v>11693</v>
      </c>
      <c r="C4" s="5" t="n">
        <v>14737</v>
      </c>
    </row>
    <row r="5">
      <c r="A5" s="4" t="inlineStr">
        <is>
          <t>Accrued bonus</t>
        </is>
      </c>
      <c r="B5" s="5" t="n">
        <v>8335</v>
      </c>
      <c r="C5" s="5" t="n">
        <v>21600</v>
      </c>
    </row>
    <row r="6">
      <c r="A6" s="4" t="inlineStr">
        <is>
          <t>Accrued clinical expenses</t>
        </is>
      </c>
      <c r="B6" s="5" t="n">
        <v>15195</v>
      </c>
      <c r="C6" s="5" t="n">
        <v>11707</v>
      </c>
    </row>
    <row r="7">
      <c r="A7" s="4" t="inlineStr">
        <is>
          <t>Accrued taxes and other</t>
        </is>
      </c>
      <c r="B7" s="5" t="n">
        <v>873</v>
      </c>
      <c r="C7" s="5" t="n">
        <v>1356</v>
      </c>
    </row>
    <row r="8">
      <c r="A8" s="4" t="inlineStr">
        <is>
          <t>Total accrued expenses and other current liabilities</t>
        </is>
      </c>
      <c r="B8" s="6" t="n">
        <v>44686</v>
      </c>
      <c r="C8" s="6" t="n">
        <v>66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4" customWidth="1" min="5" max="5"/>
    <col width="29" customWidth="1" min="6" max="6"/>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Other Comprehensive Income Loss</t>
        </is>
      </c>
      <c r="F1" s="2" t="inlineStr">
        <is>
          <t>Accumulated Deficit [Member]</t>
        </is>
      </c>
    </row>
    <row r="2">
      <c r="A2" s="4" t="inlineStr">
        <is>
          <t>Beginning Balance at Mar. 31, 2022</t>
        </is>
      </c>
      <c r="B2" s="6" t="n">
        <v>915656</v>
      </c>
      <c r="C2" s="6" t="n">
        <v>45</v>
      </c>
      <c r="D2" s="6" t="n">
        <v>2110160</v>
      </c>
      <c r="E2" s="6" t="n">
        <v>179</v>
      </c>
      <c r="F2" s="6" t="n">
        <v>-1194728</v>
      </c>
    </row>
    <row r="3">
      <c r="A3" s="4" t="inlineStr">
        <is>
          <t>Beginning Balance, Shares at Mar. 31, 2022</t>
        </is>
      </c>
      <c r="B3" s="4" t="inlineStr">
        <is>
          <t xml:space="preserve"> </t>
        </is>
      </c>
      <c r="C3" s="5" t="n">
        <v>448812321</v>
      </c>
      <c r="D3" s="4" t="inlineStr">
        <is>
          <t xml:space="preserve"> </t>
        </is>
      </c>
      <c r="E3" s="4" t="inlineStr">
        <is>
          <t xml:space="preserve"> </t>
        </is>
      </c>
      <c r="F3" s="4" t="inlineStr">
        <is>
          <t xml:space="preserve"> </t>
        </is>
      </c>
    </row>
    <row r="4">
      <c r="A4" s="4" t="inlineStr">
        <is>
          <t>Issuance of common stock related to early exercise of stock options</t>
        </is>
      </c>
      <c r="B4" s="5" t="n">
        <v>1533</v>
      </c>
      <c r="C4" s="4" t="inlineStr">
        <is>
          <t xml:space="preserve"> </t>
        </is>
      </c>
      <c r="D4" s="5" t="n">
        <v>1533</v>
      </c>
      <c r="E4" s="4" t="inlineStr">
        <is>
          <t xml:space="preserve"> </t>
        </is>
      </c>
      <c r="F4" s="4" t="inlineStr">
        <is>
          <t xml:space="preserve"> </t>
        </is>
      </c>
    </row>
    <row r="5">
      <c r="A5" s="4" t="inlineStr">
        <is>
          <t>Issuance of common stock related to early exercise of stock options, shares</t>
        </is>
      </c>
      <c r="B5" s="4" t="inlineStr">
        <is>
          <t xml:space="preserve"> </t>
        </is>
      </c>
      <c r="C5" s="5" t="n">
        <v>1065784</v>
      </c>
      <c r="D5" s="4" t="inlineStr">
        <is>
          <t xml:space="preserve"> </t>
        </is>
      </c>
      <c r="E5" s="4" t="inlineStr">
        <is>
          <t xml:space="preserve"> </t>
        </is>
      </c>
      <c r="F5" s="4" t="inlineStr">
        <is>
          <t xml:space="preserve"> </t>
        </is>
      </c>
    </row>
    <row r="6">
      <c r="A6" s="4" t="inlineStr">
        <is>
          <t>Issuance of common stock upon release of restricted stock units, shares</t>
        </is>
      </c>
      <c r="B6" s="4" t="inlineStr">
        <is>
          <t xml:space="preserve"> </t>
        </is>
      </c>
      <c r="C6" s="5" t="n">
        <v>1461448</v>
      </c>
      <c r="D6" s="4" t="inlineStr">
        <is>
          <t xml:space="preserve"> </t>
        </is>
      </c>
      <c r="E6" s="4" t="inlineStr">
        <is>
          <t xml:space="preserve"> </t>
        </is>
      </c>
      <c r="F6" s="4" t="inlineStr">
        <is>
          <t xml:space="preserve"> </t>
        </is>
      </c>
    </row>
    <row r="7">
      <c r="A7" s="4" t="inlineStr">
        <is>
          <t>Net share settlements for stock-based minimum tax withholdings, shares</t>
        </is>
      </c>
      <c r="B7" s="4" t="inlineStr">
        <is>
          <t xml:space="preserve"> </t>
        </is>
      </c>
      <c r="C7" s="5" t="n">
        <v>-14036</v>
      </c>
      <c r="D7" s="4" t="inlineStr">
        <is>
          <t xml:space="preserve"> </t>
        </is>
      </c>
      <c r="E7" s="4" t="inlineStr">
        <is>
          <t xml:space="preserve"> </t>
        </is>
      </c>
      <c r="F7" s="4" t="inlineStr">
        <is>
          <t xml:space="preserve"> </t>
        </is>
      </c>
    </row>
    <row r="8">
      <c r="A8" s="4" t="inlineStr">
        <is>
          <t>Stock-based compensation expense</t>
        </is>
      </c>
      <c r="B8" s="5" t="n">
        <v>25915</v>
      </c>
      <c r="C8" s="4" t="inlineStr">
        <is>
          <t xml:space="preserve"> </t>
        </is>
      </c>
      <c r="D8" s="5" t="n">
        <v>25915</v>
      </c>
      <c r="E8" s="4" t="inlineStr">
        <is>
          <t xml:space="preserve"> </t>
        </is>
      </c>
      <c r="F8" s="4" t="inlineStr">
        <is>
          <t xml:space="preserve"> </t>
        </is>
      </c>
    </row>
    <row r="9">
      <c r="A9" s="4" t="inlineStr">
        <is>
          <t>Other comprehensive income (loss)</t>
        </is>
      </c>
      <c r="B9" s="5" t="n">
        <v>624</v>
      </c>
      <c r="C9" s="4" t="inlineStr">
        <is>
          <t xml:space="preserve"> </t>
        </is>
      </c>
      <c r="D9" s="4" t="inlineStr">
        <is>
          <t xml:space="preserve"> </t>
        </is>
      </c>
      <c r="E9" s="5" t="n">
        <v>624</v>
      </c>
      <c r="F9" s="4" t="inlineStr">
        <is>
          <t xml:space="preserve"> </t>
        </is>
      </c>
    </row>
    <row r="10">
      <c r="A10" s="4" t="inlineStr">
        <is>
          <t>Net loss attributable to common stockholders</t>
        </is>
      </c>
      <c r="B10" s="5" t="n">
        <v>-89532</v>
      </c>
      <c r="C10" s="4" t="inlineStr">
        <is>
          <t xml:space="preserve"> </t>
        </is>
      </c>
      <c r="D10" s="4" t="inlineStr">
        <is>
          <t xml:space="preserve"> </t>
        </is>
      </c>
      <c r="E10" s="4" t="inlineStr">
        <is>
          <t xml:space="preserve"> </t>
        </is>
      </c>
      <c r="F10" s="5" t="n">
        <v>-89532</v>
      </c>
    </row>
    <row r="11">
      <c r="A11" s="4" t="inlineStr">
        <is>
          <t>Ending Balance at Jun. 30, 2022</t>
        </is>
      </c>
      <c r="B11" s="5" t="n">
        <v>854196</v>
      </c>
      <c r="C11" s="6" t="n">
        <v>45</v>
      </c>
      <c r="D11" s="5" t="n">
        <v>2137608</v>
      </c>
      <c r="E11" s="5" t="n">
        <v>803</v>
      </c>
      <c r="F11" s="5" t="n">
        <v>-1284260</v>
      </c>
    </row>
    <row r="12">
      <c r="A12" s="4" t="inlineStr">
        <is>
          <t>Ending Balance, Shares at Jun. 30, 2022</t>
        </is>
      </c>
      <c r="B12" s="4" t="inlineStr">
        <is>
          <t xml:space="preserve"> </t>
        </is>
      </c>
      <c r="C12" s="5" t="n">
        <v>451325517</v>
      </c>
      <c r="D12" s="4" t="inlineStr">
        <is>
          <t xml:space="preserve"> </t>
        </is>
      </c>
      <c r="E12" s="4" t="inlineStr">
        <is>
          <t xml:space="preserve"> </t>
        </is>
      </c>
      <c r="F12" s="4" t="inlineStr">
        <is>
          <t xml:space="preserve"> </t>
        </is>
      </c>
    </row>
    <row r="13">
      <c r="A13" s="4" t="inlineStr">
        <is>
          <t>Beginning Balance at Mar. 31, 2022</t>
        </is>
      </c>
      <c r="B13" s="5" t="n">
        <v>915656</v>
      </c>
      <c r="C13" s="6" t="n">
        <v>45</v>
      </c>
      <c r="D13" s="5" t="n">
        <v>2110160</v>
      </c>
      <c r="E13" s="5" t="n">
        <v>179</v>
      </c>
      <c r="F13" s="5" t="n">
        <v>-1194728</v>
      </c>
    </row>
    <row r="14">
      <c r="A14" s="4" t="inlineStr">
        <is>
          <t>Beginning Balance, Shares at Mar. 31, 2022</t>
        </is>
      </c>
      <c r="B14" s="4" t="inlineStr">
        <is>
          <t xml:space="preserve"> </t>
        </is>
      </c>
      <c r="C14" s="5" t="n">
        <v>448812321</v>
      </c>
      <c r="D14" s="4" t="inlineStr">
        <is>
          <t xml:space="preserve"> </t>
        </is>
      </c>
      <c r="E14" s="4" t="inlineStr">
        <is>
          <t xml:space="preserve"> </t>
        </is>
      </c>
      <c r="F14" s="4" t="inlineStr">
        <is>
          <t xml:space="preserve"> </t>
        </is>
      </c>
    </row>
    <row r="15">
      <c r="A15" s="4" t="inlineStr">
        <is>
          <t>Other comprehensive income (loss)</t>
        </is>
      </c>
      <c r="B15" s="5" t="n">
        <v>1453</v>
      </c>
      <c r="C15" s="4" t="inlineStr">
        <is>
          <t xml:space="preserve"> </t>
        </is>
      </c>
      <c r="D15" s="4" t="inlineStr">
        <is>
          <t xml:space="preserve"> </t>
        </is>
      </c>
      <c r="E15" s="4" t="inlineStr">
        <is>
          <t xml:space="preserve"> </t>
        </is>
      </c>
      <c r="F15" s="4" t="inlineStr">
        <is>
          <t xml:space="preserve"> </t>
        </is>
      </c>
    </row>
    <row r="16">
      <c r="A16" s="4" t="inlineStr">
        <is>
          <t>Net loss attributable to common stockholders</t>
        </is>
      </c>
      <c r="B16" s="5" t="n">
        <v>-155597</v>
      </c>
      <c r="C16" s="4" t="inlineStr">
        <is>
          <t xml:space="preserve"> </t>
        </is>
      </c>
      <c r="D16" s="4" t="inlineStr">
        <is>
          <t xml:space="preserve"> </t>
        </is>
      </c>
      <c r="E16" s="4" t="inlineStr">
        <is>
          <t xml:space="preserve"> </t>
        </is>
      </c>
      <c r="F16" s="4" t="inlineStr">
        <is>
          <t xml:space="preserve"> </t>
        </is>
      </c>
    </row>
    <row r="17">
      <c r="A17" s="4" t="inlineStr">
        <is>
          <t>Ending Balance at Sep. 30, 2022</t>
        </is>
      </c>
      <c r="B17" s="5" t="n">
        <v>819320</v>
      </c>
      <c r="C17" s="6" t="n">
        <v>45</v>
      </c>
      <c r="D17" s="5" t="n">
        <v>2167968</v>
      </c>
      <c r="E17" s="5" t="n">
        <v>1632</v>
      </c>
      <c r="F17" s="5" t="n">
        <v>-1350325</v>
      </c>
    </row>
    <row r="18">
      <c r="A18" s="4" t="inlineStr">
        <is>
          <t>Ending Balance, Shares at Sep. 30, 2022</t>
        </is>
      </c>
      <c r="B18" s="4" t="inlineStr">
        <is>
          <t xml:space="preserve"> </t>
        </is>
      </c>
      <c r="C18" s="5" t="n">
        <v>455453036</v>
      </c>
      <c r="D18" s="4" t="inlineStr">
        <is>
          <t xml:space="preserve"> </t>
        </is>
      </c>
      <c r="E18" s="4" t="inlineStr">
        <is>
          <t xml:space="preserve"> </t>
        </is>
      </c>
      <c r="F18" s="4" t="inlineStr">
        <is>
          <t xml:space="preserve"> </t>
        </is>
      </c>
    </row>
    <row r="19">
      <c r="A19" s="4" t="inlineStr">
        <is>
          <t>Beginning Balance at Jun. 30, 2022</t>
        </is>
      </c>
      <c r="B19" s="5" t="n">
        <v>854196</v>
      </c>
      <c r="C19" s="6" t="n">
        <v>45</v>
      </c>
      <c r="D19" s="5" t="n">
        <v>2137608</v>
      </c>
      <c r="E19" s="5" t="n">
        <v>803</v>
      </c>
      <c r="F19" s="5" t="n">
        <v>-1284260</v>
      </c>
    </row>
    <row r="20">
      <c r="A20" s="4" t="inlineStr">
        <is>
          <t>Beginning Balance, Shares at Jun. 30, 2022</t>
        </is>
      </c>
      <c r="B20" s="4" t="inlineStr">
        <is>
          <t xml:space="preserve"> </t>
        </is>
      </c>
      <c r="C20" s="5" t="n">
        <v>451325517</v>
      </c>
      <c r="D20" s="4" t="inlineStr">
        <is>
          <t xml:space="preserve"> </t>
        </is>
      </c>
      <c r="E20" s="4" t="inlineStr">
        <is>
          <t xml:space="preserve"> </t>
        </is>
      </c>
      <c r="F20" s="4" t="inlineStr">
        <is>
          <t xml:space="preserve"> </t>
        </is>
      </c>
    </row>
    <row r="21">
      <c r="A21" s="4" t="inlineStr">
        <is>
          <t>Issuance of common stock upon exercise of stock options</t>
        </is>
      </c>
      <c r="B21" s="5" t="n">
        <v>2498</v>
      </c>
      <c r="C21" s="4" t="inlineStr">
        <is>
          <t xml:space="preserve"> </t>
        </is>
      </c>
      <c r="D21" s="5" t="n">
        <v>2498</v>
      </c>
      <c r="E21" s="4" t="inlineStr">
        <is>
          <t xml:space="preserve"> </t>
        </is>
      </c>
      <c r="F21" s="4" t="inlineStr">
        <is>
          <t xml:space="preserve"> </t>
        </is>
      </c>
    </row>
    <row r="22">
      <c r="A22" s="4" t="inlineStr">
        <is>
          <t>Issuance of common stock upon exercise of stock options, Shares</t>
        </is>
      </c>
      <c r="B22" s="4" t="inlineStr">
        <is>
          <t xml:space="preserve"> </t>
        </is>
      </c>
      <c r="C22" s="5" t="n">
        <v>1430629</v>
      </c>
      <c r="D22" s="4" t="inlineStr">
        <is>
          <t xml:space="preserve"> </t>
        </is>
      </c>
      <c r="E22" s="4" t="inlineStr">
        <is>
          <t xml:space="preserve"> </t>
        </is>
      </c>
      <c r="F22" s="4" t="inlineStr">
        <is>
          <t xml:space="preserve"> </t>
        </is>
      </c>
    </row>
    <row r="23">
      <c r="A23" s="4" t="inlineStr">
        <is>
          <t>Issuance Of Common Stock Upon Release Of Rsus</t>
        </is>
      </c>
      <c r="B23" s="5" t="n">
        <v>-66065</v>
      </c>
      <c r="C23" s="4" t="inlineStr">
        <is>
          <t xml:space="preserve"> </t>
        </is>
      </c>
      <c r="D23" s="4" t="inlineStr">
        <is>
          <t xml:space="preserve"> </t>
        </is>
      </c>
      <c r="E23" s="4" t="inlineStr">
        <is>
          <t xml:space="preserve"> </t>
        </is>
      </c>
      <c r="F23" s="4" t="inlineStr">
        <is>
          <t xml:space="preserve"> </t>
        </is>
      </c>
    </row>
    <row r="24">
      <c r="A24" s="4" t="inlineStr">
        <is>
          <t>Issuance of common stock upon release of restricted stock units, shares</t>
        </is>
      </c>
      <c r="B24" s="4" t="inlineStr">
        <is>
          <t xml:space="preserve"> </t>
        </is>
      </c>
      <c r="C24" s="5" t="n">
        <v>1580591</v>
      </c>
      <c r="D24" s="4" t="inlineStr">
        <is>
          <t xml:space="preserve"> </t>
        </is>
      </c>
      <c r="E24" s="4" t="inlineStr">
        <is>
          <t xml:space="preserve"> </t>
        </is>
      </c>
      <c r="F24" s="4" t="inlineStr">
        <is>
          <t xml:space="preserve"> </t>
        </is>
      </c>
    </row>
    <row r="25">
      <c r="A25" s="4" t="inlineStr">
        <is>
          <t>Net share settlements for stock-based minimum tax withholdings, shares</t>
        </is>
      </c>
      <c r="B25" s="4" t="inlineStr">
        <is>
          <t xml:space="preserve"> </t>
        </is>
      </c>
      <c r="C25" s="5" t="n">
        <v>-14038</v>
      </c>
      <c r="D25" s="4" t="inlineStr">
        <is>
          <t xml:space="preserve"> </t>
        </is>
      </c>
      <c r="E25" s="4" t="inlineStr">
        <is>
          <t xml:space="preserve"> </t>
        </is>
      </c>
      <c r="F25" s="4" t="inlineStr">
        <is>
          <t xml:space="preserve"> </t>
        </is>
      </c>
    </row>
    <row r="26">
      <c r="A26" s="4" t="inlineStr">
        <is>
          <t>Net share settlements for stock-based minimum tax withholdings, value</t>
        </is>
      </c>
      <c r="B26" s="5" t="n">
        <v>-86</v>
      </c>
      <c r="C26" s="4" t="inlineStr">
        <is>
          <t xml:space="preserve"> </t>
        </is>
      </c>
      <c r="D26" s="5" t="n">
        <v>-86</v>
      </c>
      <c r="E26" s="4" t="inlineStr">
        <is>
          <t xml:space="preserve"> </t>
        </is>
      </c>
      <c r="F26" s="4" t="inlineStr">
        <is>
          <t xml:space="preserve"> </t>
        </is>
      </c>
    </row>
    <row r="27">
      <c r="A27" s="4" t="inlineStr">
        <is>
          <t>Issuance of common stock under employee stock purchase plan, share</t>
        </is>
      </c>
      <c r="B27" s="4" t="inlineStr">
        <is>
          <t xml:space="preserve"> </t>
        </is>
      </c>
      <c r="C27" s="5" t="n">
        <v>1130337</v>
      </c>
      <c r="D27" s="4" t="inlineStr">
        <is>
          <t xml:space="preserve"> </t>
        </is>
      </c>
      <c r="E27" s="4" t="inlineStr">
        <is>
          <t xml:space="preserve"> </t>
        </is>
      </c>
      <c r="F27" s="4" t="inlineStr">
        <is>
          <t xml:space="preserve"> </t>
        </is>
      </c>
    </row>
    <row r="28">
      <c r="A28" s="4" t="inlineStr">
        <is>
          <t>Issuance of common stock under employee stock purchase plan, value</t>
        </is>
      </c>
      <c r="B28" s="5" t="n">
        <v>3238</v>
      </c>
      <c r="C28" s="4" t="inlineStr">
        <is>
          <t xml:space="preserve"> </t>
        </is>
      </c>
      <c r="D28" s="5" t="n">
        <v>3238</v>
      </c>
      <c r="E28" s="4" t="inlineStr">
        <is>
          <t xml:space="preserve"> </t>
        </is>
      </c>
      <c r="F28" s="4" t="inlineStr">
        <is>
          <t xml:space="preserve"> </t>
        </is>
      </c>
    </row>
    <row r="29">
      <c r="A29" s="4" t="inlineStr">
        <is>
          <t>Stock-based compensation expense</t>
        </is>
      </c>
      <c r="B29" s="5" t="n">
        <v>24710</v>
      </c>
      <c r="C29" s="4" t="inlineStr">
        <is>
          <t xml:space="preserve"> </t>
        </is>
      </c>
      <c r="D29" s="5" t="n">
        <v>24710</v>
      </c>
      <c r="E29" s="4" t="inlineStr">
        <is>
          <t xml:space="preserve"> </t>
        </is>
      </c>
      <c r="F29" s="4" t="inlineStr">
        <is>
          <t xml:space="preserve"> </t>
        </is>
      </c>
    </row>
    <row r="30">
      <c r="A30" s="4" t="inlineStr">
        <is>
          <t>Other comprehensive income (loss)</t>
        </is>
      </c>
      <c r="B30" s="5" t="n">
        <v>829</v>
      </c>
      <c r="C30" s="4" t="inlineStr">
        <is>
          <t xml:space="preserve"> </t>
        </is>
      </c>
      <c r="D30" s="4" t="inlineStr">
        <is>
          <t xml:space="preserve"> </t>
        </is>
      </c>
      <c r="E30" s="5" t="n">
        <v>829</v>
      </c>
      <c r="F30" s="4" t="inlineStr">
        <is>
          <t xml:space="preserve"> </t>
        </is>
      </c>
    </row>
    <row r="31">
      <c r="A31" s="4" t="inlineStr">
        <is>
          <t>Net loss attributable to common stockholders</t>
        </is>
      </c>
      <c r="B31" s="5" t="n">
        <v>-66065</v>
      </c>
      <c r="C31" s="4" t="inlineStr">
        <is>
          <t xml:space="preserve"> </t>
        </is>
      </c>
      <c r="D31" s="4" t="inlineStr">
        <is>
          <t xml:space="preserve"> </t>
        </is>
      </c>
      <c r="E31" s="4" t="inlineStr">
        <is>
          <t xml:space="preserve"> </t>
        </is>
      </c>
      <c r="F31" s="5" t="n">
        <v>-66065</v>
      </c>
    </row>
    <row r="32">
      <c r="A32" s="4" t="inlineStr">
        <is>
          <t>Ending Balance at Sep. 30, 2022</t>
        </is>
      </c>
      <c r="B32" s="5" t="n">
        <v>819320</v>
      </c>
      <c r="C32" s="6" t="n">
        <v>45</v>
      </c>
      <c r="D32" s="5" t="n">
        <v>2167968</v>
      </c>
      <c r="E32" s="5" t="n">
        <v>1632</v>
      </c>
      <c r="F32" s="5" t="n">
        <v>-1350325</v>
      </c>
    </row>
    <row r="33">
      <c r="A33" s="4" t="inlineStr">
        <is>
          <t>Ending Balance, Shares at Sep. 30, 2022</t>
        </is>
      </c>
      <c r="B33" s="4" t="inlineStr">
        <is>
          <t xml:space="preserve"> </t>
        </is>
      </c>
      <c r="C33" s="5" t="n">
        <v>455453036</v>
      </c>
      <c r="D33" s="4" t="inlineStr">
        <is>
          <t xml:space="preserve"> </t>
        </is>
      </c>
      <c r="E33" s="4" t="inlineStr">
        <is>
          <t xml:space="preserve"> </t>
        </is>
      </c>
      <c r="F33" s="4" t="inlineStr">
        <is>
          <t xml:space="preserve"> </t>
        </is>
      </c>
    </row>
    <row r="34">
      <c r="A34" s="4" t="inlineStr">
        <is>
          <t>Beginning Balance at Mar. 31, 2023</t>
        </is>
      </c>
      <c r="B34" s="5" t="n">
        <v>713939</v>
      </c>
      <c r="C34" s="6" t="n">
        <v>46</v>
      </c>
      <c r="D34" s="5" t="n">
        <v>2220897</v>
      </c>
      <c r="E34" s="5" t="n">
        <v>-620</v>
      </c>
      <c r="F34" s="5" t="n">
        <v>-1506384</v>
      </c>
    </row>
    <row r="35">
      <c r="A35" s="4" t="inlineStr">
        <is>
          <t>Beginning Balance, Shares at Mar. 31, 2023</t>
        </is>
      </c>
      <c r="B35" s="4" t="inlineStr">
        <is>
          <t xml:space="preserve"> </t>
        </is>
      </c>
      <c r="C35" s="5" t="n">
        <v>461199962</v>
      </c>
      <c r="D35" s="4" t="inlineStr">
        <is>
          <t xml:space="preserve"> </t>
        </is>
      </c>
      <c r="E35" s="4" t="inlineStr">
        <is>
          <t xml:space="preserve"> </t>
        </is>
      </c>
      <c r="F35" s="4" t="inlineStr">
        <is>
          <t xml:space="preserve"> </t>
        </is>
      </c>
    </row>
    <row r="36">
      <c r="A36" s="4" t="inlineStr">
        <is>
          <t>Issuance of common stock related to early exercise of stock options</t>
        </is>
      </c>
      <c r="B36" s="5" t="n">
        <v>85</v>
      </c>
      <c r="C36" s="4" t="inlineStr">
        <is>
          <t xml:space="preserve"> </t>
        </is>
      </c>
      <c r="D36" s="5" t="n">
        <v>85</v>
      </c>
      <c r="E36" s="4" t="inlineStr">
        <is>
          <t xml:space="preserve"> </t>
        </is>
      </c>
      <c r="F36" s="4" t="inlineStr">
        <is>
          <t xml:space="preserve"> </t>
        </is>
      </c>
    </row>
    <row r="37">
      <c r="A37" s="4" t="inlineStr">
        <is>
          <t>Issuance of common stock related to early exercise of stock options, shares</t>
        </is>
      </c>
      <c r="B37" s="4" t="inlineStr">
        <is>
          <t xml:space="preserve"> </t>
        </is>
      </c>
      <c r="C37" s="5" t="n">
        <v>180718</v>
      </c>
      <c r="D37" s="4" t="inlineStr">
        <is>
          <t xml:space="preserve"> </t>
        </is>
      </c>
      <c r="E37" s="4" t="inlineStr">
        <is>
          <t xml:space="preserve"> </t>
        </is>
      </c>
      <c r="F37" s="4" t="inlineStr">
        <is>
          <t xml:space="preserve"> </t>
        </is>
      </c>
    </row>
    <row r="38">
      <c r="A38" s="4" t="inlineStr">
        <is>
          <t>Issuance of common stock upon release of restricted stock units, shares</t>
        </is>
      </c>
      <c r="B38" s="4" t="inlineStr">
        <is>
          <t xml:space="preserve"> </t>
        </is>
      </c>
      <c r="C38" s="5" t="n">
        <v>1812802</v>
      </c>
      <c r="D38" s="4" t="inlineStr">
        <is>
          <t xml:space="preserve"> </t>
        </is>
      </c>
      <c r="E38" s="4" t="inlineStr">
        <is>
          <t xml:space="preserve"> </t>
        </is>
      </c>
      <c r="F38" s="4" t="inlineStr">
        <is>
          <t xml:space="preserve"> </t>
        </is>
      </c>
    </row>
    <row r="39">
      <c r="A39" s="4" t="inlineStr">
        <is>
          <t>Issuance of common stock upon release of restricted stock units under the 2022 Annual Incentive Plan (Shares)</t>
        </is>
      </c>
      <c r="B39" s="4" t="inlineStr">
        <is>
          <t xml:space="preserve"> </t>
        </is>
      </c>
      <c r="C39" s="5" t="n">
        <v>8961053</v>
      </c>
      <c r="D39" s="4" t="inlineStr">
        <is>
          <t xml:space="preserve"> </t>
        </is>
      </c>
      <c r="E39" s="4" t="inlineStr">
        <is>
          <t xml:space="preserve"> </t>
        </is>
      </c>
      <c r="F39" s="4" t="inlineStr">
        <is>
          <t xml:space="preserve"> </t>
        </is>
      </c>
    </row>
    <row r="40">
      <c r="A40" s="4" t="inlineStr">
        <is>
          <t>Issuance of common stock upon release of restricted stock units under the 2022 Annual Incentive Plan</t>
        </is>
      </c>
      <c r="B40" s="5" t="n">
        <v>18630</v>
      </c>
      <c r="C40" s="6" t="n">
        <v>1</v>
      </c>
      <c r="D40" s="5" t="n">
        <v>18629</v>
      </c>
      <c r="E40" s="4" t="inlineStr">
        <is>
          <t xml:space="preserve"> </t>
        </is>
      </c>
      <c r="F40" s="4" t="inlineStr">
        <is>
          <t xml:space="preserve"> </t>
        </is>
      </c>
    </row>
    <row r="41">
      <c r="A41" s="4" t="inlineStr">
        <is>
          <t>Net share settlements for stock-based minimum tax withholdings, shares</t>
        </is>
      </c>
      <c r="B41" s="4" t="inlineStr">
        <is>
          <t xml:space="preserve"> </t>
        </is>
      </c>
      <c r="C41" s="5" t="n">
        <v>-58985</v>
      </c>
      <c r="D41" s="4" t="inlineStr">
        <is>
          <t xml:space="preserve"> </t>
        </is>
      </c>
      <c r="E41" s="4" t="inlineStr">
        <is>
          <t xml:space="preserve"> </t>
        </is>
      </c>
      <c r="F41" s="4" t="inlineStr">
        <is>
          <t xml:space="preserve"> </t>
        </is>
      </c>
    </row>
    <row r="42">
      <c r="A42" s="4" t="inlineStr">
        <is>
          <t>Net share settlements for stock-based minimum tax withholdings, value</t>
        </is>
      </c>
      <c r="B42" s="5" t="n">
        <v>-121</v>
      </c>
      <c r="C42" s="4" t="inlineStr">
        <is>
          <t xml:space="preserve"> </t>
        </is>
      </c>
      <c r="D42" s="5" t="n">
        <v>-121</v>
      </c>
      <c r="E42" s="4" t="inlineStr">
        <is>
          <t xml:space="preserve"> </t>
        </is>
      </c>
      <c r="F42" s="4" t="inlineStr">
        <is>
          <t xml:space="preserve"> </t>
        </is>
      </c>
    </row>
    <row r="43">
      <c r="A43" s="4" t="inlineStr">
        <is>
          <t>Stock-based compensation expense</t>
        </is>
      </c>
      <c r="B43" s="5" t="n">
        <v>47915</v>
      </c>
      <c r="C43" s="4" t="inlineStr">
        <is>
          <t xml:space="preserve"> </t>
        </is>
      </c>
      <c r="D43" s="5" t="n">
        <v>47915</v>
      </c>
      <c r="E43" s="4" t="inlineStr">
        <is>
          <t xml:space="preserve"> </t>
        </is>
      </c>
      <c r="F43" s="4" t="inlineStr">
        <is>
          <t xml:space="preserve"> </t>
        </is>
      </c>
    </row>
    <row r="44">
      <c r="A44" s="4" t="inlineStr">
        <is>
          <t>Other comprehensive income (loss)</t>
        </is>
      </c>
      <c r="B44" s="5" t="n">
        <v>-334</v>
      </c>
      <c r="C44" s="4" t="inlineStr">
        <is>
          <t xml:space="preserve"> </t>
        </is>
      </c>
      <c r="D44" s="4" t="inlineStr">
        <is>
          <t xml:space="preserve"> </t>
        </is>
      </c>
      <c r="E44" s="5" t="n">
        <v>-334</v>
      </c>
      <c r="F44" s="4" t="inlineStr">
        <is>
          <t xml:space="preserve"> </t>
        </is>
      </c>
    </row>
    <row r="45">
      <c r="A45" s="4" t="inlineStr">
        <is>
          <t>Net loss attributable to common stockholders</t>
        </is>
      </c>
      <c r="B45" s="5" t="n">
        <v>-104624</v>
      </c>
      <c r="C45" s="4" t="inlineStr">
        <is>
          <t xml:space="preserve"> </t>
        </is>
      </c>
      <c r="D45" s="4" t="inlineStr">
        <is>
          <t xml:space="preserve"> </t>
        </is>
      </c>
      <c r="E45" s="4" t="inlineStr">
        <is>
          <t xml:space="preserve"> </t>
        </is>
      </c>
      <c r="F45" s="5" t="n">
        <v>-104624</v>
      </c>
    </row>
    <row r="46">
      <c r="A46" s="4" t="inlineStr">
        <is>
          <t>Ending Balance at Jun. 30, 2023</t>
        </is>
      </c>
      <c r="B46" s="5" t="n">
        <v>675490</v>
      </c>
      <c r="C46" s="6" t="n">
        <v>47</v>
      </c>
      <c r="D46" s="5" t="n">
        <v>2287405</v>
      </c>
      <c r="E46" s="5" t="n">
        <v>-954</v>
      </c>
      <c r="F46" s="5" t="n">
        <v>-1611008</v>
      </c>
    </row>
    <row r="47">
      <c r="A47" s="4" t="inlineStr">
        <is>
          <t>Ending Balance, Shares at Jun. 30, 2023</t>
        </is>
      </c>
      <c r="B47" s="4" t="inlineStr">
        <is>
          <t xml:space="preserve"> </t>
        </is>
      </c>
      <c r="C47" s="5" t="n">
        <v>472095550</v>
      </c>
      <c r="D47" s="4" t="inlineStr">
        <is>
          <t xml:space="preserve"> </t>
        </is>
      </c>
      <c r="E47" s="4" t="inlineStr">
        <is>
          <t xml:space="preserve"> </t>
        </is>
      </c>
      <c r="F47" s="4" t="inlineStr">
        <is>
          <t xml:space="preserve"> </t>
        </is>
      </c>
    </row>
    <row r="48">
      <c r="A48" s="4" t="inlineStr">
        <is>
          <t>Beginning Balance at Mar. 31, 2023</t>
        </is>
      </c>
      <c r="B48" s="6" t="n">
        <v>713939</v>
      </c>
      <c r="C48" s="6" t="n">
        <v>46</v>
      </c>
      <c r="D48" s="5" t="n">
        <v>2220897</v>
      </c>
      <c r="E48" s="5" t="n">
        <v>-620</v>
      </c>
      <c r="F48" s="5" t="n">
        <v>-1506384</v>
      </c>
    </row>
    <row r="49">
      <c r="A49" s="4" t="inlineStr">
        <is>
          <t>Beginning Balance, Shares at Mar. 31, 2023</t>
        </is>
      </c>
      <c r="B49" s="4" t="inlineStr">
        <is>
          <t xml:space="preserve"> </t>
        </is>
      </c>
      <c r="C49" s="5" t="n">
        <v>461199962</v>
      </c>
      <c r="D49" s="4" t="inlineStr">
        <is>
          <t xml:space="preserve"> </t>
        </is>
      </c>
      <c r="E49" s="4" t="inlineStr">
        <is>
          <t xml:space="preserve"> </t>
        </is>
      </c>
      <c r="F49" s="4" t="inlineStr">
        <is>
          <t xml:space="preserve"> </t>
        </is>
      </c>
    </row>
    <row r="50">
      <c r="A50" s="4" t="inlineStr">
        <is>
          <t>Issuance of common stock related to early exercise of stock options, shares</t>
        </is>
      </c>
      <c r="B50" s="5" t="n">
        <v>1009279</v>
      </c>
      <c r="C50" s="4" t="inlineStr">
        <is>
          <t xml:space="preserve"> </t>
        </is>
      </c>
      <c r="D50" s="4" t="inlineStr">
        <is>
          <t xml:space="preserve"> </t>
        </is>
      </c>
      <c r="E50" s="4" t="inlineStr">
        <is>
          <t xml:space="preserve"> </t>
        </is>
      </c>
      <c r="F50" s="4" t="inlineStr">
        <is>
          <t xml:space="preserve"> </t>
        </is>
      </c>
    </row>
    <row r="51">
      <c r="A51" s="4" t="inlineStr">
        <is>
          <t>Other comprehensive income (loss)</t>
        </is>
      </c>
      <c r="B51" s="6" t="n">
        <v>620</v>
      </c>
      <c r="C51" s="4" t="inlineStr">
        <is>
          <t xml:space="preserve"> </t>
        </is>
      </c>
      <c r="D51" s="4" t="inlineStr">
        <is>
          <t xml:space="preserve"> </t>
        </is>
      </c>
      <c r="E51" s="4" t="inlineStr">
        <is>
          <t xml:space="preserve"> </t>
        </is>
      </c>
      <c r="F51" s="4" t="inlineStr">
        <is>
          <t xml:space="preserve"> </t>
        </is>
      </c>
    </row>
    <row r="52">
      <c r="A52" s="4" t="inlineStr">
        <is>
          <t>Net loss attributable to common stockholders</t>
        </is>
      </c>
      <c r="B52" s="5" t="n">
        <v>-179894</v>
      </c>
      <c r="C52" s="4" t="inlineStr">
        <is>
          <t xml:space="preserve"> </t>
        </is>
      </c>
      <c r="D52" s="4" t="inlineStr">
        <is>
          <t xml:space="preserve"> </t>
        </is>
      </c>
      <c r="E52" s="4" t="inlineStr">
        <is>
          <t xml:space="preserve"> </t>
        </is>
      </c>
      <c r="F52" s="4" t="inlineStr">
        <is>
          <t xml:space="preserve"> </t>
        </is>
      </c>
    </row>
    <row r="53">
      <c r="A53" s="4" t="inlineStr">
        <is>
          <t>Ending Balance at Sep. 30, 2023</t>
        </is>
      </c>
      <c r="B53" s="5" t="n">
        <v>625251</v>
      </c>
      <c r="C53" s="6" t="n">
        <v>48</v>
      </c>
      <c r="D53" s="5" t="n">
        <v>2311481</v>
      </c>
      <c r="E53" s="5" t="n">
        <v>0</v>
      </c>
      <c r="F53" s="5" t="n">
        <v>-1686278</v>
      </c>
    </row>
    <row r="54">
      <c r="A54" s="4" t="inlineStr">
        <is>
          <t>Ending Balance, Shares at Sep. 30, 2023</t>
        </is>
      </c>
      <c r="B54" s="4" t="inlineStr">
        <is>
          <t xml:space="preserve"> </t>
        </is>
      </c>
      <c r="C54" s="5" t="n">
        <v>478830999</v>
      </c>
      <c r="D54" s="4" t="inlineStr">
        <is>
          <t xml:space="preserve"> </t>
        </is>
      </c>
      <c r="E54" s="4" t="inlineStr">
        <is>
          <t xml:space="preserve"> </t>
        </is>
      </c>
      <c r="F54" s="4" t="inlineStr">
        <is>
          <t xml:space="preserve"> </t>
        </is>
      </c>
    </row>
    <row r="55">
      <c r="A55" s="4" t="inlineStr">
        <is>
          <t>Beginning Balance at Jun. 30, 2023</t>
        </is>
      </c>
      <c r="B55" s="5" t="n">
        <v>675490</v>
      </c>
      <c r="C55" s="6" t="n">
        <v>47</v>
      </c>
      <c r="D55" s="5" t="n">
        <v>2287405</v>
      </c>
      <c r="E55" s="5" t="n">
        <v>-954</v>
      </c>
      <c r="F55" s="5" t="n">
        <v>-1611008</v>
      </c>
    </row>
    <row r="56">
      <c r="A56" s="4" t="inlineStr">
        <is>
          <t>Beginning Balance, Shares at Jun. 30, 2023</t>
        </is>
      </c>
      <c r="B56" s="4" t="inlineStr">
        <is>
          <t xml:space="preserve"> </t>
        </is>
      </c>
      <c r="C56" s="5" t="n">
        <v>472095550</v>
      </c>
      <c r="D56" s="4" t="inlineStr">
        <is>
          <t xml:space="preserve"> </t>
        </is>
      </c>
      <c r="E56" s="4" t="inlineStr">
        <is>
          <t xml:space="preserve"> </t>
        </is>
      </c>
      <c r="F56" s="4" t="inlineStr">
        <is>
          <t xml:space="preserve"> </t>
        </is>
      </c>
    </row>
    <row r="57">
      <c r="A57" s="4" t="inlineStr">
        <is>
          <t>Issuance of common stock upon exercise of stock options</t>
        </is>
      </c>
      <c r="B57" s="4" t="inlineStr">
        <is>
          <t xml:space="preserve"> </t>
        </is>
      </c>
      <c r="C57" s="6" t="n">
        <v>1</v>
      </c>
      <c r="D57" s="5" t="n">
        <v>-1</v>
      </c>
      <c r="E57" s="4" t="inlineStr">
        <is>
          <t xml:space="preserve"> </t>
        </is>
      </c>
      <c r="F57" s="4" t="inlineStr">
        <is>
          <t xml:space="preserve"> </t>
        </is>
      </c>
    </row>
    <row r="58">
      <c r="A58" s="4" t="inlineStr">
        <is>
          <t>Issuance of common stock related to early exercise of stock options</t>
        </is>
      </c>
      <c r="B58" s="5" t="n">
        <v>388</v>
      </c>
      <c r="C58" s="4" t="inlineStr">
        <is>
          <t xml:space="preserve"> </t>
        </is>
      </c>
      <c r="D58" s="5" t="n">
        <v>388</v>
      </c>
      <c r="E58" s="4" t="inlineStr">
        <is>
          <t xml:space="preserve"> </t>
        </is>
      </c>
      <c r="F58" s="4" t="inlineStr">
        <is>
          <t xml:space="preserve"> </t>
        </is>
      </c>
    </row>
    <row r="59">
      <c r="A59" s="4" t="inlineStr">
        <is>
          <t>Issuance of common stock related to early exercise of stock options, shares</t>
        </is>
      </c>
      <c r="B59" s="4" t="inlineStr">
        <is>
          <t xml:space="preserve"> </t>
        </is>
      </c>
      <c r="C59" s="5" t="n">
        <v>828561</v>
      </c>
      <c r="D59" s="4" t="inlineStr">
        <is>
          <t xml:space="preserve"> </t>
        </is>
      </c>
      <c r="E59" s="4" t="inlineStr">
        <is>
          <t xml:space="preserve"> </t>
        </is>
      </c>
      <c r="F59" s="4" t="inlineStr">
        <is>
          <t xml:space="preserve"> </t>
        </is>
      </c>
    </row>
    <row r="60">
      <c r="A60" s="4" t="inlineStr">
        <is>
          <t>Issuance of common stock upon release of restricted stock units, shares</t>
        </is>
      </c>
      <c r="B60" s="4" t="inlineStr">
        <is>
          <t xml:space="preserve"> </t>
        </is>
      </c>
      <c r="C60" s="5" t="n">
        <v>4358378</v>
      </c>
      <c r="D60" s="4" t="inlineStr">
        <is>
          <t xml:space="preserve"> </t>
        </is>
      </c>
      <c r="E60" s="4" t="inlineStr">
        <is>
          <t xml:space="preserve"> </t>
        </is>
      </c>
      <c r="F60" s="4" t="inlineStr">
        <is>
          <t xml:space="preserve"> </t>
        </is>
      </c>
    </row>
    <row r="61">
      <c r="A61" s="4" t="inlineStr">
        <is>
          <t>Issuance of common stock upon release of restricted stock units under the 2022 Annual Incentive Plan (Shares)</t>
        </is>
      </c>
      <c r="B61" s="4" t="inlineStr">
        <is>
          <t xml:space="preserve"> </t>
        </is>
      </c>
      <c r="C61" s="5" t="n">
        <v>57996</v>
      </c>
      <c r="D61" s="4" t="inlineStr">
        <is>
          <t xml:space="preserve"> </t>
        </is>
      </c>
      <c r="E61" s="4" t="inlineStr">
        <is>
          <t xml:space="preserve"> </t>
        </is>
      </c>
      <c r="F61" s="4" t="inlineStr">
        <is>
          <t xml:space="preserve"> </t>
        </is>
      </c>
    </row>
    <row r="62">
      <c r="A62" s="4" t="inlineStr">
        <is>
          <t>Issuance of common stock upon release of restricted stock units under the 2022 Annual Incentive Plan</t>
        </is>
      </c>
      <c r="B62" s="5" t="n">
        <v>102</v>
      </c>
      <c r="C62" s="6" t="n">
        <v>0</v>
      </c>
      <c r="D62" s="5" t="n">
        <v>102</v>
      </c>
      <c r="E62" s="4" t="inlineStr">
        <is>
          <t xml:space="preserve"> </t>
        </is>
      </c>
      <c r="F62" s="4" t="inlineStr">
        <is>
          <t xml:space="preserve"> </t>
        </is>
      </c>
    </row>
    <row r="63">
      <c r="A63" s="4" t="inlineStr">
        <is>
          <t>Net share settlements for stock-based minimum tax withholdings, shares</t>
        </is>
      </c>
      <c r="B63" s="4" t="inlineStr">
        <is>
          <t xml:space="preserve"> </t>
        </is>
      </c>
      <c r="C63" s="5" t="n">
        <v>-19022</v>
      </c>
      <c r="D63" s="4" t="inlineStr">
        <is>
          <t xml:space="preserve"> </t>
        </is>
      </c>
      <c r="E63" s="4" t="inlineStr">
        <is>
          <t xml:space="preserve"> </t>
        </is>
      </c>
      <c r="F63" s="4" t="inlineStr">
        <is>
          <t xml:space="preserve"> </t>
        </is>
      </c>
    </row>
    <row r="64">
      <c r="A64" s="4" t="inlineStr">
        <is>
          <t>Net share settlements for stock-based minimum tax withholdings, value</t>
        </is>
      </c>
      <c r="B64" s="5" t="n">
        <v>-22</v>
      </c>
      <c r="C64" s="4" t="inlineStr">
        <is>
          <t xml:space="preserve"> </t>
        </is>
      </c>
      <c r="D64" s="5" t="n">
        <v>-22</v>
      </c>
      <c r="E64" s="4" t="inlineStr">
        <is>
          <t xml:space="preserve"> </t>
        </is>
      </c>
      <c r="F64" s="4" t="inlineStr">
        <is>
          <t xml:space="preserve"> </t>
        </is>
      </c>
    </row>
    <row r="65">
      <c r="A65" s="4" t="inlineStr">
        <is>
          <t>Issuance of common stock under employee stock purchase plan, share</t>
        </is>
      </c>
      <c r="B65" s="4" t="inlineStr">
        <is>
          <t xml:space="preserve"> </t>
        </is>
      </c>
      <c r="C65" s="5" t="n">
        <v>1509536</v>
      </c>
      <c r="D65" s="4" t="inlineStr">
        <is>
          <t xml:space="preserve"> </t>
        </is>
      </c>
      <c r="E65" s="4" t="inlineStr">
        <is>
          <t xml:space="preserve"> </t>
        </is>
      </c>
      <c r="F65" s="4" t="inlineStr">
        <is>
          <t xml:space="preserve"> </t>
        </is>
      </c>
    </row>
    <row r="66">
      <c r="A66" s="4" t="inlineStr">
        <is>
          <t>Issuance of common stock under employee stock purchase plan, value</t>
        </is>
      </c>
      <c r="B66" s="5" t="n">
        <v>1411</v>
      </c>
      <c r="C66" s="4" t="inlineStr">
        <is>
          <t xml:space="preserve"> </t>
        </is>
      </c>
      <c r="D66" s="5" t="n">
        <v>1411</v>
      </c>
      <c r="E66" s="4" t="inlineStr">
        <is>
          <t xml:space="preserve"> </t>
        </is>
      </c>
      <c r="F66" s="4" t="inlineStr">
        <is>
          <t xml:space="preserve"> </t>
        </is>
      </c>
    </row>
    <row r="67">
      <c r="A67" s="4" t="inlineStr">
        <is>
          <t>Stock-based compensation expense</t>
        </is>
      </c>
      <c r="B67" s="5" t="n">
        <v>22198</v>
      </c>
      <c r="C67" s="4" t="inlineStr">
        <is>
          <t xml:space="preserve"> </t>
        </is>
      </c>
      <c r="D67" s="5" t="n">
        <v>22198</v>
      </c>
      <c r="E67" s="4" t="inlineStr">
        <is>
          <t xml:space="preserve"> </t>
        </is>
      </c>
      <c r="F67" s="4" t="inlineStr">
        <is>
          <t xml:space="preserve"> </t>
        </is>
      </c>
    </row>
    <row r="68">
      <c r="A68" s="4" t="inlineStr">
        <is>
          <t>Other comprehensive income (loss)</t>
        </is>
      </c>
      <c r="B68" s="5" t="n">
        <v>954</v>
      </c>
      <c r="C68" s="4" t="inlineStr">
        <is>
          <t xml:space="preserve"> </t>
        </is>
      </c>
      <c r="D68" s="4" t="inlineStr">
        <is>
          <t xml:space="preserve"> </t>
        </is>
      </c>
      <c r="E68" s="5" t="n">
        <v>954</v>
      </c>
      <c r="F68" s="4" t="inlineStr">
        <is>
          <t xml:space="preserve"> </t>
        </is>
      </c>
    </row>
    <row r="69">
      <c r="A69" s="4" t="inlineStr">
        <is>
          <t>Net loss attributable to common stockholders</t>
        </is>
      </c>
      <c r="B69" s="5" t="n">
        <v>-75270</v>
      </c>
      <c r="C69" s="4" t="inlineStr">
        <is>
          <t xml:space="preserve"> </t>
        </is>
      </c>
      <c r="D69" s="4" t="inlineStr">
        <is>
          <t xml:space="preserve"> </t>
        </is>
      </c>
      <c r="E69" s="4" t="inlineStr">
        <is>
          <t xml:space="preserve"> </t>
        </is>
      </c>
      <c r="F69" s="5" t="n">
        <v>-75270</v>
      </c>
    </row>
    <row r="70">
      <c r="A70" s="4" t="inlineStr">
        <is>
          <t>Ending Balance at Sep. 30, 2023</t>
        </is>
      </c>
      <c r="B70" s="6" t="n">
        <v>625251</v>
      </c>
      <c r="C70" s="6" t="n">
        <v>48</v>
      </c>
      <c r="D70" s="6" t="n">
        <v>2311481</v>
      </c>
      <c r="E70" s="6" t="n">
        <v>0</v>
      </c>
      <c r="F70" s="6" t="n">
        <v>-1686278</v>
      </c>
    </row>
    <row r="71">
      <c r="A71" s="4" t="inlineStr">
        <is>
          <t>Ending Balance, Shares at Sep. 30, 2023</t>
        </is>
      </c>
      <c r="B71" s="4" t="inlineStr">
        <is>
          <t xml:space="preserve"> </t>
        </is>
      </c>
      <c r="C71" s="5" t="n">
        <v>478830999</v>
      </c>
      <c r="D71" s="4" t="inlineStr">
        <is>
          <t xml:space="preserve"> </t>
        </is>
      </c>
      <c r="E71" s="4" t="inlineStr">
        <is>
          <t xml:space="preserve"> </t>
        </is>
      </c>
      <c r="F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5" customWidth="1" min="2" max="2"/>
    <col width="14" customWidth="1" min="3" max="3"/>
    <col width="80"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 xml:space="preserve"> </t>
        </is>
      </c>
      <c r="D4" s="4" t="inlineStr">
        <is>
          <t>For the Company’s facility in Sunnyvale, California, there is an option to extend the lease for a period of seven years</t>
        </is>
      </c>
      <c r="E4" s="4" t="inlineStr">
        <is>
          <t xml:space="preserve"> </t>
        </is>
      </c>
    </row>
    <row r="5">
      <c r="A5" s="4" t="inlineStr">
        <is>
          <t>Operating lease cost</t>
        </is>
      </c>
      <c r="B5" s="9" t="n">
        <v>3.4</v>
      </c>
      <c r="C5" s="9" t="n">
        <v>3.4</v>
      </c>
      <c r="D5" s="9" t="n">
        <v>6.8</v>
      </c>
      <c r="E5" s="9" t="n">
        <v>6.7</v>
      </c>
    </row>
    <row r="6">
      <c r="A6" s="4" t="inlineStr">
        <is>
          <t>Variable lease cost</t>
        </is>
      </c>
      <c r="B6" s="9" t="n">
        <v>1.2</v>
      </c>
      <c r="C6" s="9" t="n">
        <v>1.2</v>
      </c>
      <c r="D6" s="9" t="n">
        <v>2.5</v>
      </c>
      <c r="E6" s="9" t="n">
        <v>2.7</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ssee, Operating Lease, Renewal Term</t>
        </is>
      </c>
      <c r="B9" s="4" t="inlineStr">
        <is>
          <t>2 years 3 months 18 days</t>
        </is>
      </c>
      <c r="C9" s="4" t="inlineStr">
        <is>
          <t xml:space="preserve"> </t>
        </is>
      </c>
      <c r="D9" s="4" t="inlineStr">
        <is>
          <t>2 years 3 months 18 day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Renewal Term</t>
        </is>
      </c>
      <c r="B12" s="4" t="inlineStr">
        <is>
          <t>7 years 9 months 18 days</t>
        </is>
      </c>
      <c r="C12" s="4" t="inlineStr">
        <is>
          <t xml:space="preserve"> </t>
        </is>
      </c>
      <c r="D12" s="4" t="inlineStr">
        <is>
          <t>7 years 9 months 18 days</t>
        </is>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Company's Operating Lease Liability (Details) $ in Thousands</t>
        </is>
      </c>
      <c r="B1" s="2" t="inlineStr">
        <is>
          <t>Sep. 30, 2023 USD ($)</t>
        </is>
      </c>
    </row>
    <row r="2">
      <c r="A2" s="3" t="inlineStr">
        <is>
          <t>Leases [Abstract]</t>
        </is>
      </c>
      <c r="B2" s="4" t="inlineStr">
        <is>
          <t xml:space="preserve"> </t>
        </is>
      </c>
    </row>
    <row r="3">
      <c r="A3" s="4" t="inlineStr">
        <is>
          <t>Remainder of 2024 (Remaining six months)</t>
        </is>
      </c>
      <c r="B3" s="6" t="n">
        <v>6333</v>
      </c>
    </row>
    <row r="4">
      <c r="A4" s="4" t="inlineStr">
        <is>
          <t>2025</t>
        </is>
      </c>
      <c r="B4" s="5" t="n">
        <v>15474</v>
      </c>
    </row>
    <row r="5">
      <c r="A5" s="4" t="inlineStr">
        <is>
          <t>2026</t>
        </is>
      </c>
      <c r="B5" s="5" t="n">
        <v>15946</v>
      </c>
    </row>
    <row r="6">
      <c r="A6" s="4" t="inlineStr">
        <is>
          <t>2027</t>
        </is>
      </c>
      <c r="B6" s="5" t="n">
        <v>15472</v>
      </c>
    </row>
    <row r="7">
      <c r="A7" s="4" t="inlineStr">
        <is>
          <t>2028</t>
        </is>
      </c>
      <c r="B7" s="5" t="n">
        <v>11666</v>
      </c>
    </row>
    <row r="8">
      <c r="A8" s="4" t="inlineStr">
        <is>
          <t>Thereafter</t>
        </is>
      </c>
      <c r="B8" s="5" t="n">
        <v>41429</v>
      </c>
    </row>
    <row r="9">
      <c r="A9" s="4" t="inlineStr">
        <is>
          <t>Total future operating lease payments</t>
        </is>
      </c>
      <c r="B9" s="5" t="n">
        <v>106320</v>
      </c>
    </row>
    <row r="10">
      <c r="A10" s="4" t="inlineStr">
        <is>
          <t>Less: imputed interest</t>
        </is>
      </c>
      <c r="B10" s="5" t="n">
        <v>-25271</v>
      </c>
    </row>
    <row r="11">
      <c r="A11" s="4" t="inlineStr">
        <is>
          <t>Total operating lease liabilities</t>
        </is>
      </c>
      <c r="B11" s="6" t="n">
        <v>810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3 USD ($)</t>
        </is>
      </c>
    </row>
    <row r="2">
      <c r="A2" s="3" t="inlineStr">
        <is>
          <t>Commitments and Contingencies Disclosure [Abstract]</t>
        </is>
      </c>
      <c r="B2" s="4" t="inlineStr">
        <is>
          <t xml:space="preserve"> </t>
        </is>
      </c>
    </row>
    <row r="3">
      <c r="A3" s="4" t="inlineStr">
        <is>
          <t>Purchase obligations</t>
        </is>
      </c>
      <c r="B3" s="9" t="n">
        <v>2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s>
  <sheetData>
    <row r="1">
      <c r="A1" s="1" t="inlineStr">
        <is>
          <t>Stockholders' Equity - Additional Information (Detail) $ / shares in Units, $ in Millions</t>
        </is>
      </c>
      <c r="C1" s="2" t="inlineStr">
        <is>
          <t>6 Months Ended</t>
        </is>
      </c>
      <c r="D1" s="2" t="inlineStr">
        <is>
          <t>12 Months Ended</t>
        </is>
      </c>
    </row>
    <row r="2">
      <c r="B2" s="2" t="inlineStr">
        <is>
          <t>Feb. 06, 2023 USD ($)</t>
        </is>
      </c>
      <c r="C2" s="2" t="inlineStr">
        <is>
          <t>Sep. 30, 2023 Vote $ / shares shares</t>
        </is>
      </c>
      <c r="D2" s="2" t="inlineStr">
        <is>
          <t>Mar. 31, 2023 shares</t>
        </is>
      </c>
    </row>
    <row r="3">
      <c r="A3" s="3" t="inlineStr">
        <is>
          <t>Class Of Stock [Line Items]</t>
        </is>
      </c>
      <c r="B3" s="4" t="inlineStr">
        <is>
          <t xml:space="preserve"> </t>
        </is>
      </c>
      <c r="C3" s="4" t="inlineStr">
        <is>
          <t xml:space="preserve"> </t>
        </is>
      </c>
      <c r="D3" s="4" t="inlineStr">
        <is>
          <t xml:space="preserve"> </t>
        </is>
      </c>
    </row>
    <row r="4">
      <c r="A4" s="4" t="inlineStr">
        <is>
          <t>Stock split description</t>
        </is>
      </c>
      <c r="B4" s="4" t="inlineStr">
        <is>
          <t xml:space="preserve"> </t>
        </is>
      </c>
      <c r="C4" s="4" t="inlineStr">
        <is>
          <t xml:space="preserve"> Each share of Class B common stock is convertible into one share of Class A common stock any time at the option of the holder and is automatically converted into one share of Class A common stock upon transfer</t>
        </is>
      </c>
      <c r="D4" s="4" t="inlineStr">
        <is>
          <t xml:space="preserve"> </t>
        </is>
      </c>
    </row>
    <row r="5">
      <c r="A5" s="4" t="inlineStr">
        <is>
          <t>Proceeds from sales agent commission percentage</t>
        </is>
      </c>
      <c r="B5" s="10" t="n">
        <v>0.03</v>
      </c>
      <c r="C5" s="4" t="inlineStr">
        <is>
          <t xml:space="preserve"> </t>
        </is>
      </c>
      <c r="D5" s="4" t="inlineStr">
        <is>
          <t xml:space="preserve"> </t>
        </is>
      </c>
    </row>
    <row r="6">
      <c r="A6" s="4" t="inlineStr">
        <is>
          <t>VG Acquisition Sponsor LLC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Lockup Period</t>
        </is>
      </c>
      <c r="B8" s="4" t="inlineStr">
        <is>
          <t xml:space="preserve"> </t>
        </is>
      </c>
      <c r="C8" s="4" t="inlineStr">
        <is>
          <t>7 years</t>
        </is>
      </c>
      <c r="D8" s="4" t="inlineStr">
        <is>
          <t>7 years</t>
        </is>
      </c>
    </row>
    <row r="9">
      <c r="A9" s="4" t="inlineStr">
        <is>
          <t>Earn Out Shares, Percentage</t>
        </is>
      </c>
      <c r="B9" s="4" t="inlineStr">
        <is>
          <t xml:space="preserve"> </t>
        </is>
      </c>
      <c r="C9" s="10" t="n">
        <v>0.5</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 Vote</t>
        </is>
      </c>
      <c r="B12" s="4" t="inlineStr">
        <is>
          <t xml:space="preserve"> </t>
        </is>
      </c>
      <c r="C12" s="5" t="n">
        <v>1</v>
      </c>
      <c r="D12" s="4" t="inlineStr">
        <is>
          <t xml:space="preserve"> </t>
        </is>
      </c>
    </row>
    <row r="13">
      <c r="A13" s="4" t="inlineStr">
        <is>
          <t>Class A Common Stock [Member] | VG Acquisition Sponsor LLC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Earnout Shares | shares</t>
        </is>
      </c>
      <c r="B15" s="4" t="inlineStr">
        <is>
          <t xml:space="preserve"> </t>
        </is>
      </c>
      <c r="C15" s="5" t="n">
        <v>3814125</v>
      </c>
      <c r="D15" s="5" t="n">
        <v>3814125</v>
      </c>
    </row>
    <row r="16">
      <c r="A16" s="4" t="inlineStr">
        <is>
          <t>Trading days</t>
        </is>
      </c>
      <c r="B16" s="4" t="inlineStr">
        <is>
          <t xml:space="preserve"> </t>
        </is>
      </c>
      <c r="C16" s="4" t="inlineStr">
        <is>
          <t>20 days</t>
        </is>
      </c>
      <c r="D16" s="4" t="inlineStr">
        <is>
          <t xml:space="preserve"> </t>
        </is>
      </c>
    </row>
    <row r="17">
      <c r="A17" s="4" t="inlineStr">
        <is>
          <t>Earn Out Shares, Percentage</t>
        </is>
      </c>
      <c r="B17" s="4" t="inlineStr">
        <is>
          <t xml:space="preserve"> </t>
        </is>
      </c>
      <c r="C17" s="10" t="n">
        <v>0.5</v>
      </c>
      <c r="D17" s="4" t="inlineStr">
        <is>
          <t xml:space="preserve"> </t>
        </is>
      </c>
    </row>
    <row r="18">
      <c r="A18" s="4" t="inlineStr">
        <is>
          <t>Number of trading days after commencing</t>
        </is>
      </c>
      <c r="B18" s="4" t="inlineStr">
        <is>
          <t xml:space="preserve"> </t>
        </is>
      </c>
      <c r="C18" s="4" t="inlineStr">
        <is>
          <t>30 days</t>
        </is>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votes | Vote</t>
        </is>
      </c>
      <c r="B21" s="4" t="inlineStr">
        <is>
          <t xml:space="preserve"> </t>
        </is>
      </c>
      <c r="C21" s="5" t="n">
        <v>10</v>
      </c>
      <c r="D21" s="4" t="inlineStr">
        <is>
          <t xml:space="preserve"> </t>
        </is>
      </c>
    </row>
    <row r="22">
      <c r="A22" s="4" t="inlineStr">
        <is>
          <t>Maximum [Member] | VG Acquisition Sponsor LLC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 Price Thresholds Release From Lock Up | $ / shares</t>
        </is>
      </c>
      <c r="B24" s="4" t="inlineStr">
        <is>
          <t xml:space="preserve"> </t>
        </is>
      </c>
      <c r="C24" s="6" t="n">
        <v>15</v>
      </c>
      <c r="D24" s="4" t="inlineStr">
        <is>
          <t xml:space="preserve"> </t>
        </is>
      </c>
    </row>
    <row r="25">
      <c r="A25" s="4" t="inlineStr">
        <is>
          <t>Maximum [Member] | Cowen and Company LLC [Member] | Sales Agreement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Aggregate principal amount | $</t>
        </is>
      </c>
      <c r="B27" s="6" t="n">
        <v>150</v>
      </c>
      <c r="C27" s="4" t="inlineStr">
        <is>
          <t xml:space="preserve"> </t>
        </is>
      </c>
      <c r="D27" s="4" t="inlineStr">
        <is>
          <t xml:space="preserve"> </t>
        </is>
      </c>
    </row>
    <row r="28">
      <c r="A28" s="4" t="inlineStr">
        <is>
          <t>Minimum [Member] | Class A Common Stock [Member] | VG Acquisition Sponsor LLC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hare Price Thresholds Release From Lock Up | $ / shares</t>
        </is>
      </c>
      <c r="B30" s="4" t="inlineStr">
        <is>
          <t xml:space="preserve"> </t>
        </is>
      </c>
      <c r="C30" s="9" t="n">
        <v>12.5</v>
      </c>
      <c r="D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ommon Stock Reserved for Issuance (Detail) - shares</t>
        </is>
      </c>
      <c r="B1" s="2" t="inlineStr">
        <is>
          <t>6 Months Ended</t>
        </is>
      </c>
      <c r="C1" s="2" t="inlineStr">
        <is>
          <t>12 Months Ended</t>
        </is>
      </c>
    </row>
    <row r="2">
      <c r="B2" s="2" t="inlineStr">
        <is>
          <t>Sep. 30, 2023</t>
        </is>
      </c>
      <c r="C2" s="2" t="inlineStr">
        <is>
          <t>Mar. 31, 2023</t>
        </is>
      </c>
    </row>
    <row r="3">
      <c r="A3" s="3" t="inlineStr">
        <is>
          <t>Class Of Stock [Line Items]</t>
        </is>
      </c>
      <c r="B3" s="4" t="inlineStr">
        <is>
          <t xml:space="preserve"> </t>
        </is>
      </c>
      <c r="C3" s="4" t="inlineStr">
        <is>
          <t xml:space="preserve"> </t>
        </is>
      </c>
    </row>
    <row r="4">
      <c r="A4" s="4" t="inlineStr">
        <is>
          <t>Outstanding stock options</t>
        </is>
      </c>
      <c r="B4" s="5" t="n">
        <v>75637943</v>
      </c>
      <c r="C4" s="5" t="n">
        <v>68050752</v>
      </c>
    </row>
    <row r="5">
      <c r="A5" s="4" t="inlineStr">
        <is>
          <t>Total shares of common stock reserved</t>
        </is>
      </c>
      <c r="B5" s="5" t="n">
        <v>221253765</v>
      </c>
      <c r="C5" s="5" t="n">
        <v>163884802</v>
      </c>
    </row>
    <row r="6">
      <c r="A6" s="4" t="inlineStr">
        <is>
          <t>2021 Incentive Equity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maining shares available for future issuance under 2021 Incentive Equity Plan</t>
        </is>
      </c>
      <c r="B8" s="5" t="n">
        <v>93024795</v>
      </c>
      <c r="C8" s="5" t="n">
        <v>55922182</v>
      </c>
    </row>
    <row r="9">
      <c r="A9" s="4" t="inlineStr">
        <is>
          <t>Employee Stock 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maining shares available for future issuance under Employee Stock Purchase Plan</t>
        </is>
      </c>
      <c r="B11" s="5" t="n">
        <v>11839766</v>
      </c>
      <c r="C11" s="5" t="n">
        <v>13349302</v>
      </c>
    </row>
    <row r="12">
      <c r="A12" s="4" t="inlineStr">
        <is>
          <t>Restricted Stock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Outstanding restricted stock units</t>
        </is>
      </c>
      <c r="B14" s="5" t="n">
        <v>40751261</v>
      </c>
      <c r="C14" s="5" t="n">
        <v>265625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22" customWidth="1" min="6" max="6"/>
    <col width="80" customWidth="1" min="7" max="7"/>
    <col width="33" customWidth="1" min="8" max="8"/>
    <col width="29" customWidth="1" min="9" max="9"/>
  </cols>
  <sheetData>
    <row r="1">
      <c r="A1" s="1" t="inlineStr">
        <is>
          <t>Equity Incentive Plans and Stock-Based Compensation - Additional Information (Details) $ / shares in Units, $ in Thousands</t>
        </is>
      </c>
      <c r="D1" s="2" t="inlineStr">
        <is>
          <t>1 Months Ended</t>
        </is>
      </c>
      <c r="E1" s="2" t="inlineStr">
        <is>
          <t>3 Months Ended</t>
        </is>
      </c>
      <c r="G1" s="2" t="inlineStr">
        <is>
          <t>6 Months Ended</t>
        </is>
      </c>
    </row>
    <row r="2">
      <c r="B2" s="2" t="inlineStr">
        <is>
          <t>Nov. 01, 2023 USD ($)</t>
        </is>
      </c>
      <c r="C2" s="2" t="inlineStr">
        <is>
          <t>Jun. 10, 2021 shares</t>
        </is>
      </c>
      <c r="D2" s="2" t="inlineStr">
        <is>
          <t>Nov. 30, 2021 USD ($) shares</t>
        </is>
      </c>
      <c r="E2" s="2" t="inlineStr">
        <is>
          <t>Sep. 30, 2023 USD ($) shares</t>
        </is>
      </c>
      <c r="F2" s="2" t="inlineStr">
        <is>
          <t>Sep. 30, 2022 USD ($)</t>
        </is>
      </c>
      <c r="G2" s="2" t="inlineStr">
        <is>
          <t>Sep. 30, 2023 USD ($) $ / shares shares</t>
        </is>
      </c>
      <c r="H2" s="2" t="inlineStr">
        <is>
          <t>Sep. 30, 2022 USD ($) $ / shares</t>
        </is>
      </c>
      <c r="I2" s="2" t="inlineStr">
        <is>
          <t>Mar. 31, 2023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served for future issuance</t>
        </is>
      </c>
      <c r="B4" s="4" t="inlineStr">
        <is>
          <t xml:space="preserve"> </t>
        </is>
      </c>
      <c r="C4" s="4" t="inlineStr">
        <is>
          <t xml:space="preserve"> </t>
        </is>
      </c>
      <c r="D4" s="4" t="inlineStr">
        <is>
          <t xml:space="preserve"> </t>
        </is>
      </c>
      <c r="E4" s="5" t="n">
        <v>221253765</v>
      </c>
      <c r="F4" s="4" t="inlineStr">
        <is>
          <t xml:space="preserve"> </t>
        </is>
      </c>
      <c r="G4" s="5" t="n">
        <v>221253765</v>
      </c>
      <c r="H4" s="4" t="inlineStr">
        <is>
          <t xml:space="preserve"> </t>
        </is>
      </c>
      <c r="I4" s="5" t="n">
        <v>163884802</v>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5" t="n">
        <v>13097016</v>
      </c>
      <c r="H5" s="4" t="inlineStr">
        <is>
          <t xml:space="preserve"> </t>
        </is>
      </c>
      <c r="I5" s="4" t="inlineStr">
        <is>
          <t xml:space="preserve"> </t>
        </is>
      </c>
    </row>
    <row r="6">
      <c r="A6" s="4" t="inlineStr">
        <is>
          <t>Weighted-average grant date fair values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8" t="n">
        <v>0.87</v>
      </c>
      <c r="H6" s="8" t="n">
        <v>2.54</v>
      </c>
      <c r="I6" s="4" t="inlineStr">
        <is>
          <t xml:space="preserve"> </t>
        </is>
      </c>
    </row>
    <row r="7">
      <c r="A7" s="4" t="inlineStr">
        <is>
          <t>Intrinsic value of vested options exercised | $</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6" t="n">
        <v>4100</v>
      </c>
      <c r="I7" s="4" t="inlineStr">
        <is>
          <t xml:space="preserve"> </t>
        </is>
      </c>
    </row>
    <row r="8">
      <c r="A8" s="4" t="inlineStr">
        <is>
          <t>Unrecognized stock-based compensation cost | $</t>
        </is>
      </c>
      <c r="B8" s="4" t="inlineStr">
        <is>
          <t xml:space="preserve"> </t>
        </is>
      </c>
      <c r="C8" s="4" t="inlineStr">
        <is>
          <t xml:space="preserve"> </t>
        </is>
      </c>
      <c r="D8" s="4" t="inlineStr">
        <is>
          <t xml:space="preserve"> </t>
        </is>
      </c>
      <c r="E8" s="6" t="n">
        <v>82500</v>
      </c>
      <c r="F8" s="4" t="inlineStr">
        <is>
          <t xml:space="preserve"> </t>
        </is>
      </c>
      <c r="G8" s="6" t="n">
        <v>82500</v>
      </c>
      <c r="H8" s="4" t="inlineStr">
        <is>
          <t xml:space="preserve"> </t>
        </is>
      </c>
      <c r="I8" s="4" t="inlineStr">
        <is>
          <t xml:space="preserve"> </t>
        </is>
      </c>
    </row>
    <row r="9">
      <c r="A9" s="4" t="inlineStr">
        <is>
          <t>Weighted average period over which unrecognized compensation is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7 months 6 days</t>
        </is>
      </c>
      <c r="H9" s="4" t="inlineStr">
        <is>
          <t xml:space="preserve"> </t>
        </is>
      </c>
      <c r="I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5" t="n">
        <v>23741</v>
      </c>
      <c r="F10" s="6" t="n">
        <v>28967</v>
      </c>
      <c r="G10" s="6" t="n">
        <v>74840</v>
      </c>
      <c r="H10" s="5" t="n">
        <v>59430</v>
      </c>
      <c r="I10" s="4" t="inlineStr">
        <is>
          <t xml:space="preserve"> </t>
        </is>
      </c>
    </row>
    <row r="11">
      <c r="A11" s="4" t="inlineStr">
        <is>
          <t>Lemonaid Health,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granted subject to vest</t>
        </is>
      </c>
      <c r="B14" s="4" t="inlineStr">
        <is>
          <t xml:space="preserve"> </t>
        </is>
      </c>
      <c r="C14" s="4" t="inlineStr">
        <is>
          <t xml:space="preserve"> </t>
        </is>
      </c>
      <c r="D14" s="5" t="n">
        <v>374702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granted subject to vest, Weighted average grant date fair value | $</t>
        </is>
      </c>
      <c r="B15" s="4" t="inlineStr">
        <is>
          <t xml:space="preserve"> </t>
        </is>
      </c>
      <c r="C15" s="4" t="inlineStr">
        <is>
          <t xml:space="preserve"> </t>
        </is>
      </c>
      <c r="D15" s="6" t="n">
        <v>439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5" t="n">
        <v>22000</v>
      </c>
      <c r="H18" s="4" t="inlineStr">
        <is>
          <t xml:space="preserve"> </t>
        </is>
      </c>
      <c r="I18" s="4" t="inlineStr">
        <is>
          <t xml:space="preserve"> </t>
        </is>
      </c>
    </row>
    <row r="19">
      <c r="A19" s="4" t="inlineStr">
        <is>
          <t>General and Administrative [Member] | Lemonaid Health,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5" t="n">
        <v>400</v>
      </c>
      <c r="F21" s="5" t="n">
        <v>2800</v>
      </c>
      <c r="G21" s="5" t="n">
        <v>25100</v>
      </c>
      <c r="H21" s="5" t="n">
        <v>5500</v>
      </c>
      <c r="I21" s="4" t="inlineStr">
        <is>
          <t xml:space="preserve"> </t>
        </is>
      </c>
    </row>
    <row r="22">
      <c r="A22" s="4" t="inlineStr">
        <is>
          <t>General and Administrative [Member] | Relinquishment Triggering Event [Member] | Lemonaid Healt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 | $</t>
        </is>
      </c>
      <c r="B24" s="6" t="n">
        <v>3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benefit recognized from stock option exercises | $</t>
        </is>
      </c>
      <c r="B27" s="4" t="inlineStr">
        <is>
          <t xml:space="preserve"> </t>
        </is>
      </c>
      <c r="C27" s="4" t="inlineStr">
        <is>
          <t xml:space="preserve"> </t>
        </is>
      </c>
      <c r="D27" s="4" t="inlineStr">
        <is>
          <t xml:space="preserve"> </t>
        </is>
      </c>
      <c r="E27" s="5" t="n">
        <v>0</v>
      </c>
      <c r="F27" s="5" t="n">
        <v>0</v>
      </c>
      <c r="G27" s="5" t="n">
        <v>0</v>
      </c>
      <c r="H27" s="5" t="n">
        <v>0</v>
      </c>
      <c r="I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stock-based compensation cost | $</t>
        </is>
      </c>
      <c r="B30" s="4" t="inlineStr">
        <is>
          <t xml:space="preserve"> </t>
        </is>
      </c>
      <c r="C30" s="4" t="inlineStr">
        <is>
          <t xml:space="preserve"> </t>
        </is>
      </c>
      <c r="D30" s="4" t="inlineStr">
        <is>
          <t xml:space="preserve"> </t>
        </is>
      </c>
      <c r="E30" s="6" t="n">
        <v>103100</v>
      </c>
      <c r="F30" s="4" t="inlineStr">
        <is>
          <t xml:space="preserve"> </t>
        </is>
      </c>
      <c r="G30" s="6" t="n">
        <v>103100</v>
      </c>
      <c r="H30" s="4" t="inlineStr">
        <is>
          <t xml:space="preserve"> </t>
        </is>
      </c>
      <c r="I30" s="4" t="inlineStr">
        <is>
          <t xml:space="preserve"> </t>
        </is>
      </c>
    </row>
    <row r="31">
      <c r="A31" s="4" t="inlineStr">
        <is>
          <t>Weighted average period over which unrecognized compensation is expected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8 months 12 days</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 ves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 ves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row>
    <row r="38">
      <c r="A38" s="4" t="inlineStr">
        <is>
          <t>2021 Incentive Equity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of stock options as a percentage of fair value of shares</t>
        </is>
      </c>
      <c r="B40" s="4" t="inlineStr">
        <is>
          <t xml:space="preserve"> </t>
        </is>
      </c>
      <c r="C40" s="4" t="inlineStr">
        <is>
          <t xml:space="preserve"> </t>
        </is>
      </c>
      <c r="D40" s="4" t="inlineStr">
        <is>
          <t xml:space="preserve"> </t>
        </is>
      </c>
      <c r="E40" s="4" t="inlineStr">
        <is>
          <t xml:space="preserve"> </t>
        </is>
      </c>
      <c r="F40" s="4" t="inlineStr">
        <is>
          <t xml:space="preserve"> </t>
        </is>
      </c>
      <c r="G40" s="10" t="n">
        <v>1.1</v>
      </c>
      <c r="H40" s="4" t="inlineStr">
        <is>
          <t xml:space="preserve"> </t>
        </is>
      </c>
      <c r="I40" s="4" t="inlineStr">
        <is>
          <t xml:space="preserve"> </t>
        </is>
      </c>
    </row>
    <row r="41">
      <c r="A41" s="4" t="inlineStr">
        <is>
          <t>Share-based payment award, 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row>
    <row r="42">
      <c r="A42" s="4" t="inlineStr">
        <is>
          <t>Share-based compensation terms of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Options under the A&amp;R Plan have a contractual life of up to ten years. The exercise price of a stock option shall not be less than 100% of the estimated fair value of the shares on the date of grant, as determined by the Board of Directors.</t>
        </is>
      </c>
      <c r="H42" s="4" t="inlineStr">
        <is>
          <t xml:space="preserve"> </t>
        </is>
      </c>
      <c r="I42" s="4" t="inlineStr">
        <is>
          <t xml:space="preserve"> </t>
        </is>
      </c>
    </row>
    <row r="43">
      <c r="A43" s="4" t="inlineStr">
        <is>
          <t>2021 Incentive Equity Plan [Member]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total stock holding</t>
        </is>
      </c>
      <c r="B45" s="4" t="inlineStr">
        <is>
          <t xml:space="preserve"> </t>
        </is>
      </c>
      <c r="C45" s="4" t="inlineStr">
        <is>
          <t xml:space="preserve"> </t>
        </is>
      </c>
      <c r="D45" s="4" t="inlineStr">
        <is>
          <t xml:space="preserve"> </t>
        </is>
      </c>
      <c r="E45" s="10" t="n">
        <v>0.1</v>
      </c>
      <c r="F45" s="4" t="inlineStr">
        <is>
          <t xml:space="preserve"> </t>
        </is>
      </c>
      <c r="G45" s="10" t="n">
        <v>0.1</v>
      </c>
      <c r="H45" s="4" t="inlineStr">
        <is>
          <t xml:space="preserve"> </t>
        </is>
      </c>
      <c r="I45" s="4" t="inlineStr">
        <is>
          <t xml:space="preserve"> </t>
        </is>
      </c>
    </row>
    <row r="46">
      <c r="A46" s="4" t="inlineStr">
        <is>
          <t>2021 Incentive Equity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of stock options as a percentage of fair value of shares</t>
        </is>
      </c>
      <c r="B48" s="4" t="inlineStr">
        <is>
          <t xml:space="preserve"> </t>
        </is>
      </c>
      <c r="C48" s="4" t="inlineStr">
        <is>
          <t xml:space="preserve"> </t>
        </is>
      </c>
      <c r="D48" s="4" t="inlineStr">
        <is>
          <t xml:space="preserve"> </t>
        </is>
      </c>
      <c r="E48" s="4" t="inlineStr">
        <is>
          <t xml:space="preserve"> </t>
        </is>
      </c>
      <c r="F48" s="4" t="inlineStr">
        <is>
          <t xml:space="preserve"> </t>
        </is>
      </c>
      <c r="G48" s="10" t="n">
        <v>1</v>
      </c>
      <c r="H48" s="4" t="inlineStr">
        <is>
          <t xml:space="preserve"> </t>
        </is>
      </c>
      <c r="I48" s="4" t="inlineStr">
        <is>
          <t xml:space="preserve"> </t>
        </is>
      </c>
    </row>
    <row r="49">
      <c r="A49" s="4" t="inlineStr">
        <is>
          <t>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and outstanding, percentage</t>
        </is>
      </c>
      <c r="B51" s="4" t="inlineStr">
        <is>
          <t xml:space="preserve"> </t>
        </is>
      </c>
      <c r="C51" s="4" t="inlineStr">
        <is>
          <t>(1.00%)</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otential annual increase in shares reserved for future issuance</t>
        </is>
      </c>
      <c r="B52" s="4" t="inlineStr">
        <is>
          <t xml:space="preserve"> </t>
        </is>
      </c>
      <c r="C52" s="5"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06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ed</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row>
    <row r="56">
      <c r="A56" s="4" t="inlineStr">
        <is>
          <t>2022 A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based compensation expense | $</t>
        </is>
      </c>
      <c r="B58" s="4" t="inlineStr">
        <is>
          <t xml:space="preserve"> </t>
        </is>
      </c>
      <c r="C58" s="4" t="inlineStr">
        <is>
          <t xml:space="preserve"> </t>
        </is>
      </c>
      <c r="D58" s="4" t="inlineStr">
        <is>
          <t xml:space="preserve"> </t>
        </is>
      </c>
      <c r="E58" s="6" t="n">
        <v>2400</v>
      </c>
      <c r="F58" s="6" t="n">
        <v>4800</v>
      </c>
      <c r="G58" s="6" t="n">
        <v>6800</v>
      </c>
      <c r="H58" s="6" t="n">
        <v>9700</v>
      </c>
      <c r="I58" s="4" t="inlineStr">
        <is>
          <t xml:space="preserve"> </t>
        </is>
      </c>
    </row>
    <row r="59">
      <c r="A59" s="4" t="inlineStr">
        <is>
          <t>Other current liabilities | $</t>
        </is>
      </c>
      <c r="B59" s="4" t="inlineStr">
        <is>
          <t xml:space="preserve"> </t>
        </is>
      </c>
      <c r="C59" s="4" t="inlineStr">
        <is>
          <t xml:space="preserve"> </t>
        </is>
      </c>
      <c r="D59" s="4" t="inlineStr">
        <is>
          <t xml:space="preserve"> </t>
        </is>
      </c>
      <c r="E59" s="6" t="n">
        <v>8000</v>
      </c>
      <c r="F59" s="4" t="inlineStr">
        <is>
          <t xml:space="preserve"> </t>
        </is>
      </c>
      <c r="G59" s="6" t="n">
        <v>8000</v>
      </c>
      <c r="H59" s="4" t="inlineStr">
        <is>
          <t xml:space="preserve"> </t>
        </is>
      </c>
      <c r="I59" s="6" t="n">
        <v>18900</v>
      </c>
    </row>
    <row r="60">
      <c r="A60" s="4" t="inlineStr">
        <is>
          <t>A&amp;R Plan [Member] | Maximum [Member] | Lemonaid Health,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shares of increase annual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05</v>
      </c>
      <c r="H62" s="4" t="inlineStr">
        <is>
          <t xml:space="preserve"> </t>
        </is>
      </c>
      <c r="I62" s="4" t="inlineStr">
        <is>
          <t xml:space="preserve"> </t>
        </is>
      </c>
    </row>
    <row r="63">
      <c r="A63" s="4" t="inlineStr">
        <is>
          <t>A&amp;R Plan [Member] | Minimum [Member] | Lemonaid Health,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shares of increase annual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03</v>
      </c>
      <c r="H65" s="4" t="inlineStr">
        <is>
          <t xml:space="preserve"> </t>
        </is>
      </c>
      <c r="I65" s="4" t="inlineStr">
        <is>
          <t xml:space="preserve"> </t>
        </is>
      </c>
    </row>
    <row r="66">
      <c r="A66" s="4" t="inlineStr">
        <is>
          <t>Class A Common Stock [Member] | 2021 Incentive Equity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reserved for future issuance</t>
        </is>
      </c>
      <c r="B68" s="4" t="inlineStr">
        <is>
          <t xml:space="preserve"> </t>
        </is>
      </c>
      <c r="C68" s="5" t="n">
        <v>136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change ratio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13" t="n">
        <v>2.293698169</v>
      </c>
      <c r="H69" s="4" t="inlineStr">
        <is>
          <t xml:space="preserve"> </t>
        </is>
      </c>
      <c r="I69" s="4" t="inlineStr">
        <is>
          <t xml:space="preserve"> </t>
        </is>
      </c>
    </row>
    <row r="70">
      <c r="A70" s="4" t="inlineStr">
        <is>
          <t>Class A Common Stock [Member] | ESP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reserved for future issuance</t>
        </is>
      </c>
      <c r="B72" s="4" t="inlineStr">
        <is>
          <t xml:space="preserve"> </t>
        </is>
      </c>
      <c r="C72" s="5" t="n">
        <v>11420000</v>
      </c>
      <c r="D72" s="4" t="inlineStr">
        <is>
          <t xml:space="preserve"> </t>
        </is>
      </c>
      <c r="E72" s="5" t="n">
        <v>11839766</v>
      </c>
      <c r="F72" s="4" t="inlineStr">
        <is>
          <t xml:space="preserve"> </t>
        </is>
      </c>
      <c r="G72" s="5" t="n">
        <v>11839766</v>
      </c>
      <c r="H72" s="4" t="inlineStr">
        <is>
          <t xml:space="preserve"> </t>
        </is>
      </c>
      <c r="I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5" t="n">
        <v>4151849</v>
      </c>
      <c r="H73" s="4" t="inlineStr">
        <is>
          <t xml:space="preserve"> </t>
        </is>
      </c>
      <c r="I73" s="4" t="inlineStr">
        <is>
          <t xml:space="preserve"> </t>
        </is>
      </c>
    </row>
    <row r="74">
      <c r="A74" s="4" t="inlineStr">
        <is>
          <t>Class A Common Stock [Member] | 2022 AI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upon release of restricted stock units, shares</t>
        </is>
      </c>
      <c r="B76" s="4" t="inlineStr">
        <is>
          <t xml:space="preserve"> </t>
        </is>
      </c>
      <c r="C76" s="4" t="inlineStr">
        <is>
          <t xml:space="preserve"> </t>
        </is>
      </c>
      <c r="D76" s="4" t="inlineStr">
        <is>
          <t xml:space="preserve"> </t>
        </is>
      </c>
      <c r="E76" s="4" t="inlineStr">
        <is>
          <t xml:space="preserve"> </t>
        </is>
      </c>
      <c r="F76" s="4" t="inlineStr">
        <is>
          <t xml:space="preserve"> </t>
        </is>
      </c>
      <c r="G76" s="5" t="n">
        <v>8961053</v>
      </c>
      <c r="H76" s="4" t="inlineStr">
        <is>
          <t xml:space="preserve"> </t>
        </is>
      </c>
      <c r="I76" s="4" t="inlineStr">
        <is>
          <t xml:space="preserve"> </t>
        </is>
      </c>
    </row>
    <row r="77">
      <c r="A77" s="4" t="inlineStr">
        <is>
          <t>Class A Common Stock [Member] | A&amp;R Plan [Member] | Lemonaid Health,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reserved for future issuance</t>
        </is>
      </c>
      <c r="B79" s="4" t="inlineStr">
        <is>
          <t xml:space="preserve"> </t>
        </is>
      </c>
      <c r="C79" s="4" t="inlineStr">
        <is>
          <t xml:space="preserve"> </t>
        </is>
      </c>
      <c r="D79" s="4" t="inlineStr">
        <is>
          <t xml:space="preserve"> </t>
        </is>
      </c>
      <c r="E79" s="5" t="n">
        <v>209413999</v>
      </c>
      <c r="F79" s="4" t="inlineStr">
        <is>
          <t xml:space="preserve"> </t>
        </is>
      </c>
      <c r="G79" s="5" t="n">
        <v>209413999</v>
      </c>
      <c r="H79" s="4" t="inlineStr">
        <is>
          <t xml:space="preserve"> </t>
        </is>
      </c>
      <c r="I79" s="4" t="inlineStr">
        <is>
          <t xml:space="preserve"> </t>
        </is>
      </c>
    </row>
    <row r="80">
      <c r="A80" s="4" t="inlineStr">
        <is>
          <t>Class A Common Stock [Member] | A&amp;R Plan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Available for Grant, Beginning balance</t>
        </is>
      </c>
      <c r="B82" s="4" t="inlineStr">
        <is>
          <t xml:space="preserve"> </t>
        </is>
      </c>
      <c r="C82" s="4" t="inlineStr">
        <is>
          <t xml:space="preserve"> </t>
        </is>
      </c>
      <c r="D82" s="4" t="inlineStr">
        <is>
          <t xml:space="preserve"> </t>
        </is>
      </c>
      <c r="E82" s="5" t="n">
        <v>75000000</v>
      </c>
      <c r="F82" s="4" t="inlineStr">
        <is>
          <t xml:space="preserve"> </t>
        </is>
      </c>
      <c r="G82" s="5" t="n">
        <v>75000000</v>
      </c>
      <c r="H82" s="4" t="inlineStr">
        <is>
          <t xml:space="preserve"> </t>
        </is>
      </c>
      <c r="I82" s="4" t="inlineStr">
        <is>
          <t xml:space="preserve"> </t>
        </is>
      </c>
    </row>
    <row r="83">
      <c r="A83" s="4" t="inlineStr">
        <is>
          <t>Class A Common Stock [Member] | A&amp;R Plan [Member] | Maximum [Member] | Lemonaid Health, Inc. [Member] | Non-Employee Direct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reserved for future issuance</t>
        </is>
      </c>
      <c r="B85" s="4" t="inlineStr">
        <is>
          <t xml:space="preserve"> </t>
        </is>
      </c>
      <c r="C85" s="4" t="inlineStr">
        <is>
          <t xml:space="preserve"> </t>
        </is>
      </c>
      <c r="D85" s="4" t="inlineStr">
        <is>
          <t xml:space="preserve"> </t>
        </is>
      </c>
      <c r="E85" s="5" t="n">
        <v>400000</v>
      </c>
      <c r="F85" s="4" t="inlineStr">
        <is>
          <t xml:space="preserve"> </t>
        </is>
      </c>
      <c r="G85" s="5" t="n">
        <v>400000</v>
      </c>
      <c r="H85" s="4" t="inlineStr">
        <is>
          <t xml:space="preserve"> </t>
        </is>
      </c>
      <c r="I85" s="4" t="inlineStr">
        <is>
          <t xml:space="preserve"> </t>
        </is>
      </c>
    </row>
    <row r="86">
      <c r="A86" s="4" t="inlineStr">
        <is>
          <t>Class A Common Stock [Member] | A&amp;R Plan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Available for Grant, Beginning balance</t>
        </is>
      </c>
      <c r="B88" s="4" t="inlineStr">
        <is>
          <t xml:space="preserve"> </t>
        </is>
      </c>
      <c r="C88" s="4" t="inlineStr">
        <is>
          <t xml:space="preserve"> </t>
        </is>
      </c>
      <c r="D88" s="4" t="inlineStr">
        <is>
          <t xml:space="preserve"> </t>
        </is>
      </c>
      <c r="E88" s="5" t="n">
        <v>75000000</v>
      </c>
      <c r="F88" s="4" t="inlineStr">
        <is>
          <t xml:space="preserve"> </t>
        </is>
      </c>
      <c r="G88" s="5" t="n">
        <v>75000000</v>
      </c>
      <c r="H88" s="4" t="inlineStr">
        <is>
          <t xml:space="preserve"> </t>
        </is>
      </c>
      <c r="I88" s="4" t="inlineStr">
        <is>
          <t xml:space="preserve"> </t>
        </is>
      </c>
    </row>
    <row r="89">
      <c r="A89" s="4" t="inlineStr">
        <is>
          <t>Class A Common Stock [Member] | A&amp;R Plan [Member] | Minimum [Member] | Lemonaid Health, Inc. [Member] | Non-Employee Direc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reserved for future issuance</t>
        </is>
      </c>
      <c r="B91" s="4" t="inlineStr">
        <is>
          <t xml:space="preserve"> </t>
        </is>
      </c>
      <c r="C91" s="4" t="inlineStr">
        <is>
          <t xml:space="preserve"> </t>
        </is>
      </c>
      <c r="D91" s="4" t="inlineStr">
        <is>
          <t xml:space="preserve"> </t>
        </is>
      </c>
      <c r="E91" s="5" t="n">
        <v>300000</v>
      </c>
      <c r="F91" s="4" t="inlineStr">
        <is>
          <t xml:space="preserve"> </t>
        </is>
      </c>
      <c r="G91" s="5" t="n">
        <v>300000</v>
      </c>
      <c r="H91" s="4" t="inlineStr">
        <is>
          <t xml:space="preserve"> </t>
        </is>
      </c>
      <c r="I91"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Equity Incentive Plans and Stock-Based Compensation - Summary of the Activity Under the Stock Plan (Details) $ / shares in Units, $ in Thousands</t>
        </is>
      </c>
      <c r="B1" s="2" t="inlineStr">
        <is>
          <t>6 Months Ended</t>
        </is>
      </c>
      <c r="C1" s="2" t="inlineStr">
        <is>
          <t>12 Months Ended</t>
        </is>
      </c>
    </row>
    <row r="2">
      <c r="B2" s="2" t="inlineStr">
        <is>
          <t>Sep. 30, 2023 USD ($) $ / shares shares</t>
        </is>
      </c>
      <c r="C2" s="2" t="inlineStr">
        <is>
          <t>Mar. 31, 2023 USD ($) $ / shares</t>
        </is>
      </c>
    </row>
    <row r="3">
      <c r="A3" s="3" t="inlineStr">
        <is>
          <t>Share-Based Payment Arrangement [Abstract]</t>
        </is>
      </c>
      <c r="B3" s="4" t="inlineStr">
        <is>
          <t xml:space="preserve"> </t>
        </is>
      </c>
      <c r="C3" s="4" t="inlineStr">
        <is>
          <t xml:space="preserve"> </t>
        </is>
      </c>
    </row>
    <row r="4">
      <c r="A4" s="4" t="inlineStr">
        <is>
          <t>Balance as of March 31, 2023 | shares</t>
        </is>
      </c>
      <c r="B4" s="5" t="n">
        <v>68050752</v>
      </c>
      <c r="C4" s="4" t="inlineStr">
        <is>
          <t xml:space="preserve"> </t>
        </is>
      </c>
    </row>
    <row r="5">
      <c r="A5" s="4" t="inlineStr">
        <is>
          <t>Granted | shares</t>
        </is>
      </c>
      <c r="B5" s="5" t="n">
        <v>13097016</v>
      </c>
      <c r="C5" s="4" t="inlineStr">
        <is>
          <t xml:space="preserve"> </t>
        </is>
      </c>
    </row>
    <row r="6">
      <c r="A6" s="4" t="inlineStr">
        <is>
          <t>Exercised | shares</t>
        </is>
      </c>
      <c r="B6" s="5" t="n">
        <v>-1009279</v>
      </c>
      <c r="C6" s="4" t="inlineStr">
        <is>
          <t xml:space="preserve"> </t>
        </is>
      </c>
    </row>
    <row r="7">
      <c r="A7" s="4" t="inlineStr">
        <is>
          <t>Cancelled/forfeited/expired | shares</t>
        </is>
      </c>
      <c r="B7" s="5" t="n">
        <v>-4500546</v>
      </c>
      <c r="C7" s="4" t="inlineStr">
        <is>
          <t xml:space="preserve"> </t>
        </is>
      </c>
    </row>
    <row r="8">
      <c r="A8" s="4" t="inlineStr">
        <is>
          <t>Balance as of September 30, 2023 | shares</t>
        </is>
      </c>
      <c r="B8" s="5" t="n">
        <v>75637943</v>
      </c>
      <c r="C8" s="4" t="inlineStr">
        <is>
          <t xml:space="preserve"> </t>
        </is>
      </c>
    </row>
    <row r="9">
      <c r="A9" s="4" t="inlineStr">
        <is>
          <t>Vested and exercisable as of September 30, 2023 | shares</t>
        </is>
      </c>
      <c r="B9" s="5" t="n">
        <v>49157358</v>
      </c>
      <c r="C9" s="4" t="inlineStr">
        <is>
          <t xml:space="preserve"> </t>
        </is>
      </c>
    </row>
    <row r="10">
      <c r="A10" s="4" t="inlineStr">
        <is>
          <t>Weighted-Average Exercise Price Beginning balance As Of March 31,2023 | $ / shares</t>
        </is>
      </c>
      <c r="B10" s="9" t="n">
        <v>4.2</v>
      </c>
      <c r="C10" s="4" t="inlineStr">
        <is>
          <t xml:space="preserve"> </t>
        </is>
      </c>
    </row>
    <row r="11">
      <c r="A11" s="4" t="inlineStr">
        <is>
          <t>Weighted-Average Exercise Price, Granted | $ / shares</t>
        </is>
      </c>
      <c r="B11" s="14" t="n">
        <v>1.25</v>
      </c>
      <c r="C11" s="4" t="inlineStr">
        <is>
          <t xml:space="preserve"> </t>
        </is>
      </c>
    </row>
    <row r="12">
      <c r="A12" s="4" t="inlineStr">
        <is>
          <t>Weighted-Average Exercise Price, Exercised | $ / shares</t>
        </is>
      </c>
      <c r="B12" s="14" t="n">
        <v>0.47</v>
      </c>
      <c r="C12" s="4" t="inlineStr">
        <is>
          <t xml:space="preserve"> </t>
        </is>
      </c>
    </row>
    <row r="13">
      <c r="A13" s="4" t="inlineStr">
        <is>
          <t>Weighted-Average Exercise Price, Cancelled/Forfeited/Expired | $ / shares</t>
        </is>
      </c>
      <c r="B13" s="14" t="n">
        <v>4.85</v>
      </c>
      <c r="C13" s="4" t="inlineStr">
        <is>
          <t xml:space="preserve"> </t>
        </is>
      </c>
    </row>
    <row r="14">
      <c r="A14" s="4" t="inlineStr">
        <is>
          <t>Weighted-Average Exercise Price, Ending balance As Of September 30, 2023 | $ / shares</t>
        </is>
      </c>
      <c r="B14" s="11" t="n">
        <v>3.7</v>
      </c>
      <c r="C14" s="9" t="n">
        <v>4.2</v>
      </c>
    </row>
    <row r="15">
      <c r="A15" s="4" t="inlineStr">
        <is>
          <t>Weighted-Average Exercise Price, Vested and exercisable September 30, 2023 | $ / shares</t>
        </is>
      </c>
      <c r="B15" s="8" t="n">
        <v>4.23</v>
      </c>
      <c r="C15" s="4" t="inlineStr">
        <is>
          <t xml:space="preserve"> </t>
        </is>
      </c>
    </row>
    <row r="16">
      <c r="A16" s="4" t="inlineStr">
        <is>
          <t>Weighted-Average Remaining Contractual Term (Years)</t>
        </is>
      </c>
      <c r="B16" s="4" t="inlineStr">
        <is>
          <t>6 years</t>
        </is>
      </c>
      <c r="C16" s="4" t="inlineStr">
        <is>
          <t>6 years</t>
        </is>
      </c>
    </row>
    <row r="17">
      <c r="A17" s="4" t="inlineStr">
        <is>
          <t>Weighted-Average Remaining Contractual Term (Years), Vested and Exercisable</t>
        </is>
      </c>
      <c r="B17" s="4" t="inlineStr">
        <is>
          <t>4 years 7 months 6 days</t>
        </is>
      </c>
      <c r="C17" s="4" t="inlineStr">
        <is>
          <t xml:space="preserve"> </t>
        </is>
      </c>
    </row>
    <row r="18">
      <c r="A18" s="4" t="inlineStr">
        <is>
          <t>Aggregate Intrinsic Value of Options Outstanding | $</t>
        </is>
      </c>
      <c r="B18" s="6" t="n">
        <v>2086</v>
      </c>
      <c r="C18" s="6" t="n">
        <v>10621</v>
      </c>
    </row>
    <row r="19">
      <c r="A19" s="4" t="inlineStr">
        <is>
          <t>Aggregate Intrinsic Value of Options Outstanding, Vested and Exercisable | $</t>
        </is>
      </c>
      <c r="B19" s="6" t="n">
        <v>1661</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Equity Incentive Plans and Stock-Based Compensation - Summary of the Value Stock Options (Detail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Minimum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t>
        </is>
      </c>
      <c r="B5" s="4" t="inlineStr">
        <is>
          <t>5 years 9 months 18 days</t>
        </is>
      </c>
      <c r="C5" s="4" t="inlineStr">
        <is>
          <t>6 years</t>
        </is>
      </c>
      <c r="D5" s="4" t="inlineStr">
        <is>
          <t>5 years 9 months 18 days</t>
        </is>
      </c>
      <c r="E5" s="4" t="inlineStr">
        <is>
          <t>6 years</t>
        </is>
      </c>
    </row>
    <row r="6">
      <c r="A6" s="4" t="inlineStr">
        <is>
          <t>Volatility</t>
        </is>
      </c>
      <c r="B6" s="10" t="n">
        <v>0.78</v>
      </c>
      <c r="C6" s="10" t="n">
        <v>0.78</v>
      </c>
      <c r="D6" s="10" t="n">
        <v>0.78</v>
      </c>
      <c r="E6" s="10" t="n">
        <v>0.76</v>
      </c>
    </row>
    <row r="7">
      <c r="A7" s="4" t="inlineStr">
        <is>
          <t>Risk-free rate</t>
        </is>
      </c>
      <c r="B7" s="12" t="n">
        <v>0.044</v>
      </c>
      <c r="C7" s="12" t="n">
        <v>0.029</v>
      </c>
      <c r="D7" s="12" t="n">
        <v>0.036</v>
      </c>
      <c r="E7" s="12" t="n">
        <v>0.028</v>
      </c>
    </row>
    <row r="8">
      <c r="A8" s="4" t="inlineStr">
        <is>
          <t>Dividend yield</t>
        </is>
      </c>
      <c r="B8" s="10" t="n">
        <v>0</v>
      </c>
      <c r="C8" s="10" t="n">
        <v>0</v>
      </c>
      <c r="D8" s="10" t="n">
        <v>0</v>
      </c>
      <c r="E8" s="10" t="n">
        <v>0</v>
      </c>
    </row>
    <row r="9">
      <c r="A9" s="4" t="inlineStr">
        <is>
          <t>Minimum [Member] | ESPP</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6 months</t>
        </is>
      </c>
      <c r="C11" s="4" t="inlineStr">
        <is>
          <t>6 months</t>
        </is>
      </c>
      <c r="D11" s="4" t="inlineStr">
        <is>
          <t>6 months</t>
        </is>
      </c>
      <c r="E11" s="4" t="inlineStr">
        <is>
          <t>6 months</t>
        </is>
      </c>
    </row>
    <row r="12">
      <c r="A12" s="4" t="inlineStr">
        <is>
          <t>Volatility</t>
        </is>
      </c>
      <c r="B12" s="10" t="n">
        <v>0.67</v>
      </c>
      <c r="C12" s="10" t="n">
        <v>0.98</v>
      </c>
      <c r="D12" s="10" t="n">
        <v>0.67</v>
      </c>
      <c r="E12" s="10" t="n">
        <v>0.98</v>
      </c>
    </row>
    <row r="13">
      <c r="A13" s="4" t="inlineStr">
        <is>
          <t>Risk-free rate</t>
        </is>
      </c>
      <c r="B13" s="12" t="n">
        <v>0.054</v>
      </c>
      <c r="C13" s="12" t="n">
        <v>0.033</v>
      </c>
      <c r="D13" s="12" t="n">
        <v>0.054</v>
      </c>
      <c r="E13" s="12" t="n">
        <v>0.033</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6 years</t>
        </is>
      </c>
      <c r="C16" s="4" t="inlineStr">
        <is>
          <t>6 years</t>
        </is>
      </c>
      <c r="D16" s="4" t="inlineStr">
        <is>
          <t>6 years</t>
        </is>
      </c>
      <c r="E16" s="4" t="inlineStr">
        <is>
          <t>6 years 9 months 18 days</t>
        </is>
      </c>
    </row>
    <row r="17">
      <c r="A17" s="4" t="inlineStr">
        <is>
          <t>Volatility</t>
        </is>
      </c>
      <c r="B17" s="10" t="n">
        <v>0.79</v>
      </c>
      <c r="C17" s="10" t="n">
        <v>0.8100000000000001</v>
      </c>
      <c r="D17" s="10" t="n">
        <v>0.79</v>
      </c>
      <c r="E17" s="10" t="n">
        <v>0.8100000000000001</v>
      </c>
    </row>
    <row r="18">
      <c r="A18" s="4" t="inlineStr">
        <is>
          <t>Risk-free rate</t>
        </is>
      </c>
      <c r="B18" s="12" t="n">
        <v>0.044</v>
      </c>
      <c r="C18" s="12" t="n">
        <v>0.036</v>
      </c>
      <c r="D18" s="12" t="n">
        <v>0.044</v>
      </c>
      <c r="E18" s="12" t="n">
        <v>0.036</v>
      </c>
    </row>
    <row r="19">
      <c r="A19" s="4" t="inlineStr">
        <is>
          <t>Dividend yield</t>
        </is>
      </c>
      <c r="B19" s="10" t="n">
        <v>0</v>
      </c>
      <c r="C19" s="10" t="n">
        <v>0</v>
      </c>
      <c r="D19" s="10" t="n">
        <v>0</v>
      </c>
      <c r="E19" s="10" t="n">
        <v>0</v>
      </c>
    </row>
    <row r="20">
      <c r="A20" s="4" t="inlineStr">
        <is>
          <t>Maximum [Member] | ESPP</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Expected term</t>
        </is>
      </c>
      <c r="B22" s="4" t="inlineStr">
        <is>
          <t>1 year</t>
        </is>
      </c>
      <c r="C22" s="4" t="inlineStr">
        <is>
          <t>1 year</t>
        </is>
      </c>
      <c r="D22" s="4" t="inlineStr">
        <is>
          <t>1 year</t>
        </is>
      </c>
      <c r="E22" s="4" t="inlineStr">
        <is>
          <t>1 year</t>
        </is>
      </c>
    </row>
    <row r="23">
      <c r="A23" s="4" t="inlineStr">
        <is>
          <t>Volatility</t>
        </is>
      </c>
      <c r="B23" s="10" t="n">
        <v>0.73</v>
      </c>
      <c r="C23" s="10" t="n">
        <v>1.09</v>
      </c>
      <c r="D23" s="10" t="n">
        <v>0.73</v>
      </c>
      <c r="E23" s="10" t="n">
        <v>1.09</v>
      </c>
    </row>
    <row r="24">
      <c r="A24" s="4" t="inlineStr">
        <is>
          <t>Risk-free rate</t>
        </is>
      </c>
      <c r="B24" s="12" t="n">
        <v>0.055</v>
      </c>
      <c r="C24" s="12" t="n">
        <v>0.035</v>
      </c>
      <c r="D24" s="12" t="n">
        <v>0.055</v>
      </c>
      <c r="E24" s="12" t="n">
        <v>0.0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the Restricted Stock Units (Details) - Restricted Stock Units</t>
        </is>
      </c>
      <c r="B1" s="2" t="inlineStr">
        <is>
          <t>6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Unvested RSUs, beginning balance, Unvested as of March31, 2023 | shares</t>
        </is>
      </c>
      <c r="B4" s="5" t="n">
        <v>26562566</v>
      </c>
    </row>
    <row r="5">
      <c r="A5" s="4" t="inlineStr">
        <is>
          <t>Unvested RSUs, Granted | shares</t>
        </is>
      </c>
      <c r="B5" s="5" t="n">
        <v>37261482</v>
      </c>
    </row>
    <row r="6">
      <c r="A6" s="4" t="inlineStr">
        <is>
          <t>Unvested RSUs, Vested | shares</t>
        </is>
      </c>
      <c r="B6" s="5" t="n">
        <v>-15190229</v>
      </c>
    </row>
    <row r="7">
      <c r="A7" s="4" t="inlineStr">
        <is>
          <t>Unvested RSUs, Cancelled/forfeited | shares</t>
        </is>
      </c>
      <c r="B7" s="5" t="n">
        <v>-7882558</v>
      </c>
    </row>
    <row r="8">
      <c r="A8" s="4" t="inlineStr">
        <is>
          <t>Unvested RSUs ending balance unvested as of September 30, 2023 | shares</t>
        </is>
      </c>
      <c r="B8" s="5" t="n">
        <v>40751261</v>
      </c>
    </row>
    <row r="9">
      <c r="A9" s="4" t="inlineStr">
        <is>
          <t>Weighted-Average Grant Date Fair Value Per Share, Beginning balance, Unvested as of March 31, 2023 | $ / shares</t>
        </is>
      </c>
      <c r="B9" s="8" t="n">
        <v>4.73</v>
      </c>
    </row>
    <row r="10">
      <c r="A10" s="4" t="inlineStr">
        <is>
          <t>Weighted-Average Grant Date Fair Value Per Share, Granted | $ / shares</t>
        </is>
      </c>
      <c r="B10" s="14" t="n">
        <v>1.96</v>
      </c>
    </row>
    <row r="11">
      <c r="A11" s="4" t="inlineStr">
        <is>
          <t>Weighted-Average Grant Date Fair Value Per Share, Vested | $ / shares</t>
        </is>
      </c>
      <c r="B11" s="14" t="n">
        <v>2.95</v>
      </c>
    </row>
    <row r="12">
      <c r="A12" s="4" t="inlineStr">
        <is>
          <t>Weighted-Average Grant Date Fair Value Per Share, Cancelled/forfeited | $ / shares</t>
        </is>
      </c>
      <c r="B12" s="14" t="n">
        <v>3.54</v>
      </c>
    </row>
    <row r="13">
      <c r="A13" s="4" t="inlineStr">
        <is>
          <t>Weighted-Average Grant Date Fair Value Per Share, Ending balance, Unvested as of September 30, 2023 | $ / shares</t>
        </is>
      </c>
      <c r="B13" s="9" t="n">
        <v>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Incentive Plans and Stock-Based Compensation - Summary of the Stock-Based Compensation (Details) - USD ($) $ in Thousands</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Stock-based compensation expense</t>
        </is>
      </c>
      <c r="C4" s="6" t="n">
        <v>23741</v>
      </c>
      <c r="D4" s="6" t="n">
        <v>28967</v>
      </c>
      <c r="E4" s="6" t="n">
        <v>74840</v>
      </c>
      <c r="F4" s="6" t="n">
        <v>59430</v>
      </c>
    </row>
    <row r="5">
      <c r="A5" s="4" t="inlineStr">
        <is>
          <t>General and Administrative [Member]</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Stock-based compensation expense</t>
        </is>
      </c>
      <c r="C7" s="4" t="inlineStr">
        <is>
          <t xml:space="preserve"> </t>
        </is>
      </c>
      <c r="D7" s="4" t="inlineStr">
        <is>
          <t xml:space="preserve"> </t>
        </is>
      </c>
      <c r="E7" s="5" t="n">
        <v>22000</v>
      </c>
      <c r="F7" s="4" t="inlineStr">
        <is>
          <t xml:space="preserve"> </t>
        </is>
      </c>
    </row>
    <row r="8">
      <c r="A8" s="4" t="inlineStr">
        <is>
          <t>Secondary Sale Transaction [Member] | Cost of Revenue [Member]</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C10" s="5" t="n">
        <v>1497</v>
      </c>
      <c r="D10" s="5" t="n">
        <v>2413</v>
      </c>
      <c r="E10" s="5" t="n">
        <v>3969</v>
      </c>
      <c r="F10" s="5" t="n">
        <v>5740</v>
      </c>
    </row>
    <row r="11">
      <c r="A11" s="4" t="inlineStr">
        <is>
          <t>Secondary Sale Transaction [Member] | Research and Development [Member]</t>
        </is>
      </c>
      <c r="C11" s="4" t="inlineStr">
        <is>
          <t xml:space="preserve"> </t>
        </is>
      </c>
      <c r="D11" s="4" t="inlineStr">
        <is>
          <t xml:space="preserve"> </t>
        </is>
      </c>
      <c r="E11" s="4" t="inlineStr">
        <is>
          <t xml:space="preserve"> </t>
        </is>
      </c>
      <c r="F11" s="4" t="inlineStr">
        <is>
          <t xml:space="preserve"> </t>
        </is>
      </c>
    </row>
    <row r="12">
      <c r="A12" s="3" t="inlineStr">
        <is>
          <t>Employee Service Share 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C13" s="5" t="n">
        <v>10938</v>
      </c>
      <c r="D13" s="5" t="n">
        <v>12003</v>
      </c>
      <c r="E13" s="5" t="n">
        <v>22630</v>
      </c>
      <c r="F13" s="5" t="n">
        <v>24079</v>
      </c>
    </row>
    <row r="14">
      <c r="A14" s="4" t="inlineStr">
        <is>
          <t>Secondary Sale Transaction [Member] | Sales and Marketing [Member]</t>
        </is>
      </c>
      <c r="C14" s="4" t="inlineStr">
        <is>
          <t xml:space="preserve"> </t>
        </is>
      </c>
      <c r="D14" s="4" t="inlineStr">
        <is>
          <t xml:space="preserve"> </t>
        </is>
      </c>
      <c r="E14" s="4" t="inlineStr">
        <is>
          <t xml:space="preserve"> </t>
        </is>
      </c>
      <c r="F14" s="4" t="inlineStr">
        <is>
          <t xml:space="preserve"> </t>
        </is>
      </c>
    </row>
    <row r="15">
      <c r="A15" s="3" t="inlineStr">
        <is>
          <t>Employee Service Share Based Compensation Allocation Of Recognized Period Costs [Line Items]</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C16" s="5" t="n">
        <v>2016</v>
      </c>
      <c r="D16" s="5" t="n">
        <v>2003</v>
      </c>
      <c r="E16" s="5" t="n">
        <v>3734</v>
      </c>
      <c r="F16" s="5" t="n">
        <v>4892</v>
      </c>
    </row>
    <row r="17">
      <c r="A17" s="4" t="inlineStr">
        <is>
          <t>Secondary Sale Transaction [Member] | General and Administrative [Member]</t>
        </is>
      </c>
      <c r="C17" s="4" t="inlineStr">
        <is>
          <t xml:space="preserve"> </t>
        </is>
      </c>
      <c r="D17" s="4" t="inlineStr">
        <is>
          <t xml:space="preserve"> </t>
        </is>
      </c>
      <c r="E17" s="4" t="inlineStr">
        <is>
          <t xml:space="preserve"> </t>
        </is>
      </c>
      <c r="F17" s="4" t="inlineStr">
        <is>
          <t xml:space="preserve"> </t>
        </is>
      </c>
    </row>
    <row r="18">
      <c r="A18" s="3" t="inlineStr">
        <is>
          <t>Employee Service Share Based Compensation Allocation Of Recognized Period Costs [Line Items]</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1]</t>
        </is>
      </c>
      <c r="C19" s="5" t="n">
        <v>9290</v>
      </c>
      <c r="D19" s="5" t="n">
        <v>12548</v>
      </c>
      <c r="E19" s="5" t="n">
        <v>43866</v>
      </c>
      <c r="F19" s="5" t="n">
        <v>24719</v>
      </c>
    </row>
    <row r="20">
      <c r="A20" s="4" t="inlineStr">
        <is>
          <t>Secondary Sale Transaction [Member] | Restructuring and Other Charges [Member]</t>
        </is>
      </c>
      <c r="C20" s="4" t="inlineStr">
        <is>
          <t xml:space="preserve"> </t>
        </is>
      </c>
      <c r="D20" s="4" t="inlineStr">
        <is>
          <t xml:space="preserve"> </t>
        </is>
      </c>
      <c r="E20" s="4" t="inlineStr">
        <is>
          <t xml:space="preserve"> </t>
        </is>
      </c>
      <c r="F20" s="4" t="inlineStr">
        <is>
          <t xml:space="preserve"> </t>
        </is>
      </c>
    </row>
    <row r="21">
      <c r="A21" s="3" t="inlineStr">
        <is>
          <t>Employee Service Share Based Compensation Allocation Of Recognized Period Costs [Line Items]</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C22" s="6" t="n">
        <v>0</v>
      </c>
      <c r="D22" s="6" t="n">
        <v>0</v>
      </c>
      <c r="E22" s="6" t="n">
        <v>641</v>
      </c>
      <c r="F22" s="6" t="n">
        <v>0</v>
      </c>
    </row>
    <row r="23"/>
    <row r="24">
      <c r="A24" s="4" t="inlineStr">
        <is>
          <t>[1] Includ es $ 22.0 million of stock-based compensation expense related to the termination of a Former Lemonaid Officer during the six months ended September 30, 2023 .</t>
        </is>
      </c>
    </row>
  </sheetData>
  <mergeCells count="5">
    <mergeCell ref="A1:B2"/>
    <mergeCell ref="C1:D1"/>
    <mergeCell ref="E1:F1"/>
    <mergeCell ref="A23:E23"/>
    <mergeCell ref="A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9894</v>
      </c>
      <c r="C4" s="6" t="n">
        <v>-1555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714</v>
      </c>
      <c r="C6" s="5" t="n">
        <v>16747</v>
      </c>
    </row>
    <row r="7">
      <c r="A7" s="4" t="inlineStr">
        <is>
          <t>Amortization and impairment of internal-use software</t>
        </is>
      </c>
      <c r="B7" s="5" t="n">
        <v>2514</v>
      </c>
      <c r="C7" s="5" t="n">
        <v>2078</v>
      </c>
    </row>
    <row r="8">
      <c r="A8" s="4" t="inlineStr">
        <is>
          <t>Stock-based compensation expense</t>
        </is>
      </c>
      <c r="B8" s="5" t="n">
        <v>74840</v>
      </c>
      <c r="C8" s="5" t="n">
        <v>59430</v>
      </c>
    </row>
    <row r="9">
      <c r="A9" s="4" t="inlineStr">
        <is>
          <t>Loss (gain) on disposal of property and equipment</t>
        </is>
      </c>
      <c r="B9" s="5" t="n">
        <v>-5</v>
      </c>
      <c r="C9" s="5" t="n">
        <v>4</v>
      </c>
    </row>
    <row r="10">
      <c r="A10" s="4" t="inlineStr">
        <is>
          <t>Loss on disposition of Lemonaid Health Limited</t>
        </is>
      </c>
      <c r="B10" s="5" t="n">
        <v>2026</v>
      </c>
      <c r="C10" s="5" t="n">
        <v>0</v>
      </c>
    </row>
    <row r="11">
      <c r="A11" s="4" t="inlineStr">
        <is>
          <t>Other operating activities</t>
        </is>
      </c>
      <c r="B11" s="5" t="n">
        <v>-504</v>
      </c>
      <c r="C11" s="5" t="n">
        <v>0</v>
      </c>
    </row>
    <row r="12">
      <c r="A12" s="3" t="inlineStr">
        <is>
          <t>Changes in operating assets and liabilities:</t>
        </is>
      </c>
      <c r="B12" s="4" t="inlineStr">
        <is>
          <t xml:space="preserve"> </t>
        </is>
      </c>
      <c r="C12" s="4" t="inlineStr">
        <is>
          <t xml:space="preserve"> </t>
        </is>
      </c>
    </row>
    <row r="13">
      <c r="A13" s="4" t="inlineStr">
        <is>
          <t>Accounts receivable, net (includes related party amounts of $19 and $(50,001) for the six months ended September 30, 2023 and 2022, respectively)</t>
        </is>
      </c>
      <c r="B13" s="5" t="n">
        <v>396</v>
      </c>
      <c r="C13" s="5" t="n">
        <v>-49502</v>
      </c>
    </row>
    <row r="14">
      <c r="A14" s="4" t="inlineStr">
        <is>
          <t>Inventories</t>
        </is>
      </c>
      <c r="B14" s="5" t="n">
        <v>-4733</v>
      </c>
      <c r="C14" s="5" t="n">
        <v>-3017</v>
      </c>
    </row>
    <row r="15">
      <c r="A15" s="4" t="inlineStr">
        <is>
          <t>Deferred cost of revenue</t>
        </is>
      </c>
      <c r="B15" s="5" t="n">
        <v>-406</v>
      </c>
      <c r="C15" s="5" t="n">
        <v>914</v>
      </c>
    </row>
    <row r="16">
      <c r="A16" s="4" t="inlineStr">
        <is>
          <t>Prepaid expenses and other current assets</t>
        </is>
      </c>
      <c r="B16" s="5" t="n">
        <v>-2433</v>
      </c>
      <c r="C16" s="5" t="n">
        <v>4899</v>
      </c>
    </row>
    <row r="17">
      <c r="A17" s="4" t="inlineStr">
        <is>
          <t>Operating lease right-of-use assets</t>
        </is>
      </c>
      <c r="B17" s="5" t="n">
        <v>3529</v>
      </c>
      <c r="C17" s="5" t="n">
        <v>3689</v>
      </c>
    </row>
    <row r="18">
      <c r="A18" s="4" t="inlineStr">
        <is>
          <t>Other assets</t>
        </is>
      </c>
      <c r="B18" s="5" t="n">
        <v>664</v>
      </c>
      <c r="C18" s="5" t="n">
        <v>-834</v>
      </c>
    </row>
    <row r="19">
      <c r="A19" s="4" t="inlineStr">
        <is>
          <t>Accounts payable (includes related party amounts of $(3,186)and $(8,915) for the six months ended September 30, 2023 and 2022, respectively)</t>
        </is>
      </c>
      <c r="B19" s="5" t="n">
        <v>-3951</v>
      </c>
      <c r="C19" s="5" t="n">
        <v>-26968</v>
      </c>
    </row>
    <row r="20">
      <c r="A20" s="4" t="inlineStr">
        <is>
          <t>Accrued expenses and other current liabilities (includes related party amounts of $4,993 and $(3,009) for the six months ended September 30, 2023 and 2022, respectively)</t>
        </is>
      </c>
      <c r="B20" s="5" t="n">
        <v>-5674</v>
      </c>
      <c r="C20" s="5" t="n">
        <v>-10367</v>
      </c>
    </row>
    <row r="21">
      <c r="A21" s="4" t="inlineStr">
        <is>
          <t>Deferred revenue (includes related party amounts of $(11,753) and $26,812 for the six months ended September 30, 2023 and 2022, respectively)</t>
        </is>
      </c>
      <c r="B21" s="5" t="n">
        <v>-22237</v>
      </c>
      <c r="C21" s="5" t="n">
        <v>18984</v>
      </c>
    </row>
    <row r="22">
      <c r="A22" s="4" t="inlineStr">
        <is>
          <t>Operating lease liabilities</t>
        </is>
      </c>
      <c r="B22" s="5" t="n">
        <v>-4255</v>
      </c>
      <c r="C22" s="5" t="n">
        <v>-4426</v>
      </c>
    </row>
    <row r="23">
      <c r="A23" s="4" t="inlineStr">
        <is>
          <t>Other liabilities</t>
        </is>
      </c>
      <c r="B23" s="5" t="n">
        <v>-65</v>
      </c>
      <c r="C23" s="5" t="n">
        <v>-2008</v>
      </c>
    </row>
    <row r="24">
      <c r="A24" s="4" t="inlineStr">
        <is>
          <t>Net cash used in operating activities</t>
        </is>
      </c>
      <c r="B24" s="5" t="n">
        <v>-126474</v>
      </c>
      <c r="C24" s="5" t="n">
        <v>-145974</v>
      </c>
    </row>
    <row r="25">
      <c r="A25" s="3" t="inlineStr">
        <is>
          <t>Cash flows from investing activities:</t>
        </is>
      </c>
      <c r="B25" s="4" t="inlineStr">
        <is>
          <t xml:space="preserve"> </t>
        </is>
      </c>
      <c r="C25" s="4" t="inlineStr">
        <is>
          <t xml:space="preserve"> </t>
        </is>
      </c>
    </row>
    <row r="26">
      <c r="A26" s="4" t="inlineStr">
        <is>
          <t>Purchases of property and equipment</t>
        </is>
      </c>
      <c r="B26" s="5" t="n">
        <v>-715</v>
      </c>
      <c r="C26" s="5" t="n">
        <v>-1945</v>
      </c>
    </row>
    <row r="27">
      <c r="A27" s="4" t="inlineStr">
        <is>
          <t>Proceeds from sale of property and equipment</t>
        </is>
      </c>
      <c r="B27" s="5" t="n">
        <v>5</v>
      </c>
      <c r="C27" s="5" t="n">
        <v>2</v>
      </c>
    </row>
    <row r="28">
      <c r="A28" s="4" t="inlineStr">
        <is>
          <t>Capitalized internal-use software costs</t>
        </is>
      </c>
      <c r="B28" s="5" t="n">
        <v>-4758</v>
      </c>
      <c r="C28" s="5" t="n">
        <v>-3008</v>
      </c>
    </row>
    <row r="29">
      <c r="A29" s="4" t="inlineStr">
        <is>
          <t>Net cash used in investing activities</t>
        </is>
      </c>
      <c r="B29" s="5" t="n">
        <v>-5468</v>
      </c>
      <c r="C29" s="5" t="n">
        <v>-4951</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473</v>
      </c>
      <c r="C31" s="5" t="n">
        <v>3944</v>
      </c>
    </row>
    <row r="32">
      <c r="A32" s="4" t="inlineStr">
        <is>
          <t>Proceeds from issuance of common stock under employee stock purchase plan</t>
        </is>
      </c>
      <c r="B32" s="5" t="n">
        <v>1411</v>
      </c>
      <c r="C32" s="5" t="n">
        <v>3238</v>
      </c>
    </row>
    <row r="33">
      <c r="A33" s="4" t="inlineStr">
        <is>
          <t>Payments of deferred offering costs</t>
        </is>
      </c>
      <c r="B33" s="5" t="n">
        <v>-263</v>
      </c>
      <c r="C33" s="5" t="n">
        <v>0</v>
      </c>
    </row>
    <row r="34">
      <c r="A34" s="4" t="inlineStr">
        <is>
          <t>Payments for taxes related to net share settlement of equity awards</t>
        </is>
      </c>
      <c r="B34" s="5" t="n">
        <v>-142</v>
      </c>
      <c r="C34" s="5" t="n">
        <v>0</v>
      </c>
    </row>
    <row r="35">
      <c r="A35" s="4" t="inlineStr">
        <is>
          <t>Net cash provided by financing activities</t>
        </is>
      </c>
      <c r="B35" s="5" t="n">
        <v>1479</v>
      </c>
      <c r="C35" s="5" t="n">
        <v>7182</v>
      </c>
    </row>
    <row r="36">
      <c r="A36" s="4" t="inlineStr">
        <is>
          <t>Effect of exchange rates on cash and cash equivalents</t>
        </is>
      </c>
      <c r="B36" s="5" t="n">
        <v>0</v>
      </c>
      <c r="C36" s="5" t="n">
        <v>1452</v>
      </c>
    </row>
    <row r="37">
      <c r="A37" s="4" t="inlineStr">
        <is>
          <t>Net decrease in cash, cash equivalents and restricted cash</t>
        </is>
      </c>
      <c r="B37" s="5" t="n">
        <v>-130463</v>
      </c>
      <c r="C37" s="5" t="n">
        <v>-142291</v>
      </c>
    </row>
    <row r="38">
      <c r="A38" s="4" t="inlineStr">
        <is>
          <t>Cash, cash equivalents and restricted cash-beginning of period</t>
        </is>
      </c>
      <c r="B38" s="5" t="n">
        <v>395222</v>
      </c>
      <c r="C38" s="5" t="n">
        <v>561755</v>
      </c>
    </row>
    <row r="39">
      <c r="A39" s="4" t="inlineStr">
        <is>
          <t>Cash, cash equivalents and restricted cash-end of period</t>
        </is>
      </c>
      <c r="B39" s="5" t="n">
        <v>264759</v>
      </c>
      <c r="C39" s="5" t="n">
        <v>419464</v>
      </c>
    </row>
    <row r="40">
      <c r="A40" s="3" t="inlineStr">
        <is>
          <t>Supplemental disclosures of non-cash investing and financing activities:</t>
        </is>
      </c>
      <c r="B40" s="4" t="inlineStr">
        <is>
          <t xml:space="preserve"> </t>
        </is>
      </c>
      <c r="C40" s="4" t="inlineStr">
        <is>
          <t xml:space="preserve"> </t>
        </is>
      </c>
    </row>
    <row r="41">
      <c r="A41" s="4" t="inlineStr">
        <is>
          <t>Purchases of property and equipment included in accounts payable and accrued expenses</t>
        </is>
      </c>
      <c r="B41" s="5" t="n">
        <v>26</v>
      </c>
      <c r="C41" s="5" t="n">
        <v>762</v>
      </c>
    </row>
    <row r="42">
      <c r="A42" s="4" t="inlineStr">
        <is>
          <t>Stock-based compensation capitalized for internal-use software costs</t>
        </is>
      </c>
      <c r="B42" s="5" t="n">
        <v>2089</v>
      </c>
      <c r="C42" s="5" t="n">
        <v>1320</v>
      </c>
    </row>
    <row r="43">
      <c r="A43" s="4" t="inlineStr">
        <is>
          <t>Cash and cash equivalents</t>
        </is>
      </c>
      <c r="B43" s="5" t="n">
        <v>256386</v>
      </c>
      <c r="C43" s="5" t="n">
        <v>410891</v>
      </c>
    </row>
    <row r="44">
      <c r="A44" s="4" t="inlineStr">
        <is>
          <t>Restricted cash, current</t>
        </is>
      </c>
      <c r="B44" s="5" t="n">
        <v>1399</v>
      </c>
      <c r="C44" s="5" t="n">
        <v>1599</v>
      </c>
    </row>
    <row r="45">
      <c r="A45" s="4" t="inlineStr">
        <is>
          <t>Restricted cash, noncurrent</t>
        </is>
      </c>
      <c r="B45" s="5" t="n">
        <v>6974</v>
      </c>
      <c r="C45" s="5" t="n">
        <v>6974</v>
      </c>
    </row>
    <row r="46">
      <c r="A46" s="4" t="inlineStr">
        <is>
          <t>Total cash, cash equivalents and restricted cash</t>
        </is>
      </c>
      <c r="B46" s="6" t="n">
        <v>264759</v>
      </c>
      <c r="C46" s="6" t="n">
        <v>4194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he Stock-Based Compensation (Parenthetical)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741</v>
      </c>
      <c r="C4" s="6" t="n">
        <v>28967</v>
      </c>
      <c r="D4" s="6" t="n">
        <v>74840</v>
      </c>
      <c r="E4" s="6" t="n">
        <v>59430</v>
      </c>
    </row>
    <row r="5">
      <c r="A5" s="4" t="inlineStr">
        <is>
          <t>Former Lemonaid Officer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6" t="n">
        <v>2200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tirement Benefit Plans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ntributions cost</t>
        </is>
      </c>
      <c r="B4" s="6" t="n">
        <v>500</v>
      </c>
      <c r="C4" s="6" t="n">
        <v>600</v>
      </c>
      <c r="D4" s="6" t="n">
        <v>1400</v>
      </c>
      <c r="E4" s="6" t="n">
        <v>1200</v>
      </c>
    </row>
    <row r="5">
      <c r="A5" s="4" t="inlineStr">
        <is>
          <t>Annual compensation</t>
        </is>
      </c>
      <c r="B5" s="4" t="inlineStr">
        <is>
          <t xml:space="preserve"> </t>
        </is>
      </c>
      <c r="C5" s="4" t="inlineStr">
        <is>
          <t xml:space="preserve"> </t>
        </is>
      </c>
      <c r="D5" s="6" t="n">
        <v>2300</v>
      </c>
      <c r="E5" s="4" t="inlineStr">
        <is>
          <t xml:space="preserve"> </t>
        </is>
      </c>
    </row>
    <row r="6">
      <c r="A6" s="4" t="inlineStr">
        <is>
          <t>Annual compensation percentage</t>
        </is>
      </c>
      <c r="B6" s="10" t="n">
        <v>1</v>
      </c>
      <c r="C6" s="4" t="inlineStr">
        <is>
          <t xml:space="preserve"> </t>
        </is>
      </c>
      <c r="D6" s="10" t="n">
        <v>1</v>
      </c>
      <c r="E6" s="4" t="inlineStr">
        <is>
          <t xml:space="preserve"> </t>
        </is>
      </c>
    </row>
    <row r="7">
      <c r="A7" s="4" t="inlineStr">
        <is>
          <t>Annual compensation of employee contributions</t>
        </is>
      </c>
      <c r="B7" s="10" t="n">
        <v>1</v>
      </c>
      <c r="C7" s="4" t="inlineStr">
        <is>
          <t xml:space="preserve"> </t>
        </is>
      </c>
      <c r="D7" s="10" t="n">
        <v>1</v>
      </c>
      <c r="E7" s="4" t="inlineStr">
        <is>
          <t xml:space="preserve"> </t>
        </is>
      </c>
    </row>
    <row r="8">
      <c r="A8" s="4" t="inlineStr">
        <is>
          <t>Annual compensation and contribution limits</t>
        </is>
      </c>
      <c r="B8" s="4" t="inlineStr">
        <is>
          <t xml:space="preserve"> </t>
        </is>
      </c>
      <c r="C8" s="4" t="inlineStr">
        <is>
          <t xml:space="preserve"> </t>
        </is>
      </c>
      <c r="D8" s="4" t="inlineStr">
        <is>
          <t>The Company matches the greater of 100% of the first 2% or 100% of the first $2,300 (subject to annual compensation and contribution limits) of employee contributions.</t>
        </is>
      </c>
      <c r="E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and related cos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rued restructuring costs included in accrued expenses and other current liabilities</t>
        </is>
      </c>
      <c r="B4" s="4" t="inlineStr">
        <is>
          <t xml:space="preserve"> </t>
        </is>
      </c>
      <c r="C4" s="4" t="inlineStr">
        <is>
          <t xml:space="preserve"> </t>
        </is>
      </c>
      <c r="D4" s="6" t="n">
        <v>0</v>
      </c>
      <c r="E4" s="4" t="inlineStr">
        <is>
          <t xml:space="preserve"> </t>
        </is>
      </c>
    </row>
    <row r="5">
      <c r="A5" s="4" t="inlineStr">
        <is>
          <t>Restructuring and other charges</t>
        </is>
      </c>
      <c r="B5" s="6" t="n">
        <v>2654</v>
      </c>
      <c r="C5" s="6" t="n">
        <v>0</v>
      </c>
      <c r="D5" s="5" t="n">
        <v>6871</v>
      </c>
      <c r="E5" s="6" t="n">
        <v>0</v>
      </c>
    </row>
    <row r="6">
      <c r="A6" s="4" t="inlineStr">
        <is>
          <t>Amounts paid during the period</t>
        </is>
      </c>
      <c r="B6" s="4" t="inlineStr">
        <is>
          <t xml:space="preserve"> </t>
        </is>
      </c>
      <c r="C6" s="4" t="inlineStr">
        <is>
          <t xml:space="preserve"> </t>
        </is>
      </c>
      <c r="D6" s="5" t="n">
        <v>-5939</v>
      </c>
      <c r="E6" s="4" t="inlineStr">
        <is>
          <t xml:space="preserve"> </t>
        </is>
      </c>
    </row>
    <row r="7">
      <c r="A7" s="4" t="inlineStr">
        <is>
          <t>Accrued restructuring costs included in accrued expenses and other current liabilities</t>
        </is>
      </c>
      <c r="B7" s="6" t="n">
        <v>932</v>
      </c>
      <c r="C7" s="4" t="inlineStr">
        <is>
          <t xml:space="preserve"> </t>
        </is>
      </c>
      <c r="D7" s="6" t="n">
        <v>932</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654</v>
      </c>
      <c r="C4" s="6" t="n">
        <v>0</v>
      </c>
      <c r="D4" s="6" t="n">
        <v>6871</v>
      </c>
      <c r="E4" s="6" t="n">
        <v>0</v>
      </c>
    </row>
    <row r="5">
      <c r="A5" s="4" t="inlineStr">
        <is>
          <t>Other Restructuring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700</v>
      </c>
      <c r="C7" s="4" t="inlineStr">
        <is>
          <t xml:space="preserve"> </t>
        </is>
      </c>
      <c r="D7" s="5" t="n">
        <v>6900</v>
      </c>
      <c r="E7" s="4" t="inlineStr">
        <is>
          <t xml:space="preserve"> </t>
        </is>
      </c>
    </row>
    <row r="8">
      <c r="A8" s="4" t="inlineStr">
        <is>
          <t>Other Restructuring Costs</t>
        </is>
      </c>
      <c r="B8" s="5" t="n">
        <v>2700</v>
      </c>
      <c r="C8" s="4" t="inlineStr">
        <is>
          <t xml:space="preserve"> </t>
        </is>
      </c>
      <c r="D8" s="6" t="n">
        <v>6300</v>
      </c>
      <c r="E8" s="4" t="inlineStr">
        <is>
          <t xml:space="preserve"> </t>
        </is>
      </c>
    </row>
    <row r="9">
      <c r="A9" s="4" t="inlineStr">
        <is>
          <t>Severance Costs</t>
        </is>
      </c>
      <c r="B9" s="6" t="n">
        <v>6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mmaterial tax provision</t>
        </is>
      </c>
      <c r="B4" s="9" t="n">
        <v>1.3</v>
      </c>
      <c r="C4" s="9" t="n">
        <v>1.3</v>
      </c>
      <c r="D4" s="9" t="n">
        <v>1.6</v>
      </c>
      <c r="E4" s="9" t="n">
        <v>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dditional Information (Detail)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paid in sha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Basic And Diluted Net Loss Per Share (Details) - USD ($) $ / shares in Unit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75270</v>
      </c>
      <c r="C4" s="6" t="n">
        <v>-104624</v>
      </c>
      <c r="D4" s="6" t="n">
        <v>-66065</v>
      </c>
      <c r="E4" s="6" t="n">
        <v>-89532</v>
      </c>
      <c r="F4" s="6" t="n">
        <v>-179894</v>
      </c>
      <c r="G4" s="6" t="n">
        <v>-15559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loss per share attributable to common stockholders, basic</t>
        </is>
      </c>
      <c r="B6" s="5" t="n">
        <v>474858266</v>
      </c>
      <c r="C6" s="4" t="inlineStr">
        <is>
          <t xml:space="preserve"> </t>
        </is>
      </c>
      <c r="D6" s="5" t="n">
        <v>449899537</v>
      </c>
      <c r="E6" s="4" t="inlineStr">
        <is>
          <t xml:space="preserve"> </t>
        </is>
      </c>
      <c r="F6" s="5" t="n">
        <v>468592009</v>
      </c>
      <c r="G6" s="5" t="n">
        <v>448211708</v>
      </c>
    </row>
    <row r="7">
      <c r="A7" s="4" t="inlineStr">
        <is>
          <t>Weighted-average shares used in computing net loss per share attributable to common stockholders, diluted</t>
        </is>
      </c>
      <c r="B7" s="5" t="n">
        <v>474858266</v>
      </c>
      <c r="C7" s="4" t="inlineStr">
        <is>
          <t xml:space="preserve"> </t>
        </is>
      </c>
      <c r="D7" s="5" t="n">
        <v>449899537</v>
      </c>
      <c r="E7" s="4" t="inlineStr">
        <is>
          <t xml:space="preserve"> </t>
        </is>
      </c>
      <c r="F7" s="5" t="n">
        <v>468592009</v>
      </c>
      <c r="G7" s="5" t="n">
        <v>448211708</v>
      </c>
    </row>
    <row r="8">
      <c r="A8" s="3" t="inlineStr">
        <is>
          <t>Net loss per share of Class A and Class B common stock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per share attributable to common stockholders, basic</t>
        </is>
      </c>
      <c r="B9" s="8" t="n">
        <v>-0.16</v>
      </c>
      <c r="C9" s="4" t="inlineStr">
        <is>
          <t xml:space="preserve"> </t>
        </is>
      </c>
      <c r="D9" s="8" t="n">
        <v>-0.15</v>
      </c>
      <c r="E9" s="4" t="inlineStr">
        <is>
          <t xml:space="preserve"> </t>
        </is>
      </c>
      <c r="F9" s="8" t="n">
        <v>-0.38</v>
      </c>
      <c r="G9" s="8" t="n">
        <v>-0.35</v>
      </c>
    </row>
    <row r="10">
      <c r="A10" s="4" t="inlineStr">
        <is>
          <t>Net loss per share attributable to common stockholders, diluted</t>
        </is>
      </c>
      <c r="B10" s="8" t="n">
        <v>-0.16</v>
      </c>
      <c r="C10" s="4" t="inlineStr">
        <is>
          <t xml:space="preserve"> </t>
        </is>
      </c>
      <c r="D10" s="8" t="n">
        <v>-0.15</v>
      </c>
      <c r="E10" s="4" t="inlineStr">
        <is>
          <t xml:space="preserve"> </t>
        </is>
      </c>
      <c r="F10" s="8" t="n">
        <v>-0.38</v>
      </c>
      <c r="G10" s="8" t="n">
        <v>-0.35</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ttributable to common stockholders</t>
        </is>
      </c>
      <c r="B13" s="6" t="n">
        <v>-48699</v>
      </c>
      <c r="C13" s="4" t="inlineStr">
        <is>
          <t xml:space="preserve"> </t>
        </is>
      </c>
      <c r="D13" s="6" t="n">
        <v>-38067</v>
      </c>
      <c r="E13" s="4" t="inlineStr">
        <is>
          <t xml:space="preserve"> </t>
        </is>
      </c>
      <c r="F13" s="6" t="n">
        <v>-115546</v>
      </c>
      <c r="G13" s="6" t="n">
        <v>-87069</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shares used in computing net loss per share attributable to common stockholders, basic</t>
        </is>
      </c>
      <c r="B15" s="5" t="n">
        <v>307225596</v>
      </c>
      <c r="C15" s="4" t="inlineStr">
        <is>
          <t xml:space="preserve"> </t>
        </is>
      </c>
      <c r="D15" s="5" t="n">
        <v>259230808</v>
      </c>
      <c r="E15" s="4" t="inlineStr">
        <is>
          <t xml:space="preserve"> </t>
        </is>
      </c>
      <c r="F15" s="5" t="n">
        <v>300973789</v>
      </c>
      <c r="G15" s="5" t="n">
        <v>250807903</v>
      </c>
    </row>
    <row r="16">
      <c r="A16" s="4" t="inlineStr">
        <is>
          <t>Weighted-average shares used in computing net loss per share attributable to common stockholders, diluted</t>
        </is>
      </c>
      <c r="B16" s="5" t="n">
        <v>307225596</v>
      </c>
      <c r="C16" s="4" t="inlineStr">
        <is>
          <t xml:space="preserve"> </t>
        </is>
      </c>
      <c r="D16" s="5" t="n">
        <v>259230808</v>
      </c>
      <c r="E16" s="4" t="inlineStr">
        <is>
          <t xml:space="preserve"> </t>
        </is>
      </c>
      <c r="F16" s="5" t="n">
        <v>300973789</v>
      </c>
      <c r="G16" s="5" t="n">
        <v>250807903</v>
      </c>
    </row>
    <row r="17">
      <c r="A17" s="3" t="inlineStr">
        <is>
          <t>Net loss per share of Class A and Class B common stock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per share attributable to common stockholders, basic</t>
        </is>
      </c>
      <c r="B18" s="8" t="n">
        <v>-0.16</v>
      </c>
      <c r="C18" s="4" t="inlineStr">
        <is>
          <t xml:space="preserve"> </t>
        </is>
      </c>
      <c r="D18" s="8" t="n">
        <v>-0.15</v>
      </c>
      <c r="E18" s="4" t="inlineStr">
        <is>
          <t xml:space="preserve"> </t>
        </is>
      </c>
      <c r="F18" s="8" t="n">
        <v>-0.38</v>
      </c>
      <c r="G18" s="8" t="n">
        <v>-0.35</v>
      </c>
    </row>
    <row r="19">
      <c r="A19" s="4" t="inlineStr">
        <is>
          <t>Net loss per share attributable to common stockholders, diluted</t>
        </is>
      </c>
      <c r="B19" s="8" t="n">
        <v>-0.16</v>
      </c>
      <c r="C19" s="4" t="inlineStr">
        <is>
          <t xml:space="preserve"> </t>
        </is>
      </c>
      <c r="D19" s="8" t="n">
        <v>-0.15</v>
      </c>
      <c r="E19" s="4" t="inlineStr">
        <is>
          <t xml:space="preserve"> </t>
        </is>
      </c>
      <c r="F19" s="8" t="n">
        <v>-0.38</v>
      </c>
      <c r="G19" s="8" t="n">
        <v>-0.35</v>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attributable to common stockholders</t>
        </is>
      </c>
      <c r="B22" s="6" t="n">
        <v>-26571</v>
      </c>
      <c r="C22" s="4" t="inlineStr">
        <is>
          <t xml:space="preserve"> </t>
        </is>
      </c>
      <c r="D22" s="6" t="n">
        <v>-27999</v>
      </c>
      <c r="E22" s="4" t="inlineStr">
        <is>
          <t xml:space="preserve"> </t>
        </is>
      </c>
      <c r="F22" s="6" t="n">
        <v>-64348</v>
      </c>
      <c r="G22" s="6" t="n">
        <v>-68529</v>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shares used in computing net loss per share attributable to common stockholders, basic</t>
        </is>
      </c>
      <c r="B24" s="5" t="n">
        <v>167632670</v>
      </c>
      <c r="C24" s="4" t="inlineStr">
        <is>
          <t xml:space="preserve"> </t>
        </is>
      </c>
      <c r="D24" s="5" t="n">
        <v>190668729</v>
      </c>
      <c r="E24" s="4" t="inlineStr">
        <is>
          <t xml:space="preserve"> </t>
        </is>
      </c>
      <c r="F24" s="5" t="n">
        <v>167618220</v>
      </c>
      <c r="G24" s="5" t="n">
        <v>197403805</v>
      </c>
    </row>
    <row r="25">
      <c r="A25" s="4" t="inlineStr">
        <is>
          <t>Weighted-average shares used in computing net loss per share attributable to common stockholders, diluted</t>
        </is>
      </c>
      <c r="B25" s="5" t="n">
        <v>167632670</v>
      </c>
      <c r="C25" s="4" t="inlineStr">
        <is>
          <t xml:space="preserve"> </t>
        </is>
      </c>
      <c r="D25" s="5" t="n">
        <v>190668729</v>
      </c>
      <c r="E25" s="4" t="inlineStr">
        <is>
          <t xml:space="preserve"> </t>
        </is>
      </c>
      <c r="F25" s="5" t="n">
        <v>167618220</v>
      </c>
      <c r="G25" s="5" t="n">
        <v>197403805</v>
      </c>
    </row>
    <row r="26">
      <c r="A26" s="3" t="inlineStr">
        <is>
          <t>Net loss per share of Class A and Class B common stock attributable to common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per share attributable to common stockholders, basic</t>
        </is>
      </c>
      <c r="B27" s="8" t="n">
        <v>-0.16</v>
      </c>
      <c r="C27" s="4" t="inlineStr">
        <is>
          <t xml:space="preserve"> </t>
        </is>
      </c>
      <c r="D27" s="8" t="n">
        <v>-0.15</v>
      </c>
      <c r="E27" s="4" t="inlineStr">
        <is>
          <t xml:space="preserve"> </t>
        </is>
      </c>
      <c r="F27" s="8" t="n">
        <v>-0.38</v>
      </c>
      <c r="G27" s="8" t="n">
        <v>-0.35</v>
      </c>
    </row>
    <row r="28">
      <c r="A28" s="4" t="inlineStr">
        <is>
          <t>Net loss per share attributable to common stockholders, diluted</t>
        </is>
      </c>
      <c r="B28" s="8" t="n">
        <v>-0.16</v>
      </c>
      <c r="C28" s="4" t="inlineStr">
        <is>
          <t xml:space="preserve"> </t>
        </is>
      </c>
      <c r="D28" s="8" t="n">
        <v>-0.15</v>
      </c>
      <c r="E28" s="4" t="inlineStr">
        <is>
          <t xml:space="preserve"> </t>
        </is>
      </c>
      <c r="F28" s="8" t="n">
        <v>-0.38</v>
      </c>
      <c r="G28" s="8" t="n">
        <v>-0.35</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mon Stock Equivalents Excluded from Calculation of Diluted Net Loss Per Share (Details) - Class A Common Stock [Member]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Outstanding stock options</t>
        </is>
      </c>
      <c r="B4" s="5" t="n">
        <v>122326485</v>
      </c>
      <c r="C4" s="5" t="n">
        <v>100715527</v>
      </c>
      <c r="D4" s="5" t="n">
        <v>122326485</v>
      </c>
      <c r="E4" s="5" t="n">
        <v>100715527</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row>
    <row r="7">
      <c r="A7" s="4" t="inlineStr">
        <is>
          <t>Outstanding stock options</t>
        </is>
      </c>
      <c r="B7" s="5" t="n">
        <v>5662218</v>
      </c>
      <c r="C7" s="5" t="n">
        <v>2863702</v>
      </c>
      <c r="D7" s="5" t="n">
        <v>5662218</v>
      </c>
      <c r="E7" s="5" t="n">
        <v>2863702</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row>
    <row r="10">
      <c r="A10" s="4" t="inlineStr">
        <is>
          <t>Outstanding stock options</t>
        </is>
      </c>
      <c r="B10" s="5" t="n">
        <v>75637943</v>
      </c>
      <c r="C10" s="5" t="n">
        <v>69845695</v>
      </c>
      <c r="D10" s="5" t="n">
        <v>75637943</v>
      </c>
      <c r="E10" s="5" t="n">
        <v>69845695</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row>
    <row r="13">
      <c r="A13" s="4" t="inlineStr">
        <is>
          <t>Outstanding stock options</t>
        </is>
      </c>
      <c r="B13" s="5" t="n">
        <v>40725010</v>
      </c>
      <c r="C13" s="5" t="n">
        <v>24961669</v>
      </c>
      <c r="D13" s="5" t="n">
        <v>40725010</v>
      </c>
      <c r="E13" s="5" t="n">
        <v>24961669</v>
      </c>
    </row>
    <row r="14">
      <c r="A14" s="4" t="inlineStr">
        <is>
          <t>Shares Subject to Vesting</t>
        </is>
      </c>
      <c r="B14" s="4" t="inlineStr">
        <is>
          <t xml:space="preserve"> </t>
        </is>
      </c>
      <c r="C14" s="4" t="inlineStr">
        <is>
          <t xml:space="preserve"> </t>
        </is>
      </c>
      <c r="D14" s="4" t="inlineStr">
        <is>
          <t xml:space="preserve"> </t>
        </is>
      </c>
      <c r="E14" s="4" t="inlineStr">
        <is>
          <t xml:space="preserve"> </t>
        </is>
      </c>
    </row>
    <row r="15">
      <c r="A15" s="3" t="inlineStr">
        <is>
          <t>Earnings Per Share Basic [Line Items]</t>
        </is>
      </c>
      <c r="B15" s="4" t="inlineStr">
        <is>
          <t xml:space="preserve"> </t>
        </is>
      </c>
      <c r="C15" s="4" t="inlineStr">
        <is>
          <t xml:space="preserve"> </t>
        </is>
      </c>
      <c r="D15" s="4" t="inlineStr">
        <is>
          <t xml:space="preserve"> </t>
        </is>
      </c>
      <c r="E15" s="4" t="inlineStr">
        <is>
          <t xml:space="preserve"> </t>
        </is>
      </c>
    </row>
    <row r="16">
      <c r="A16" s="4" t="inlineStr">
        <is>
          <t>Outstanding stock options</t>
        </is>
      </c>
      <c r="B16" s="5" t="n">
        <v>301314</v>
      </c>
      <c r="C16" s="5" t="n">
        <v>3044461</v>
      </c>
      <c r="D16" s="5" t="n">
        <v>301314</v>
      </c>
      <c r="E16" s="5" t="n">
        <v>304446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6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Proceeds from PIPE</t>
        </is>
      </c>
      <c r="B4" s="6" t="n">
        <v>1411</v>
      </c>
      <c r="C4" s="6" t="n">
        <v>32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 of Subsidiary (Additional Informatio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General and Administrative</t>
        </is>
      </c>
      <c r="B3" s="6" t="n">
        <v>25290</v>
      </c>
      <c r="C3" s="6" t="n">
        <v>28881</v>
      </c>
      <c r="D3" s="6" t="n">
        <v>76030</v>
      </c>
      <c r="E3" s="6" t="n">
        <v>58524</v>
      </c>
    </row>
    <row r="4">
      <c r="A4" s="4" t="inlineStr">
        <is>
          <t>Lemonaid Health Limited [Member]</t>
        </is>
      </c>
      <c r="B4" s="4" t="inlineStr">
        <is>
          <t xml:space="preserve"> </t>
        </is>
      </c>
      <c r="C4" s="4" t="inlineStr">
        <is>
          <t xml:space="preserve"> </t>
        </is>
      </c>
      <c r="D4" s="4" t="inlineStr">
        <is>
          <t xml:space="preserve"> </t>
        </is>
      </c>
      <c r="E4" s="4" t="inlineStr">
        <is>
          <t xml:space="preserve"> </t>
        </is>
      </c>
    </row>
    <row r="5">
      <c r="A5" s="4" t="inlineStr">
        <is>
          <t>General and Administrative</t>
        </is>
      </c>
      <c r="B5" s="6" t="n">
        <v>2100</v>
      </c>
      <c r="C5" s="4" t="inlineStr">
        <is>
          <t xml:space="preserve"> </t>
        </is>
      </c>
      <c r="D5" s="6" t="n">
        <v>2400</v>
      </c>
      <c r="E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Sep. 30, 2023</t>
        </is>
      </c>
      <c r="C2" s="2" t="inlineStr">
        <is>
          <t>Sep. 30, 2022</t>
        </is>
      </c>
    </row>
    <row r="3">
      <c r="A3" s="4" t="inlineStr">
        <is>
          <t>Accounts Receivable [Member]</t>
        </is>
      </c>
      <c r="B3" s="4" t="inlineStr">
        <is>
          <t xml:space="preserve"> </t>
        </is>
      </c>
      <c r="C3" s="4" t="inlineStr">
        <is>
          <t xml:space="preserve"> </t>
        </is>
      </c>
    </row>
    <row r="4">
      <c r="A4" s="4" t="inlineStr">
        <is>
          <t>Related party amounts</t>
        </is>
      </c>
      <c r="B4" s="6" t="n">
        <v>19</v>
      </c>
      <c r="C4" s="6" t="n">
        <v>-50001</v>
      </c>
    </row>
    <row r="5">
      <c r="A5" s="4" t="inlineStr">
        <is>
          <t>Accounts Payable</t>
        </is>
      </c>
      <c r="B5" s="4" t="inlineStr">
        <is>
          <t xml:space="preserve"> </t>
        </is>
      </c>
      <c r="C5" s="4" t="inlineStr">
        <is>
          <t xml:space="preserve"> </t>
        </is>
      </c>
    </row>
    <row r="6">
      <c r="A6" s="4" t="inlineStr">
        <is>
          <t>Related party amounts</t>
        </is>
      </c>
      <c r="B6" s="5" t="n">
        <v>-3186</v>
      </c>
      <c r="C6" s="5" t="n">
        <v>-8915</v>
      </c>
    </row>
    <row r="7">
      <c r="A7" s="4" t="inlineStr">
        <is>
          <t>Accrued Expenses And Other Current Liabilities</t>
        </is>
      </c>
      <c r="B7" s="4" t="inlineStr">
        <is>
          <t xml:space="preserve"> </t>
        </is>
      </c>
      <c r="C7" s="4" t="inlineStr">
        <is>
          <t xml:space="preserve"> </t>
        </is>
      </c>
    </row>
    <row r="8">
      <c r="A8" s="4" t="inlineStr">
        <is>
          <t>Related party amounts</t>
        </is>
      </c>
      <c r="B8" s="5" t="n">
        <v>4993</v>
      </c>
      <c r="C8" s="5" t="n">
        <v>-3009</v>
      </c>
    </row>
    <row r="9">
      <c r="A9" s="4" t="inlineStr">
        <is>
          <t>Deferred Revenue</t>
        </is>
      </c>
      <c r="B9" s="4" t="inlineStr">
        <is>
          <t xml:space="preserve"> </t>
        </is>
      </c>
      <c r="C9" s="4" t="inlineStr">
        <is>
          <t xml:space="preserve"> </t>
        </is>
      </c>
    </row>
    <row r="10">
      <c r="A10" s="4" t="inlineStr">
        <is>
          <t>Related party amounts</t>
        </is>
      </c>
      <c r="B10" s="6" t="n">
        <v>-11753</v>
      </c>
      <c r="C10" s="6" t="n">
        <v>268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Amendment to GSK Agreement $ in Millions</t>
        </is>
      </c>
      <c r="B1" s="2" t="inlineStr">
        <is>
          <t>Oct. 27, 2023 USD ($)</t>
        </is>
      </c>
    </row>
    <row r="2">
      <c r="A2" s="3" t="inlineStr">
        <is>
          <t>Subsequent Event [Line Items]</t>
        </is>
      </c>
      <c r="B2" s="4" t="inlineStr">
        <is>
          <t xml:space="preserve"> </t>
        </is>
      </c>
    </row>
    <row r="3">
      <c r="A3" s="4" t="inlineStr">
        <is>
          <t>Data Access Fee</t>
        </is>
      </c>
      <c r="B3" s="6" t="n">
        <v>20</v>
      </c>
    </row>
    <row r="4">
      <c r="A4" s="4" t="inlineStr">
        <is>
          <t>Recievable Fee After Execution of Amendment</t>
        </is>
      </c>
      <c r="B4" s="5" t="n">
        <v>5</v>
      </c>
    </row>
    <row r="5">
      <c r="A5" s="4" t="inlineStr">
        <is>
          <t>Fee After Recieve New Data</t>
        </is>
      </c>
      <c r="B5"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5270</v>
      </c>
      <c r="C4" s="6" t="n">
        <v>-104624</v>
      </c>
      <c r="D4" s="6" t="n">
        <v>-66065</v>
      </c>
      <c r="E4" s="6" t="n">
        <v>-89532</v>
      </c>
      <c r="F4" s="6" t="n">
        <v>-179894</v>
      </c>
      <c r="G4" s="6" t="n">
        <v>-155597</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5:12Z</dcterms:created>
  <dcterms:modified xmlns:dcterms="http://purl.org/dc/terms/" xmlns:xsi="http://www.w3.org/2001/XMLSchema-instance" xsi:type="dcterms:W3CDTF">2023-11-08T21:15:12Z</dcterms:modified>
</cp:coreProperties>
</file>